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u8"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Investment In Hotel Properties" sheetId="11" state="visible" r:id="rId11"/>
    <sheet xmlns:r="http://schemas.openxmlformats.org/officeDocument/2006/relationships" name="Investment In Unconsolidated Jo" sheetId="12" state="visible" r:id="rId12"/>
    <sheet xmlns:r="http://schemas.openxmlformats.org/officeDocument/2006/relationships" name="Other Assets" sheetId="13" state="visible" r:id="rId13"/>
    <sheet xmlns:r="http://schemas.openxmlformats.org/officeDocument/2006/relationships" name="Debt" sheetId="14" state="visible" r:id="rId14"/>
    <sheet xmlns:r="http://schemas.openxmlformats.org/officeDocument/2006/relationships" name="Commitments And Contingencies A" sheetId="15" state="visible" r:id="rId15"/>
    <sheet xmlns:r="http://schemas.openxmlformats.org/officeDocument/2006/relationships" name="Fair Value Measurements And Der" sheetId="16" state="visible" r:id="rId16"/>
    <sheet xmlns:r="http://schemas.openxmlformats.org/officeDocument/2006/relationships" name="Share Based Payments" sheetId="17" state="visible" r:id="rId17"/>
    <sheet xmlns:r="http://schemas.openxmlformats.org/officeDocument/2006/relationships" name="Earnings Per Share" sheetId="18" state="visible" r:id="rId18"/>
    <sheet xmlns:r="http://schemas.openxmlformats.org/officeDocument/2006/relationships" name="Cash Flow Disclosures And Non C" sheetId="19" state="visible" r:id="rId19"/>
    <sheet xmlns:r="http://schemas.openxmlformats.org/officeDocument/2006/relationships" name="Basis Of Presentation (Policies" sheetId="20" state="visible" r:id="rId20"/>
    <sheet xmlns:r="http://schemas.openxmlformats.org/officeDocument/2006/relationships" name="Basis Of Presentation (Tables)" sheetId="21" state="visible" r:id="rId21"/>
    <sheet xmlns:r="http://schemas.openxmlformats.org/officeDocument/2006/relationships" name="Investment In Hotel Properties " sheetId="22" state="visible" r:id="rId22"/>
    <sheet xmlns:r="http://schemas.openxmlformats.org/officeDocument/2006/relationships" name="Investment In Unconsolidated 23" sheetId="23" state="visible" r:id="rId23"/>
    <sheet xmlns:r="http://schemas.openxmlformats.org/officeDocument/2006/relationships" name="Other Assets (Tables)" sheetId="24" state="visible" r:id="rId24"/>
    <sheet xmlns:r="http://schemas.openxmlformats.org/officeDocument/2006/relationships" name="Debt (Tables)" sheetId="25" state="visible" r:id="rId25"/>
    <sheet xmlns:r="http://schemas.openxmlformats.org/officeDocument/2006/relationships" name="Fair Value Measurements And D26" sheetId="26" state="visible" r:id="rId26"/>
    <sheet xmlns:r="http://schemas.openxmlformats.org/officeDocument/2006/relationships" name="Share Based Payments (Tables)" sheetId="27" state="visible" r:id="rId27"/>
    <sheet xmlns:r="http://schemas.openxmlformats.org/officeDocument/2006/relationships" name="Earnings Per Share (Tables)" sheetId="28" state="visible" r:id="rId28"/>
    <sheet xmlns:r="http://schemas.openxmlformats.org/officeDocument/2006/relationships" name="Cash Flow Disclosures And Non29" sheetId="29" state="visible" r:id="rId29"/>
    <sheet xmlns:r="http://schemas.openxmlformats.org/officeDocument/2006/relationships" name="Basis Of Presentation (Narrativ" sheetId="30" state="visible" r:id="rId30"/>
    <sheet xmlns:r="http://schemas.openxmlformats.org/officeDocument/2006/relationships" name="Basis Of Presentation (Schedule" sheetId="31" state="visible" r:id="rId31"/>
    <sheet xmlns:r="http://schemas.openxmlformats.org/officeDocument/2006/relationships" name="Basis Of Presentation Basis Of " sheetId="32" state="visible" r:id="rId32"/>
    <sheet xmlns:r="http://schemas.openxmlformats.org/officeDocument/2006/relationships" name="Investment In Hotel Propertie33" sheetId="33" state="visible" r:id="rId33"/>
    <sheet xmlns:r="http://schemas.openxmlformats.org/officeDocument/2006/relationships" name="Investment In Hotel Propertie34" sheetId="34" state="visible" r:id="rId34"/>
    <sheet xmlns:r="http://schemas.openxmlformats.org/officeDocument/2006/relationships" name="Investment In Hotel Propertie35" sheetId="35" state="visible" r:id="rId35"/>
    <sheet xmlns:r="http://schemas.openxmlformats.org/officeDocument/2006/relationships" name="Investment In Hotel Propertie36" sheetId="36" state="visible" r:id="rId36"/>
    <sheet xmlns:r="http://schemas.openxmlformats.org/officeDocument/2006/relationships" name="Investment In Hotel Propertie37" sheetId="37" state="visible" r:id="rId37"/>
    <sheet xmlns:r="http://schemas.openxmlformats.org/officeDocument/2006/relationships" name="Investment In Hotel Propertie38" sheetId="38" state="visible" r:id="rId38"/>
    <sheet xmlns:r="http://schemas.openxmlformats.org/officeDocument/2006/relationships" name="Investment In Unconsolidated 39" sheetId="39" state="visible" r:id="rId39"/>
    <sheet xmlns:r="http://schemas.openxmlformats.org/officeDocument/2006/relationships" name="Investment In Unconsolidated 40" sheetId="40" state="visible" r:id="rId40"/>
    <sheet xmlns:r="http://schemas.openxmlformats.org/officeDocument/2006/relationships" name="Investment In Unconsolidated 41" sheetId="41" state="visible" r:id="rId41"/>
    <sheet xmlns:r="http://schemas.openxmlformats.org/officeDocument/2006/relationships" name="Investment In Unconsolidated 42" sheetId="42" state="visible" r:id="rId42"/>
    <sheet xmlns:r="http://schemas.openxmlformats.org/officeDocument/2006/relationships" name="Investment In Unconsolidated 43" sheetId="43" state="visible" r:id="rId43"/>
    <sheet xmlns:r="http://schemas.openxmlformats.org/officeDocument/2006/relationships" name="Other Assets (Other Assets) (De" sheetId="44" state="visible" r:id="rId44"/>
    <sheet xmlns:r="http://schemas.openxmlformats.org/officeDocument/2006/relationships" name="Other Assets (Narrative) (Detai" sheetId="45" state="visible" r:id="rId45"/>
    <sheet xmlns:r="http://schemas.openxmlformats.org/officeDocument/2006/relationships" name="Debt (Mortgages Narrative) (Det" sheetId="46" state="visible" r:id="rId46"/>
    <sheet xmlns:r="http://schemas.openxmlformats.org/officeDocument/2006/relationships" name="Debt (Unsecured Notes Payable N" sheetId="47" state="visible" r:id="rId47"/>
    <sheet xmlns:r="http://schemas.openxmlformats.org/officeDocument/2006/relationships" name="Debt (Credit Facilities Narrati" sheetId="48" state="visible" r:id="rId48"/>
    <sheet xmlns:r="http://schemas.openxmlformats.org/officeDocument/2006/relationships" name="Debt (Summary Of The Balances O" sheetId="49" state="visible" r:id="rId49"/>
    <sheet xmlns:r="http://schemas.openxmlformats.org/officeDocument/2006/relationships" name="Debt (Capitalized Interest and " sheetId="50" state="visible" r:id="rId50"/>
    <sheet xmlns:r="http://schemas.openxmlformats.org/officeDocument/2006/relationships" name="Debt (New Debt_Refinance Narrat" sheetId="51" state="visible" r:id="rId51"/>
    <sheet xmlns:r="http://schemas.openxmlformats.org/officeDocument/2006/relationships" name="Commitments And Contingencies52" sheetId="52" state="visible" r:id="rId52"/>
    <sheet xmlns:r="http://schemas.openxmlformats.org/officeDocument/2006/relationships" name="Fair Value Measurements And D53" sheetId="53" state="visible" r:id="rId53"/>
    <sheet xmlns:r="http://schemas.openxmlformats.org/officeDocument/2006/relationships" name="Fair Value Measurements And D54" sheetId="54" state="visible" r:id="rId54"/>
    <sheet xmlns:r="http://schemas.openxmlformats.org/officeDocument/2006/relationships" name="Share Based Payments (Narrative" sheetId="55" state="visible" r:id="rId55"/>
    <sheet xmlns:r="http://schemas.openxmlformats.org/officeDocument/2006/relationships" name="Share Based Payments (Summary O" sheetId="56" state="visible" r:id="rId56"/>
    <sheet xmlns:r="http://schemas.openxmlformats.org/officeDocument/2006/relationships" name="Share Based Payments (Summary57" sheetId="57" state="visible" r:id="rId57"/>
    <sheet xmlns:r="http://schemas.openxmlformats.org/officeDocument/2006/relationships" name="Share Based Payments (Summary58" sheetId="58" state="visible" r:id="rId58"/>
    <sheet xmlns:r="http://schemas.openxmlformats.org/officeDocument/2006/relationships" name="Earnings Per Share (Reconciliat" sheetId="59" state="visible" r:id="rId59"/>
    <sheet xmlns:r="http://schemas.openxmlformats.org/officeDocument/2006/relationships" name="Cash Flow Disclosures And Non60" sheetId="60" state="visible" r:id="rId60"/>
    <sheet xmlns:r="http://schemas.openxmlformats.org/officeDocument/2006/relationships" name="Cash Flow Disclosures And Non61" sheetId="61" state="visible" r:id="rId61"/>
    <sheet xmlns:r="http://schemas.openxmlformats.org/officeDocument/2006/relationships" name="Cash Flow Disclosures And Non62" sheetId="62" state="visible" r:id="rId62"/>
    <sheet xmlns:r="http://schemas.openxmlformats.org/officeDocument/2006/relationships" name="Uncategorized Items - ht-201806" sheetId="63" state="visible" r:id="rId63"/>
  </sheets>
  <definedNames/>
  <calcPr calcId="124519" fullCalcOnLoad="1"/>
</workbook>
</file>

<file path=xl/sharedStrings.xml><?xml version="1.0" encoding="utf-8"?>
<sst xmlns="http://schemas.openxmlformats.org/spreadsheetml/2006/main" uniqueCount="824">
  <si>
    <t>Document and Entity Information - shares</t>
  </si>
  <si>
    <t>6 Months Ended</t>
  </si>
  <si>
    <t>Jun. 30, 2018</t>
  </si>
  <si>
    <t>Jul. 25, 2018</t>
  </si>
  <si>
    <t>Entity Registrant Name</t>
  </si>
  <si>
    <t>HERSHA HOSPITALITY TRUST</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Trading Symbol</t>
  </si>
  <si>
    <t>ht</t>
  </si>
  <si>
    <t>Class A Common Shares [Member]</t>
  </si>
  <si>
    <t>Entity Common Stock, Shares Outstanding</t>
  </si>
  <si>
    <t>Class B Common Shares [Member]</t>
  </si>
  <si>
    <t>Consolidated Balance Sheets - USD ($) $ in Thousands</t>
  </si>
  <si>
    <t>Dec. 31, 2017</t>
  </si>
  <si>
    <t>Assets:</t>
  </si>
  <si>
    <t>Investment in Hotel Properties, Net of Accumulated Depreciation</t>
  </si>
  <si>
    <t>Investment in Unconsolidated Joint Ventures</t>
  </si>
  <si>
    <t>Cash and Cash Equivalents</t>
  </si>
  <si>
    <t>Escrow Deposits</t>
  </si>
  <si>
    <t>Hotel Accounts Receivable, Net of Allowance for Doubtful Accounts of $83 and $49</t>
  </si>
  <si>
    <t>Due from Related Parties</t>
  </si>
  <si>
    <t>Intangible Assets, Net of Accumulated Amortization of $7,273 and $6,598</t>
  </si>
  <si>
    <t>Other Assets</t>
  </si>
  <si>
    <t>Hotel Assets Held for Sale</t>
  </si>
  <si>
    <t>Total Assets</t>
  </si>
  <si>
    <t>Liabilities and Equity:</t>
  </si>
  <si>
    <t>Line of Credit</t>
  </si>
  <si>
    <t>Unsecured Term Loans, Net of Unamortized Deferred Financing Costs (Note 5)</t>
  </si>
  <si>
    <t>Unsecured Notes Payable, Net of Unamortized Deferred Financing Costs (Note 5)</t>
  </si>
  <si>
    <t>Mortgages Payable, Net of Unamortized Premium and Unamortized Deferred Financing Costs</t>
  </si>
  <si>
    <t>Accounts Payable, Accrued Expenses and Other Liabilities</t>
  </si>
  <si>
    <t>Dividends and Distributions Payable</t>
  </si>
  <si>
    <t>Deferred Gain on Disposition of Hotel Assets</t>
  </si>
  <si>
    <t>Total Liabilities</t>
  </si>
  <si>
    <t>Redeemable Noncontrolling Interests - Consolidated Joint Venture (Note 1)</t>
  </si>
  <si>
    <t>Shareholders' Equity:</t>
  </si>
  <si>
    <t>Preferred Shares: $.01 Par Value, 29,000,000 Shares Authorized, 3,000,000 Series C, 7,701,700 Series D and 4,001,514 Series E Shares Issued and Outstanding at June 30, 2018 and 3,000,000 Series C, 7,701,700 Series D and 4,000,000 Series E Shares Issued and Outstanding at December 31, 2017, with Liquidation Preferences of $25 Per Share (Note 1)</t>
  </si>
  <si>
    <t>Accumulated Other Comprehensive Income</t>
  </si>
  <si>
    <t>Additional Paid-in Capital</t>
  </si>
  <si>
    <t>Distributions in Excess of Net Income</t>
  </si>
  <si>
    <t>Total Shareholders' Equity</t>
  </si>
  <si>
    <t>Noncontrolling Interests (Note 1)</t>
  </si>
  <si>
    <t>Total Equity</t>
  </si>
  <si>
    <t>Total Liabilities and Equity</t>
  </si>
  <si>
    <t>Common Shares</t>
  </si>
  <si>
    <t>Consolidated Balance Sheets (Parenthetical) - USD ($) $ in Thousands</t>
  </si>
  <si>
    <t>Hotel Accounts Receivable, Allowance for Doubtful Accounts</t>
  </si>
  <si>
    <t>Intangible Assets, Accumulated Amortization</t>
  </si>
  <si>
    <t>Preferred Shares - Outstanding (in shares)</t>
  </si>
  <si>
    <t>Series C, D and E Preferred Shares [Member]</t>
  </si>
  <si>
    <t>Preferred Shares - Par Value (in dollars per share)</t>
  </si>
  <si>
    <t>Preferred Shares - Authorized (in shares)</t>
  </si>
  <si>
    <t>Preferred Shares - Liquidation Preference Value (in dollars per share)</t>
  </si>
  <si>
    <t>Series C Preferred Shares [Member]</t>
  </si>
  <si>
    <t>Preferred Shares - Issued (in shares)</t>
  </si>
  <si>
    <t>Series D Preferred Shares [Member]</t>
  </si>
  <si>
    <t>Series E Preferred Stock [Member]</t>
  </si>
  <si>
    <t>Common Shares - Par Value (in dollars per share)</t>
  </si>
  <si>
    <t>Common Shares - Authorized (in shares)</t>
  </si>
  <si>
    <t>Common Shares - Issued (in shares)</t>
  </si>
  <si>
    <t>Common Shares - Outstanding (in shares)</t>
  </si>
  <si>
    <t>Consolidated Statements Of Operations - USD ($) $ in Thousands</t>
  </si>
  <si>
    <t>3 Months Ended</t>
  </si>
  <si>
    <t>Jun. 30, 2017</t>
  </si>
  <si>
    <t>Revenue:</t>
  </si>
  <si>
    <t>Room</t>
  </si>
  <si>
    <t>Food &amp; Beverage</t>
  </si>
  <si>
    <t>Other Operating Revenues</t>
  </si>
  <si>
    <t>Other Revenues</t>
  </si>
  <si>
    <t>Total Revenues</t>
  </si>
  <si>
    <t>Operating Expenses:</t>
  </si>
  <si>
    <t>Other Operating Expenses</t>
  </si>
  <si>
    <t>Gain on Insurance Settlement</t>
  </si>
  <si>
    <t>Hotel Ground Rent</t>
  </si>
  <si>
    <t>Real Estate and Personal Property Taxes and Property Insurance</t>
  </si>
  <si>
    <t>General and Administrative (including Share Based Payments of $3,123 and $2,527, and $4,729 and $3,956 for the three and six months ended June 30, 2018 and 2017, respectively)</t>
  </si>
  <si>
    <t>Acquisition and Terminated Transaction Costs</t>
  </si>
  <si>
    <t>Depreciation and Amortization</t>
  </si>
  <si>
    <t>Total Operating Expenses</t>
  </si>
  <si>
    <t>Operating Income</t>
  </si>
  <si>
    <t>Interest Income</t>
  </si>
  <si>
    <t>Interest Expense</t>
  </si>
  <si>
    <t>Other Expense</t>
  </si>
  <si>
    <t>Gain (Loss) on Disposition of Hotel Properties</t>
  </si>
  <si>
    <t>Loss on Debt Extinguishment</t>
  </si>
  <si>
    <t>Income Before Results from Unconsolidated Joint Venture Investments and Income Taxes</t>
  </si>
  <si>
    <t>Income (Loss) from Unconsolidated Joint Ventures</t>
  </si>
  <si>
    <t>Gain from Remeasurement of Investment in Unconsolidated Joint Venture</t>
  </si>
  <si>
    <t>Income from Unconsolidated Joint Venture Investments</t>
  </si>
  <si>
    <t>Income Before Income Taxes</t>
  </si>
  <si>
    <t>Income Tax (Expense) Benefit</t>
  </si>
  <si>
    <t>Net Income</t>
  </si>
  <si>
    <t>Preferred Distributions</t>
  </si>
  <si>
    <t>Net Income (Loss) Applicable to Common Shareholders</t>
  </si>
  <si>
    <t>BASIC</t>
  </si>
  <si>
    <t>Income (Loss) from Continuing Operations Applicable to Common Shareholders (in dollars per share)</t>
  </si>
  <si>
    <t>DILUTED</t>
  </si>
  <si>
    <t>Weighted Average Common Shares Outstanding:</t>
  </si>
  <si>
    <t>Basic (in shares)</t>
  </si>
  <si>
    <t>Diluted (in shares)</t>
  </si>
  <si>
    <t>[1]</t>
  </si>
  <si>
    <t>Noncontrolling Interests Common Units And LTIP Units [Member]</t>
  </si>
  <si>
    <t>(Income) Loss Allocated to Noncontrolling Interests - Common Units</t>
  </si>
  <si>
    <t>Consolidated Joint Ventures [Member]</t>
  </si>
  <si>
    <t>Income allocated to noncontrolling interest in Hersha Hospitality Limited Partnership (the “Operating Partnership” or “HHLP”) has been excluded from the numerator and the Class A common shares issuable upon any redemption of the Operating Partnership’s common units of limited partnership interest (“Common Units”) and the Operating Partnership’s vested LTIP units (“Vested LTIP Units”) have been omitted from the denominator for the purpose of computing diluted earnings per share because the effect of including these shares and units in the numerator and denominator would have no impact. In addition, potentially dilutive common shares, if any, have been excluded from the denominator if they are anti-dilutive to income applicable to common shareholders.</t>
  </si>
  <si>
    <t>Consolidated Statements Of Operations (Parenthetical) - USD ($) $ in Thousands</t>
  </si>
  <si>
    <t>Antidilutive securities excluded from computation of earnings per share, Amount</t>
  </si>
  <si>
    <t>Share based payments</t>
  </si>
  <si>
    <t>Limited Partnership Common Units And Vested Ltip Units [Member]</t>
  </si>
  <si>
    <t>Stock Compensation Plan [Member]</t>
  </si>
  <si>
    <t>Contingently Issuable Shares [Member]</t>
  </si>
  <si>
    <t>Consolidated Statements Of Comprehensive Income - USD ($) $ in Thousands</t>
  </si>
  <si>
    <t>Other Comprehensive Income</t>
  </si>
  <si>
    <t>Change in Fair Value of Derivative Instruments</t>
  </si>
  <si>
    <t>Less: Reclassification Adjustment for Change in Fair Value of Derivative Instruments Included in Net Income</t>
  </si>
  <si>
    <t>Total Other Comprehensive Income (Loss)</t>
  </si>
  <si>
    <t>Comprehensive Income</t>
  </si>
  <si>
    <t>Less: Preferred Distributions</t>
  </si>
  <si>
    <t>Comprehensive Income (Loss) Attributable to Common Shareholders</t>
  </si>
  <si>
    <t>Less: Comprehensive Income Attributable to Noncontrolling Interests</t>
  </si>
  <si>
    <t>Consolidated Statements Of Equity - USD ($) $ in Thousands</t>
  </si>
  <si>
    <t>Total</t>
  </si>
  <si>
    <t>Common Shares [Member]</t>
  </si>
  <si>
    <t>Common Shares [Member]Class A Common Shares [Member]</t>
  </si>
  <si>
    <t>Common Shares [Member]Class B Common Shares [Member]</t>
  </si>
  <si>
    <t>Preferred Shares [Member]</t>
  </si>
  <si>
    <t>Additional Paid-In Capital [Member]</t>
  </si>
  <si>
    <t>Accumulated Other Comprehensive Income (Loss) [Member]</t>
  </si>
  <si>
    <t>Distributions in Excess of Net Income [Member]</t>
  </si>
  <si>
    <t>Total Shareholders' Equity [Member]</t>
  </si>
  <si>
    <t>Noncontrolling Interest [Member]</t>
  </si>
  <si>
    <t>Balance at Dec. 31, 2016</t>
  </si>
  <si>
    <t>Balance (in shares) at Dec. 31, 2016</t>
  </si>
  <si>
    <t>Dividends and Distributions declared:</t>
  </si>
  <si>
    <t>Preferred Shares</t>
  </si>
  <si>
    <t>Common Units</t>
  </si>
  <si>
    <t>LTIP Units</t>
  </si>
  <si>
    <t>Dividend Reinvestment Plan</t>
  </si>
  <si>
    <t>Dividend Reinvestment Plan (in shares)</t>
  </si>
  <si>
    <t>Share Based Compensation:</t>
  </si>
  <si>
    <t>Grants</t>
  </si>
  <si>
    <t>Grants (in shares)</t>
  </si>
  <si>
    <t>Amortization</t>
  </si>
  <si>
    <t>Net Income (loss)</t>
  </si>
  <si>
    <t>Balance at Jun. 30, 2017</t>
  </si>
  <si>
    <t>Balance (in shares) at Jun. 30, 2017</t>
  </si>
  <si>
    <t>Increase (Decrease) in Stockholders' Equity [Roll Forward]</t>
  </si>
  <si>
    <t>Cumulative Effect of Adoption of ASC 610-20</t>
  </si>
  <si>
    <t>Balance at Dec. 31, 2017</t>
  </si>
  <si>
    <t>Balance (in shares) at Dec. 31, 2017</t>
  </si>
  <si>
    <t>Unit Conversion</t>
  </si>
  <si>
    <t>Unit Conversion (in shares)</t>
  </si>
  <si>
    <t>Repurchase of Common Shares</t>
  </si>
  <si>
    <t>Repurchase of Common Shares (in shares)</t>
  </si>
  <si>
    <t>Preferred Shares, ATM Issuance, Net of Costs (in shares)</t>
  </si>
  <si>
    <t>Preferred Shares ATM Issuance, Net of Costs</t>
  </si>
  <si>
    <t>Equity Contribution to Consolidated Joint Venture</t>
  </si>
  <si>
    <t>Balance at Jun. 30, 2018</t>
  </si>
  <si>
    <t>Balance (in shares) at Jun. 30, 2018</t>
  </si>
  <si>
    <t>Consolidated Statements Of Equity (Parenthetical) - $ / shares</t>
  </si>
  <si>
    <t>Dividends [Abstract]</t>
  </si>
  <si>
    <t>Common Shares, Dividends declared (in dollars per share)</t>
  </si>
  <si>
    <t>Common Units, Distributions declared (in dollars per share)</t>
  </si>
  <si>
    <t>LTIP Units, Distribution Per Unit (in dollars per share)</t>
  </si>
  <si>
    <t>Consolidated Statements Of Cash Flows - USD ($) $ in Thousands</t>
  </si>
  <si>
    <t>Operating Activities:</t>
  </si>
  <si>
    <t>Adjustments to Reconcile Net (Loss) Income to Net Cash Provided by Operating Activities:</t>
  </si>
  <si>
    <t>Gain on Disposition of Hotel Properties, Net</t>
  </si>
  <si>
    <t>Gain from Remeasurement of Investment in Unconsolidated Joint Ventures</t>
  </si>
  <si>
    <t>Deferred Taxes</t>
  </si>
  <si>
    <t>Depreciation</t>
  </si>
  <si>
    <t>Equity in (Income) Loss of Unconsolidated Joint Ventures</t>
  </si>
  <si>
    <t>Distributions from Unconsolidated Joint Ventures</t>
  </si>
  <si>
    <t>Loss Recognized on Change in Fair Value of Derivative Instrument</t>
  </si>
  <si>
    <t>Share Based Compensation Expense</t>
  </si>
  <si>
    <t>Proceeds received for business interruption insurance claims</t>
  </si>
  <si>
    <t>(Increase) Decrease in:</t>
  </si>
  <si>
    <t>Hotel Accounts Receivable</t>
  </si>
  <si>
    <t>(Decrease) Increase in:</t>
  </si>
  <si>
    <t>Net Cash Provided by Operating Activities</t>
  </si>
  <si>
    <t>Investing Activities:</t>
  </si>
  <si>
    <t>Purchase of Hotel Property Assets</t>
  </si>
  <si>
    <t>Capital Expenditures</t>
  </si>
  <si>
    <t>Cash Paid for Hotel Development Projects</t>
  </si>
  <si>
    <t>Proceeds from Disposition of Hotel Properties</t>
  </si>
  <si>
    <t>Proceeds from the Sale of Joint Venture Interests</t>
  </si>
  <si>
    <t>Repayment of Notes Receivable</t>
  </si>
  <si>
    <t>Proceeds from Insurance Claims</t>
  </si>
  <si>
    <t>Net Cash Provided by (Used in) Investing Activities</t>
  </si>
  <si>
    <t>Financing Activities:</t>
  </si>
  <si>
    <t>Borrowings Under Line of Credit, Net</t>
  </si>
  <si>
    <t>Proceeds of Unsecured Term Loan Borrowing</t>
  </si>
  <si>
    <t>Repayment of Borrowings Under Unsecured Term Loan Borrowing</t>
  </si>
  <si>
    <t>Proceeds of Mortgages and Notes Payable</t>
  </si>
  <si>
    <t>Principal Repayment of Mortgages and Notes Payable</t>
  </si>
  <si>
    <t>Cash Paid for Deferred Financing Costs</t>
  </si>
  <si>
    <t>Cash Paid for Debt Extinguishment</t>
  </si>
  <si>
    <t>Dividends Paid on Common Shares</t>
  </si>
  <si>
    <t>Dividends Paid on Preferred Shares</t>
  </si>
  <si>
    <t>Distributions Paid on Common Units and LTIP Units</t>
  </si>
  <si>
    <t>Other Financing Activities</t>
  </si>
  <si>
    <t>Net Cash Used in Financing Activities</t>
  </si>
  <si>
    <t>Net Increase (Decrease) in Cash, Cash Equivalents, and Restricted Cash</t>
  </si>
  <si>
    <t>Cash, Cash Equivalents, and Restricted Cash - Beginning of Period</t>
  </si>
  <si>
    <t>Cash, Cash Equivalents, and Restricted Cash - End of Period</t>
  </si>
  <si>
    <t>Basis Of Presentation</t>
  </si>
  <si>
    <t>Organization, Consolidation and Presentation of Financial Statements [Abstract]</t>
  </si>
  <si>
    <t>BASIS OF PRESENTATION The accompanying unaudited consolidated financial statements of Hersha Hospitality Trust (“we,” “us,” “our” or the “Company”) have been prepared in accordance with U.S. generally accepted accounting principles (“US GAAP”) for interim financial information and with the general instructions to Form 10-Q and Rule 10-01 of Regulation S-X. Accordingly, they do not include all of the information and notes required by US GAAP for complete financial statements. In the opinion of management, all adjustments (consisting of normal recurring accruals), considered necessary for a fair presentation have been included. Operating results for the three and six months ended June 30, 2018 are not necessarily indicative of the results that may be expected for the year ending December 31, 2018 or any future period. Accordingly, readers of these consolidated interim financial statements should refer to the Company’s audited financial statements prepared in accordance with US GAAP, and the related notes thereto, for the year ended December 31, 2017 , which are included in the Company’s Annual Report on Form 10-K for the fiscal year ended December 31, 2017 , as certain footnote disclosures normally included in financial statements prepared in accordance with US GAAP have been condensed or omitted from this report pursuant to the rules of the Securities and Exchange Commission. We are a self-administered Maryland real estate investment trust that was organized in May 1998 and completed our initial public offering in January 1999. Our common shares are traded on the New York Stock Exchange (the “NYSE”) under the symbol “HT.” We own our hotels and our investments in joint ventures through our operating partnership, Hersha Hospitality Limited Partnership (“HHLP” or “the Partnership”), for which we serve as the sole general partner. As of June 30, 2018 , we owned an approximate 91.2% partnership interest in HHLP, including a 1.0% general partnership interest. Principles of Consolidation and Presentation The accompanying consolidated financial statements have been prepared in accordance with US GAAP and include all of our accounts as well as accounts of the Partnership, subsidiary partnerships and our wholly owned Taxable REIT Subsidiary Lessee (“TRS Lessee”). All significant inter-company amounts have been eliminated. Consolidated properties are either wholly owned or owned less than 100% b y the Partnership and are controlled by the Company as general partner of the Partnership. Properties owned in joint ventures are also consolidated if the determination is made that we are the primary beneficiary in a variable interest entity (“VIE”) or we maintain control of the asset through our voting interest in the entity. Control can be demonstrated when the general partner has the power to impact the economic performance of the partnership, which includes the ability of the general partner to manage day-to-day operations, refinance debt and sell the assets of the partnerships without the consent of the limited partners and the inability of the limited partners to replace the general partner. Control can be demonstrated by the limited partners if the limited partners have the right to dissolve or liquidate the partnership or otherwise remove the general partner without cause or have rights to participate in the significant decisions made in the ordinary course of the partnership’s business. Variable Interest Entities We evaluate each of our investments and contractual relationships to determine whether they meet the guidelines for consolidation. Entities are consolidated if the determination is made that we are the primary beneficiary in a VIE or we maintain control of the asset through our voting interest or other rights in the operation of the entity. To determine if we are the primary beneficiary of a VIE, we evaluate whether we have a controlling financial interest in that VIE. An enterprise is deemed to have a controlling financial interest if it has i) the power to direct the activities of a variable interest entity that most significantly impact the entity’s economic performance, and ii) the obligation to absorb losses of the VIE that could be significant to the VIE or the rights to receive benefits from the VIE that could be significant to the VIE. Control can also be demonstrated by the ability of a member to manage day-to-day operations, refinance debt and sell the assets of the partnerships without the consent of the other member and the inability of the members to replace the managing member. Based on our examination, the following entities were determined to be VIEs: HHLP, Cindat Hersha Lessee JV, LLC; South Bay Boston, LLC; Hersha Holding RC Owner, LLC; Hersha Statutory Trust I; and Hersha Statutory Trust II. As noted, HHLP meets the criteria as a VIE. The Company’s most significant asset is its investment in HHLP, and consequently, substantially all of the Company’s assets and liabilities represent those assets and liabilities of HHLP. Cindat Hersha Lessee JV, LLC is a VIE that leases hotel property. The entity is consolidated by the lessor, the primary beneficiary. Our maximum exposure to losses from our investment in Cindat Hersha Lessee JV, LLC is limited to our basis in the joint venture which is $0 as of June 30, 2018 . Also, South Bay Boston, LLC leases hotel property and is a VIE. This entity is consolidated by the lessor, the primary beneficiary of the entity. Hersha Holding RC Owner, LLC is the owner entity of the Ritz-Carlton Coconut Grove and is a VIE. HHLP is considered the primary beneficiary of the VIE and consolidates the joint venture with the minority owner interest presented as part of noncontrolling interest within the Consolidated Balance Sheets as of June 30, 2018. Hersha Statutory Trust I and Hersha Statutory Trust II (collectively “Hersha Statutory Trusts”) are VIEs but the Company is not the primary beneficiary in these entities. Accordingly, the accounts of Hersha Statutory Trust I and Hersha Statutory Trust II are not consolidated. Noncontrolling Interest We classify the noncontrolling interests of our common units of limited partnership interest in HHLP (“Common Units”), and Long Term Incentive Plan Units (“LTIP Units”) as equity. LTIP Units are a separate class of limited partnership interest in the Operating Partnership that are convertible into Common Units under certain circumstances. The noncontrolling interest of Common Units and LTIP Units totaled $63,117 as of June 30, 2018 and $54,286 as of December 31, 2017 . As of June 30, 2018 , there were 3,766,540 Common Units outstanding with a fair market value of $80,792 , based on the price per share of our common shares on the NYSE on such date. In accordance with the partnership agreement of HHLP, holders of these Common Units may redeem them for cash unless we, in our sole and absolute discretion, elect to issue common shares on a one-for-one basis in lieu of paying cash. Net income or loss attributed to Common Units and LTIP Units is included in net income or loss but excluded from net income or loss applicable to common shareholders in the consolidated statements of operations. On April 2, 2018, we entered into a joint venture with the party from which we acquired the Ritz-Carlton Coconut Grove, FL. By exercising an option provided to the seller in connection with our purchase of the property in 2017, our joint venture partner will have a noncontrolling equity interest of 15% in the property. Hersha Holding RC Owner, LLC, the owner entity of the Ritz-Carlton Coconut Grove joint venture ("Ritz Coconut Grove"), will distribute income based on cash available for distribution which will be distributed as follows: (1) us until we receive a cumulative return on our contributed senior common equity interest, currently at 8% , and (2) then to the owner of the noncontrolling interest until they receive a cumulative return on their contributed junior common equity interest, currently at 8% , and (3) then 75% to us and 25% to the owner of the noncontrolling interest until we both receive a cumulative return on our contributed senior common equity interest, currently at 12% , and (4) finally, any remaining operating profit shall be distributed 70% to us and 30% to the owner of the noncontrolling interest. Additionally, the noncontrolling interest in the Ritz Coconut Grove has the right to put their ownership interest to us for cash consideration at any time during the life of the venture. The balance sheet and financial results of the Ritz Coconut Grove are included in our consolidated financial statements and book value of the noncontrolling interest in the Ritz Coconut Grove is classified as temporary equity within our Consolidated Balance Sheet. The noncontrolling interest in the Ritz Coconut Grove was initially measured at fair value upon formation of the joint venture and will be subsequently measured at the greater of historical cost or the put option redemption value. For the three and six months ended June 30, 2018, based on the income allocation methodology described above, the noncontrolling interest in this joint venture was allocated losses of $1,200 and is recorded as part of the (Income) Loss Allocated to Noncontrolling Interests line item within the Consolidated Statements of Operations. Shareholders’ Equity Terms of the Series C, Series D, and Series E Preferred Shares outstanding at June 30, 2018 and December 31, 2017 are summarized as follows: ﻿ Dividend Per Share ﻿ Shares Outstanding Six Months Ended June 30, Series June 30, 2018 December 31, 2017 Aggregate Liquidation Preference Distribution Rate 2018 2017 Series C 3,000,000 3,000,000 $ 75,000 6.875 % $ 0.8594 $ 0.8594 Series D 7,701,700 7,701,700 $ 192,500 6.500 % $ 0.8126 0.8126 Series E 4,001,514 4,000,000 $ 100,038 6.500 % $ 0.8126 0.8126 Total 14,703,214 14,701,700 In December 2017, our Board of Trustees authorized us to repurchase from time to time up to an aggregate of $100,000 of our outstanding common shares. For the six months ended June 30, 2018, the Company repurchased 635,590 common shares for an aggregate purchase price of $10,833 . Upon repurchase by the Company, these common shares ceased to be outstanding and became authorized but unissued common shares. There is no guarantee that the Company will repurchase the entire aggregate value of shares authorized for repurchase prior to the program's expiration. The repurchase program will expire on December 31, 2018 , unless extended by our Board of Trustees, at their discretion. Revenue Recognition On May 28, 2014, the FASB issued ASU No. 2014-09, Revenue from Contracts with Customers , which is codified as ASC 606 and requires an entity to recognize the amount of revenue to which it expects to be entitled for the transfer of promised goods or services to customers. The ASU replaced most existing revenue recognition guidance in U.S. GAAP. The Company has adopted the provisions of ASC 606 effective January 1, 2018, electing to utilize the modified retrospective transition method. The modified retrospective method allows for, among other things, a cumulative adjustment to opening equity upon adoption of the standard. The adoption of the provisions of ASC 606 was applied to contracts with customers using available practical expedients only for contracts with customers. The Company evaluated only those contracts with customers that did not meet the definition of a closed contract under the guidance of ASC 606 at the time of adoption. This approach resulted in no cumulative adjustment to opening equity for the Company as it relates to contracts with customers. The new revenue recognition model will not have a material impact on our hotel operating revenue, including room revenue, food and beverage, and other operating revenue. Our hotel operating revenue streams contain contracts with customers that, generally, are short-term by nature and the prior revenue recognition policies and procedures used by the Company do not initially result in different balances, allowing for comparability to historical financial data without adjustment. We recognize revenue for all consolidated hotels as hotel operating revenue when earned. Revenues are recorded net of any sales or occupancy tax collected from our guests. We participate in frequent guest programs sponsored by the brand owners of our hotels and we expense the charges associated with those programs, as incurred. Hotel operating revenues are disaggregated on the face of the consolidated statement of operations into the categories of rooms revenue, food and beverage revenue, and other to demonstrate how economic factors affect the nature, amount, timing, and uncertainty of revenue and cash flows. Room revenue is generated through contracts with customers whereby the customers agree to pay a daily rate for right to use a hotel room. The Company's contract performance obligations are fulfilled at the end of the day that the customer is provided the room and revenue is recognized daily at the contract rate. Payment from the customer is secured at the end of the contract upon check-out by the customer from our hotel. The Company records contract liabilities in the form of advanced deposits when a customer or group of customers provides a deposit for a future stay at our hotels. Advanced deposits for room revenue are included in the balance of Accounts Payable, Accrued Expenses and Other Liabilities on the consolidated balance sheet. Advanced deposits are recognized as revenue at the time of the guest's stay. The Company notes no significant judgements regarding the recognition of room revenue. Food and beverage revenue is generated through contracts with customers whereby the customer agrees to pay a contract rate for restaurant dining services or banquet services. The Company's contract performance obligations are fulfilled at the time that the meal is provided to the customer or when the banquet facilities and related dining amenities are provided to the customer. The Company recognizes food and beverage revenue upon the fulfillment of the contract with the customer. The Company records contract liabilities in the form of advanced deposits when a customer or group of customers provides a deposit for a future banquet event at our hotels. Advanced deposits for food and beverage revenue are included in the balance of Accounts Payable, Accrued Expenses and Other Liabilities on the consolidated balance sheet. Advanced deposits for banquet services are recognized as revenue following the completion of the banquet services. The Company notes no significant judgements regarding the recognition of food and beverage revenue. Gains from the sales of ownership interests in real estate are accounted for in accordance with the provisions of Subtopic 610-20, Other Income - Gains and Losses from the Derecognition of Nonfinancial Assets , which the Company adopted effective January 1, 2018. Our evaluation over sales of real estate is impacted by the FASB definition of a business and in substance nonfinancial assets, which have been addressed through the issuance of ASU No. 2017-01, Business Combinations (Topic 805): Clarifying the Definition of a Business, and ASU No. 2017-05, Other Income – Gains and Losses from the Derecognition of Nonfinancial Assets (Subtopic 610-20) , respectively. Based on the provisions of ASU No. 2017-01 and ASU No. 2017-05, the Company expects any future sales of interests in hotel properties to likely meet the criteria for full gain recognition on sale. This treatment is not different from our historical position when selling our entire interest in hotel properties, however, this is different than the historical treatment in certain instances where the Company sold partial interests in hotel properties. In particular, during 2016 the Company sold partial interests in seven hotel properties to a third party (“Cindat Sale”) resulting in an approximate $81 million deferred gain based on prevailing GAAP at the time of the transaction. The Company chose to adopt the provisions of ASC 610-20 for contracts with noncustomers for all contracts and chose not to utilize any available practical expedients as it pertains to contracts with noncustomers. Accordingly, the Company's analysis included all contracts with noncustomers related to the sales, either full or partial, of our interest in hotel properties. The Company noted no changes to the recognition of gains on sales in instances whereby the Company sold 100% of our interest. The Company noted, however, that the Cindat Sale, under the provisions of ASC 610-20, would have resulted in full gain recognition at the time of the partial sale of our interest in the seven hotel properties. The impact of our adoption of the new standard resulted in a cumulative adjustment to decrease the opening balance to distributions in excess of net income, thereby increasing total shareholders' equity by $123,228 and increase the opening balance of noncontrolling interests of $5,793 . The table below shows the cumulative effect our adoption of ASC 610-20 had on the opening balances of on our balance sheet on Janauary 1, 2018. Balance as Reported at December 31, 2017 Cumulative Effect of the Adoption of ASC 610-20 Balance at January 1, 2018, as Adjusted Investment in Unconsolidated Joint Ventures $ 3,569 $ 47,738 $ 51,307 Deferred Gain on Disposition of Hotel Assets 81,284 (81,284 ) — Distributions in Excess of Net Income (335,373 ) 123,228 (212,145 ) Noncontrolling Interests 54,286 5,793 60,079 The quantitative impact of applying the prior accounting policies would have resulted in an increase of $ 129,021 in the deferred gain on disposition of hotel assets, an increase of $ 123,228 in distributions in excess of net income thereby decreasing shareholders' equity, and a decrease of $ 5,793 in noncontrolling interests at June 30, 2018. The adoption of ASC 610-20 did not materially impact the balances in the Company's consolidated statement of operations or its consolidated statement of cash flows. New Accounting Pronouncements In June 2018, the FASB issued ASU No. 2018-07, Stock Compensation (Topic 718): Improvements to Nonemployee Share-Based Payment Accounting . The update will simplify several aspects of the accounting for nonemployee share-based payment transactions for acquiring goods and services from nonemployees. The amendments in this update affects all entities that enter into share-based payment transactions for acquiring goods and services from nonemployees. The provisions of the update will be effective for the Company starting January 1, 2019 with the early adoption available as early as the quarter ended June 30, 2018. We do not anticipate this update to have a material effect on our consolidated financial statements and related disclosures based on the historic volatility of our stock price and the relative number of nonemployee share-based payments awards outstanding, however, we are currently assessing the ultimate impact of this update. In August 2017, the FASB issued ASU No. 2017-12, Derivatives and Hedging (Topic 815): Targeted Improvements to Accounting for Hedging Activities. The update will make more financial and nonfinancial hedging strategies eligible for hedge accounting, changes how companies assess hedge effectiveness, and amends the presentation and disclosure requirements for hedging transactions. The provisions of the update will be effective for the Company starting January 1, 2019 with the early adoption available as early as the quarter ended June 30, 2018 . Based on the type of derivative instruments within the Company’s portfolio (See Note 7), we do not anticipate this update to have a material effect on our consolidated financial statements and related disclosures. In January 2017, the FASB issued ASU No. 2017-01, Business Combinations (Topic 805): Clarifying the Definition of a Business , which clarifies the definition of a business as it relates to acquisitions and business combinations. The update adds further guidance that assists preparers in evaluating whether a transaction will be accounted for as an acquisition of an asset or a business. We expect most of our hotel property acquisitions to qualify as asset acquisitions under the standard which requires the capitalization of acquisition costs to the underlying assets. The Company expects the standard to have an impact on our financial statements in periods during which we complete significant hotel acquisitions. The Company has adopted ASU No. 2017-01 effective, January 1, 2018. The Company applied the provisions of this standard to record our purchase of the Annapolis Waterfront Hotel as discussed in further detail within Note 2. In November 2016 the FASB issued ASU No. 2016-18, Statement of Cash Flows (Topic 230) , which provides guidance on the presentation of restricted cash or restricted cash equivalents within the statement of cash flows. Accordingly, amounts generally described as restricted cash and restricted cash equivalents should be included with cash and cash equivalents when reconciling the beginning-of-period and end-of-period total amounts shown on the statement of cash flows. The Company adopted this standard effective January 1, 2018. The adoption of ASU No. 2016-18 changed the presentation of the statement of cash flows for the Company and we utilized a retrospective transition method for each period presented within financial statements for periods subsequent to the date of adoption. Additionally, the Company provides a reconciliation within Note 10 of cash, cash equivalents, and restricted cash to their relative balance sheet captions. In February 2016, the FASB issued ASU No. 2016-02, Leases (Topic 842), which provides the principles for the recognition, measurement, presentation and disclosure of leases. The accounting for lessors will remain largely unchanged from current GAAP; however, the standard requires that certain initial direct costs be expensed rather than capitalized. Under the standard, lessees apply a dual approach, classifying leases as either finance or operating leases. A lessee is required to record a right-of-use asset and a lease liability for all leases with a term of greater than 12 months, regardless of their lease classification. Based on the review of our leases, we are a lessee on ground leases in certain markets, hotel equipment leases, and office space leases. We anticipate that our interests as a lessee in ground leases will have a more than inconsequential impact to our balance sheet as we have five ground leases under which we are the lessee. As of June 30, 2018, these ground leases, collectively, have remaining lease payments due in total of $331,007 with a weighted average life of approximately 71 years. We are currently determining the appropriate discount rate to utilize within our calculations of the right-of-use asset and lease liability, and, as such, we have not finalized our calculations as of June 30, 2018. We are also a lessor in certain office space and retail lease agreements related to our hotels. While we do not anticipate any material change to the accounting for leases under which we are a lessor, we are still evaluating the impact this ASU will have on the accounting for our leasing arrangements as well as our disclosures within the notes to our financial statements. This standard will be effective for the first annual reporting period beginning after December 15, 2018. Reclassification Certain amounts in the prior year financial statements have been reclassified to conform to the current year presentation.</t>
  </si>
  <si>
    <t>Investment In Hotel Properties</t>
  </si>
  <si>
    <t>Property, Plant and Equipment [Abstract]</t>
  </si>
  <si>
    <t>Investment in hotel properties consists of the following at June 30, 2018 and December 31, 2017 : ﻿ ﻿ June 30, 2018 December 31, 2017 ﻿ Land $ 522,527 $ 532,549 Buildings and Improvements 1,650,025 1,603,655 Furniture, Fixtures and Equipment 261,792 250,922 Construction in Progress 30,696 9,503 ﻿ 2,465,040 2,396,629 ﻿ Less Accumulated Depreciation (425,325 ) (387,057 ) ﻿ Total Investment in Hotel Properties * $ 2,039,715 $ 2,009,572 * The net book value of investment in hotel property at Ritz Coconut Grove, which is a variable interest entity, is $40,300 at June 30, 2018. This entity was not a variable interest entity at December 31, 2017. Acquisitions We acquired the following property during the six months ended June 30, 2018 : Hotel Acquisition Date Land Buildings and Improvements Furniture, Fixtures and Equipment Other Intangibles Total Purchase Price Assumption of Debt Annapolis Waterfront Hotel, MD 3/28/2018 $ — $ 43,260 $ 1,802 $ (3,199 ) * $ 41,863 $ — TOTAL $ — $ 43,260 $ 1,802 $ (3,199 ) $ 41,863 $ — * Consists entirely of $3,199 of above market ground lease liability, which is recorded in Other Liabilities on the consolidated balance sheet. The above acquisition is considered an asset acquisition under US GAAP. As such acquisition-related costs, such as due diligence, legal fees and other costs, have been capitalized and allocated to the assets acquired based on their relative fair values. The following table illustrates total revenues and total net income included in the consolidated statements of operations for the three and six months ended June 30, 2018 for the hotel we acquired or assumed ownership during the six months ended June 30, 2018 and consolidated since the date of acquisition of the hotel. ﻿ Three Months Ended June 30, 2018 Six Months Ended June 30, 2018 Hotel Revenue Net Income Revenue Net Income Annapolis Waterfront Hotel, MD $ 3,521 $ 626 $ 3,522 $ 618 ﻿ Total $ 3,521 $ 626 $ 3,522 $ 618 Hotel Dispositions On February 16, 2018, the Company closed on the sale of Hyatt House Gaithersburg, MD to an unaffiliated buyer for a sales price of $19,000 resulting in a gain on sale of approximately $2,400 . This hotel was acquired by the Company in December 2006. The operating results for this hotel are included in operating income as shown in the consolidated statements of operations for the six months ended June 30, 2018 and 2017 as disposition of this hotel does not represent a strategic shift in our business. On March 6, 2018, the Company closed on the sale of Hampton Inn Pearl Street, NY to an unaffiliated buyer for a sales price of $32,400 resulting in a gain on sale of approximately $1,000 . This hotel was opened by the Company in June 2014. The operating results for this hotel are included in operating income as shown in the consolidated statements of operations for the period owned during the six months ended June 30, 2018 and 2017 as disposition of this hotel does not represent a strategic shift in our business. Assets Held For Sale There are no assets held for sale as of June 30, 2018 . The table below shows the balances for the Hyatt House Gaithersburg, MD that were classified as assets held for sale as of December 31, 2017 : ﻿ December 31, 2017 ﻿ Land $ 2,911 Buildings and Improvements 20,168 Furniture, Fixtures and Equipment 4,340 ﻿ 27,419 ﻿ Less: Accumulated Depreciation &amp; Amortization (11,432 ) ﻿ Assets Held for Sale $ 15,987 ﻿ Pro Forma Results (Unaudited) The following condensed pro forma financial data for the three and six months ended June 30, 2018 and 2017 are presented as if the hotels acquired by the Company in 2018 and 2017 had been acquired as of January 1, 2018 and 2017 , respectively. The condensed pro forma financial data are not necessarily indicative of what actual results of operations of the Company would have been for the periods presented assuming the acquisitions had been consummated on January 1, 2018 and 2017 , nor do they purport to represent the results of operations for future periods. ﻿ Three Months Ended June 30, Six Months Ended June 30, ﻿ 2018 2017 2018 2017 Pro Forma Total Revenues $ 133,840 147,914 $ 236,102 $ 269,360 ﻿ Pro Forma Net Income 11,837 87,979 3,036 116,999 (Income) Loss Allocated to Noncontrolling Interest 700 (4,953 ) 1,778 (6,316 ) Preferred Distributions (6,043 ) (6,042 ) (12,087 ) (12,084 ) Pro Forma Income (Loss) Applicable to Common Shareholders $ 6,494 $ 76,984 $ (7,273 ) $ 94,578 ﻿ Pro Forma Income (Loss) Applicable to Common Shareholders per Common Share Basic $ 0.17 $ 1.84 $ (0.18 ) $ 2.27 Diluted $ 0.16 $ 1.82 $ (0.18 ) $ 2.24 ﻿ Weighted Average Common Shares Outstanding Basic 39,246,946 41,737,044 39,440,481 41,727,056 Diluted 39,926,099 42,207,841 39,440,481 42,201,126</t>
  </si>
  <si>
    <t>Investment In Unconsolidated Joint Ventures</t>
  </si>
  <si>
    <t>Equity Method Investments and Joint Ventures [Abstract]</t>
  </si>
  <si>
    <t>As of June 30, 2018 and December 31, 2017 , our investment in unconsolidated joint ventures consisted of the following: ﻿ Percent Joint Venture Hotel Properties Owned June 30, 2018 December 31, 2017 ﻿ SB Partners, LLC Holiday Inn Express, South Boston, MA 50.0 % $ 1,494 $ 1,407 Hiren Boston, LLC Courtyard by Marriott, South Boston, MA 50.0 % 1,912 2,162 Cindat Hersha Owner JV, LLC Hilton and IHG branded hotels in NYC 31.2 % — — ﻿ $ 3,406 $ 3,569 On January 3, 2017, we redeemed our joint venture interest in Mystic Partners, LLC by acquiring a 100% ownership interest in the Mystic Marriott Hotel &amp; Spa and transferring our minority ownership interests in the Hartford Marriott and Hartford Hilton to our joint venture partner. We received $11,623 in cash and assumed a mortgage on the Mystic Marriott Hotel &amp; Spa of $41,333 as consideration for this redemption and transfer of our minority interest. Subsequent to the assumption of the mortgage, the Company fully paid off the outstanding balance of the debt and added the property to the borrowing base of our Credit Facility. As a result of the remeasurement of the consideration received to fair value, the Company recognized a gain of $16,239 in conjunction with this transaction. On February 6, 2018, Cindat Hersha Owner JV, LLC repaid in full outstanding mortgage debt from an existing senior loan and mezzanine loan, and simultaneously entered into a new senior loan agreement with new lenders. A portion of the net cash proceeds from the refinance was used to distribute $ 47,738 to the Company to fully redeem our recorded preferred equity interest in the venture. While this transaction fully redeemed our preferred equity interest in the venture, the Company continues to hold a common equity investment in this joint venture which has a balance of $0 at June 30, 2018. As a result of net distributions of Cindat Hersha Owner JV, LLC to Cindat and the Company during the three months ended March 31, 2018, the common interests of each member and common membership interests effective retroactively to January 1, 2018 is 31.2% to HHLP and 68.8% to Cindat. There are no remaining preferred equity interests. Effective January 1, 2018, the member allocations for distributions of net cash flow from operations, distributions from capital transactions and allocation of income and loss are based on these new common contributions and percentage interests. Income/Loss Allocation Effective January 1, 2018, the Cindat Hersha Owner JV, LLC cash available for distribution will be distributed to (1) Cindat until they receive a return on their contributed $142,000 senior common equity interest, currently at 9.5% , and (2) then to us until we receive an 8% return on our contributed $64,357 junior common equity interest. Any cash available for distribution remaining will be split 31.2% to us and 68.8% to Cindat. Cindat’s senior common equity return is reduced by 0.5% annually for 4 years following the closing until it is set at a rate of 8% for the remainder of the life of the joint venture. As of June 30, 2018 , based on the income allocation methodology described above, the Company has absorbed cumulative losses equal to our accounting basis in the joint venture resulting in a $0 investment balance in the table above, however, we currently maintain a positive equity balance within the venture. This difference is due to difference in our basis inside the venture versus our basis outside of the venture, which is explained later in this note. For SB Partners, LLC and Hiren Boston, LLC, income or loss is allocated to us and our joint venture partners consistent with the allocation of cash distributions in accordance with the joint venture agreements. This results in an income allocation consistent with our percentage of ownership interests. Any difference between the carrying amount of any of our investments noted above and the underlying equity in net assets is amortized over the expected useful lives of the properties and other intangible assets. Income (loss) recognized during the three and six months ended June 30, 2018 and 2017 , for our investments in unconsolidated joint ventures is as follows: ﻿ Three Months Ended June 30, Six Months Ended June 30, ﻿ 2018 2017 2018 2017 SB Partners, LLC $ 181 $ 288 $ 87 $ 235 Hiren Boston, LLC 356 423 249 307 Cindat Hersha Owner JV, LLC — — — (3,717 ) Income (Loss) from Unconsolidated Joint Venture Investments $ 537 $ 711 $ 336 $ (3,175 ) The following tables set forth the total assets, liabilities, equity and components of net income or loss, including the Company’s share, related to the unconsolidated joint ventures discussed above as of June 30, 2018 and December 31, 2017 and for the three and six months ended June 30, 2018 and 2017 . Balance Sheets ﻿ June 30, 2018 December 31, 2017 Assets Investment in Hotel Properties, Net $ 571,056 $ 568,724 Other Assets 26,032 46,158 Total Assets $ 597,088 $ 614,882 ﻿ Liabilities and Equity Mortgages and Notes Payable $ 415,845 $ 359,121 Other Liabilities 7,938 7,901 Equity: Hersha Hospitality Trust 21,952 88,936 Joint Venture Partner(s) 150,995 159,182 Accumulated Other Comprehensive Income (Loss) 358 (258 ) Total Equity 173,305 247,860 ﻿ Total Liabilities and Equity $ 597,088 $ 614,882 Statements of Operations ﻿ Three Months Ended June 30, Six Months Ended June 30, ﻿ 2018 2017 2018 2017 Room Revenue $ 26,682 $ 25,812 $ 43,414 $ 41,008 Other Revenue 505 504 964 954 Operating Expenses (11,572 ) (11,270 ) (21,728 ) (20,356 ) Lease Expense (164 ) (155 ) (329 ) (339 ) Property Taxes and Insurance (2,906 ) (2,748 ) (5,816 ) (5,496 ) General and Administrative (1,477 ) (1,372 ) (2,601 ) (2,527 ) Depreciation and Amortization (3,190 ) (3,061 ) (6,368 ) (6,005 ) Interest Expense (6,326 ) (5,188 ) (12,064 ) (10,099 ) Loss on Debt Extinguishment — — (7,284 ) — Net Income (Loss) $ 1,552 $ 2,522 $ (11,812 ) $ (2,860 ) The following table is a reconciliation of our share in the unconsolidated joint ventures’ equity to our investment in the unconsolidated joint ventures as presented on our balance sheets as of June 30, 2018 and December 31, 2017 . ﻿ June 30, 2018 December 31, 2017 Our share of equity recorded on the joint ventures' financial statements $ 21,952 $ 88,936 Adjustment to reconcile our share of equity recorded on the joint ventures' financial statements to our investment in unconsolidated joint ventures (1) (18,546 ) (85,367 ) Investment in Unconsolidated Joint Ventures $ 3,406 $ 3,569 (1) Adjustment to reconcile our share of equity recorded on the joint ventures' financial statements to our investment in unconsolidated joint ventures consists of the following: • the difference between our basis in the investment in joint ventures and the equity recorded on the joint ventures' financial statements; • accumulated amortization of our equity in joint ventures that reflects the difference in our portion of the fair value of joint ventures' assets on the date of our investment when compared to the carrying value of the assets recorded on the joint ventures’ financial statements (this excess or deficit investment is amortized over the life of the properties, and the amortization is included in Income (Loss) from Unconsolidated Joint Venture Investments on our consolidated statement of operations); and • cumulative impairment of our investment in joint ventures not reflected on the joint ventures' financial statements, if any.</t>
  </si>
  <si>
    <t>Deferred Costs, Capitalized, Prepaid, and Other Assets Disclosure [Abstract]</t>
  </si>
  <si>
    <t>Other Assets Other Assets consisted of the following at June 30, 2018 and December 31, 2017 : ﻿ June 30, 2018 December 31, 2017 ﻿ Derivative Asset $ 8,627 $ 4,282 Deferred Financing Costs 2,102 2,360 Prepaid Expenses 11,476 10,580 Investment in Statutory Trusts 1,548 1,548 Investment in Non-Hotel Property and Inventories 3,410 3,948 Deposits with Unaffiliated Third Parties 2,910 2,361 Deferred Tax Asset, Net of Valuation Allowance of $497 12,419 10,934 Property Insurance Receivable 2,002 10,023 Other 3,863 3,877 ﻿ $ 48,357 $ 49,913 Derivative Asset – This category represents the Company’s gross asset fair value of interest rate swaps and interest rate caps. Any swaps and caps resulting in a liability to the Company are accounted for separately within Other Liabilities on the Balance Sheet. Deferred Financing Costs – This category represents financing costs paid by the Company to establish our Line of Credit. These costs have been capitalized and will amortize to interest expense over the life of the Line of Credit. Prepaid Expenses – Prepaid expenses include amounts paid for property tax, insurance and other expenditures that will be expensed in the next twelve months. Investment in Statutory Trusts – We have an investment in the common stock of Hersha Statutory Trust I and Hersha Statutory Trust II. Our investment is accounted for under the equity method. Investment in Non-Hotel Property and Inventories – This category represents the costs paid and capitalized by the Company for items such as office leasehold improvements, furniture and equipment, and property inventories. Deposits with Unaffiliated Third Parties – These deposits represent deposits made by the Company with unaffiliated third parties for items such as lease security deposits, utility deposits, and deposits with unaffiliated third party management companies. Deferred Tax Asset – We have approximately $12,419 of net deferred tax assets as of June 30, 2018 . We have considered various factors, including future reversals of existing taxable temporary differences, future projected taxable income and tax planning strategies in determining a valuation allowance for our deferred tax assets, and we believe that it is more likely than not that we will be able to realize the $ 12,419 of net deferred tax assets in the future. Property Insurance Receivable – This category represents the amount due from our insurance companies for property loss and business interruption claims as a result of Hurricane Irma. Subsequent to June 30, 2018 , the Company received insurance proceeds that fully satisfied the balance of the property insurance receivable at June 30, 2018 .</t>
  </si>
  <si>
    <t>Debt</t>
  </si>
  <si>
    <t>Debt Disclosure [Abstract]</t>
  </si>
  <si>
    <t>Mortgages Mortgages payable at June 30, 2018 and December 31, 2017 consisted of the following: ﻿ June 30, 2018 December 31, 2017 Mortgage Indebtedness $ 335,658 $ 308,508 Net Unamortized Premium 1,551 1,802 Net Unamortized Deferred Financing Costs (2,545 ) (2,627 ) Mortgages Payable $ 334,664 $ 307,683 Net Unamortized Deferred Financing Costs associated with entering into mortgage indebtedness are deferred and amortized over the life of the mortgages. Net Unamortized Premiums are also amortized over the remaining life of the loans. Mortgage indebtedness balances are subject to fixed and variable interest rates, which ranged from 4.09% to 6.30% as of June 30, 2018 . Aggregate interest expense incurred under the mortgage loans payable totaled $3,888 and $3,060 , and $7,307 and $6,030 during the three and six months ended June 30, 2018 and 2017 , respectively. Our mortgage indebtedness contains various financial and non-financial covenants customarily found in secured, non-recourse financing arrangements. Our mortgage loans payable typically require that specified debt service coverage ratios be maintained with respect to the financed properties before we can exercise certain rights under the loan agreements relating to such properties. If the specified criteria are not satisfied, the lender may be able to escrow cash flow generated by the property securing the applicable mortgage loan. We have determined that all debt covenants contained in the loan agreements securing our consolidated hotel properties were met as of June 30, 2018. As of June 30, 2018 , the maturity dates for the outstanding mortgage loans ranged from June 2019 to September 2025 . Unsecured Notes Payable We have two junior subordinated notes payable in the aggregate amount of $51,548 to the Hersha Statutory Trusts pursuant to indenture agreements which will mature on July 30, 2035 , but may be redeemed at our option, in whole or in part, prior to maturity in accordance with the provisions of the indenture agreements. The $25,774 of notes issued to each of Hersha Statutory Trust I and Hersha Statutory Trust II bear interest at a variable rate of LIBOR plus 3% per annum. This rate resets two business days prior to each quarterly payment. The face value of the notes payable is offset by $891 and $917 as of June 30, 2018 and December 31, 2017 , respectively, in net deferred financing costs incurred as a result of entering into these indentures. The deferred financing costs are amortized over the life of the notes payable. The weighted average interest rate on our two junior subordinated notes payable was 5.23% and 4.20% , and 4.93% and 4.08% during the three and six months ended June 30, 2018 and 2017 , respectively. Interest expense on Unsecured Notes Payable in the amount of $674 and $541 , and $1,288 and $1,053 was recorded for the three and six months ended June 30, 2018 and 2017 , respectively. Credit Facilities We maintain three unsecured credit agreements which aggregate to $950,900 with Citigroup Global Markets Inc., Wells Fargo Bank, Inc. and various other lenders. Our credit facility provides for a $457,000 senior unsecured credit facility (“Credit Facility”). The Credit Facility consists of a $250,000 senior unsecured revolving line of credit (“Line of Credit”) and a $207,000 senior unsecured term loan ("First Term Loan"). The Credit Facility expires on August 10, 2022 , and, provided no event of default has occurred, we may request that the lenders renew the credit facility for an additional one- year period. The Credit Facility is also expandable to $857,000 at our request, subject to the satisfaction of certain conditions. We maintain another credit agreement which provides for a $300,000 senior unsecured term loan agreement (“Second Term Loan”) and expires on August 10, 2020 . A separate credit agreement provides for a $193,900 senior unsecured term loan agreement (“Third Term Loan”) and expires on August 2, 2021 . The amount that we can borrow at any given time under our Line of Credit, and the individual term loans (each a “Term Loan” and together the “Term Loans”) is governed by certain operating metrics of designated unencumbered hotel properties known as borrowing base assets. As of June 30, 2018 , the following hotel properties were borrowing base assets: - Courtyard, Brookline, MA - Mystic Marriott Hotel &amp; Spa, Groton, CT - Holiday Inn Express, Cambridge, MA - Hampton Inn, Washington, DC - Envoy Hotel, Boston, MA - Ritz Carlton, Washington, DC - The Boxer, Boston, MA - Hilton Garden Inn, M Street, Washington, DC - Hampton Inn, Seaport, NY - Residence Inn, Coconut Grove, FL - The Duane Street Hotel, NY - The Winter Haven, Miami, FL - NU Hotel, Brooklyn, NY - The Blue Moon, Miami, FL - Holiday Inn Express, 29th Street, NY - Courtyard, Miami, FL - The Gate JFK Airport, New York, NY - The Parrot Key Hotel &amp; Resort, Key West, FL - Hilton Garden Inn, JFK Airport, New York, NY - TownePlace Suites, Sunnyvale, CA - Hyatt House White Plains, NY - The Ambrose Hotel, Santa Monica, CA - Sheraton, Wilmington South, DE - Courtyard, San Diego, CA - Hampton Inn, Philadelphia, PA - The Pan Pacific Hotel, Seattle, WA - The Rittenhouse, Philadelphia, PA - Residence Inn, Tyson's Corner, VA - The Westin, Philadelphia, PA The interest rate for borrowings under the Line of Credit and Term Loans are based on a pricing grid with a range of one month U.S. LIBOR plus a spread. The following table summarizes the balances outstanding and interest rate spread for each borrowing: ﻿ Outstanding Balance Borrowing Spread June 30, 2018 December 31, 2017 Line of Credit 1.70% to 2.45% $ 26,000 $ 16,100 Unsecured Term Loan: First Term Loan 1.45% to 2.20% $ 207,000 $ 225,000 Second Term Loan 1.50% to 2.25% 300,000 300,000 Third Term Loan 1.45% to 2.20% 193,900 193,900 Deferred Loan Costs (3,074 ) (3,451 ) Total Unsecured Term Loan $ 697,826 $ 715,449 The Credit Facility and the Term Loans include certain financial covenants and require that we maintain: (1) a minimum tangible net worth (calculated as total assets, plus accumulated depreciation, less total liabilities, intangibles and other defined adjustments) of $1,075,000, plus an amount equal to 75% of the net cash proceeds of all issuances and primary sales of equity interests of the parent guarantor or any of its subsidiaries consummated following the closing date; (2) annual distributions not to exceed 95% of adjusted funds from operations; and (3) certain financial ratios, including the following: The Company recorded interest expense of $7,661 and $5,914 , and $14,773 and $11,222 related to borrowings drawn on the Credit Facility and Term Loans for the three and six months ended June 30, 2018 and 2017 , respectively. The weighted average interest rate, inclusive of the effect of derivative instruments, on the Credit Facility and Term Loans was 3.73% and 3.35% , and 3.69% and 3.22% for the three and six months ended June 30, 2018 and 2017 , respectively. Capitalized Interest We utilize cash, mortgage debt and our Line of Credit to finance on-going capital improvement projects at our hotels. Interest incurred on mortgages and the Line of Credit that relates to our capital improvement projects is capitalized through the date when the assets are placed in service. For the three and six months ended June 30, 2018 and 2017 , we capitalized $206 and $0 , and $304 and $0 of interest expense to ongoing capital improvement projects, respectively. Deferred Financing Costs As noted above, costs associated with entering into mortgages, notes payable and our credit facilities are deferred and amortized over the life of the debt instruments. The deferred costs related to mortgages and term loans and unsecured notes payable are presented as reductions in the respective debt balances. Amortization of deferred costs for the three and six months ended June 30, 2018 and 2017 was $443 and $614 , and $872 and $1,262 , respectively. New Debt/Refinance On January 31, 2018, we refinanced the outstanding mortgage debt with an original principal balance of $25,000 secured by the Capitol Hill Hotel, Washington, D.C. The loan was due to mature on January 31, 2018, but will now mature on January 31, 2021. On April 13, 2018, we entered into a mortgage debt with a principal balance of $28,000 secured by the Annapolis Waterfront Hotel, MD. The loan bears interest at a variable rate of one month U.S. dollar LIBOR plus 2.65% and matures in April 2024. Concurrently, we entered into an interest rate cap which effectively caps LIBOR at 3.35% , limiting the interest rate to not exceed 6.00% per annum until May 2021.</t>
  </si>
  <si>
    <t>Commitments And Contingencies And Related Party Transactions</t>
  </si>
  <si>
    <t>Commitments And Contingencies And Related Party Transactions [Abstract]</t>
  </si>
  <si>
    <t>Management Agreements Our wholly-owned TRS, 44 New England Management Company, and certain of our joint venture entities engage eligible independent contractors in accordance with the requirements for qualification as a REIT under the Internal Revenue Code of 1986, as amended, including Hersha Hospitality Management Limited Partnership (“HHMLP”), as the property managers for hotels it leases from us pursuant to management agreements. HHMLP is owned, in part, by certain executives and trustees of the Company. Our management agreements with HHMLP provide for five -year terms and are subject to early termination upon the occurrence of defaults and certain other events described therein. As required under the REIT qualification rules, HHMLP must qualify as an “eligible independent contractor” during the term of the management agreements. Under the management agreements, HHMLP generally pays the operating expenses of our hotels. All operating expenses or other expenses incurred by HHMLP in performing its authorized duties are reimbursed or borne by our TRS to the extent the operating expenses or other expenses are incurred within the limits of the applicable approved hotel operating budget. HHMLP is not obligated to advance any of its own funds for operating expenses of a hotel or to incur any liability in connection with operating a hotel. Management agreements with other unaffiliated hotel management companies have similar terms. For its services, HHMLP receives a base management fee and, if a hotel exceeds certain thresholds, an incentive management fee. The base management fee for a hotel is due monthly and is equal to 3% of gross revenues associated with each hotel managed for the related month. The incentive management fee, if any, for a hotel is due annually in arrears on the ninetieth day following the end of each fiscal year and is based upon the financial performance of the hotels. For the three and six months ended June 30, 2018 and 2017 , base management fees incurred totaled $3,457 , and $3,689 , and $6,146 and $6,558 , respectively, and are recorded as Hotel Operating Expenses. For the three and six months ended June 30, 2018 and 2017 , we did not incur incentive management fees. Franchise Agreements Our branded hotel properties are operated under franchise agreements assumed by the hotel property lessee. The franchise agreements have 10 to 20 year terms, but may be terminated by either the franchisee or franchisor on certain anniversary dates specified in the agreements. The franchise agreements require annual payments for franchise royalties, reservation, and advertising services, and such payments are based upon percentages of gross room revenue. These payments are paid by the hotels and charged to expense as incurred. Franchise fee expenses for the three and six months ended June 30, 2018 and 2017 were $6,330 and $6,443 , and $10,995 and $11,552 , respectively, and are recorded in Hotel Operating Expenses. The initial fees incurred to enter into the franchise agreements are amortized over the life of the franchise agreements. Accounting and Information Technology Fees Each of the wholly-owned hotels and consolidated joint venture hotel properties managed by HHMLP incurs a monthly accounting and information technology fee. Monthly fees for accounting services are between $2 and $3 per property and monthly information technology fees range from $1 to $2 per property. For the three and six months ended June 30, 2018 and 2017 , the Company incurred accounting fees of $312 and $335 , and $607 and $671 , respectively. For the three and six months ended June 30, 2018 and 2017 , the Company incurred information technology fees of $101 and $110 , and $197 and $223 , respectively. Accounting fees and information technology fees are included in Hotel Operating Expenses. Capital Expenditure Fees HHMLP charges a 5% fee on certain capital expenditures and pending renovation projects at the properties as compensation for procurement services related to capital expenditures and for project management of renovation projects. For the three and six months ended June 30, 2018 and 2017 , we incurred fees of $411 and $321 , and $923 and $641 , respectively, which were capitalized with the cost of capital expenditures. Acquisitions from Affiliates We have entered into an option agreement with certain of our officers and trustees such that we obtain a right of first refusal to purchase any hotel owned or developed in the future by these individuals or entities controlled by them at fair market value. This right of first refusal would apply to each party until one year after such party ceases to be an officer or trustee of the Company. Our Acquisition Committee of the Board of Trustees is comprised solely of independent trustees, and the purchase prices and all material terms of the purchase of hotels from related parties are approved by the Acquisition Committee. Hotel Supplies For the three and six months ended June 30, 2018 and 2017 , we incurred charges for hotel supplies of $63 and $23 , and $130 and $81 , respectively. For the three and six months ended June 30, 2018 and 2017 , we incurred charges for capital expenditure purchases of $459 and $501 , and $957 and $862 , respectively. These purchases were made from Hersha Purchasing and Design, a hotel supply company owned, in part, by certain executives and trustees of the Company. Hotel supplies are expensed and included in Hotel Operating Expenses on our consolidated statements of operations, and capital expenditure purchases are included in investment in hotel properties on our consolidated balance sheets. Approximately $6 and $6 is included in accounts payable at June 30, 2018 and December 31, 2017 , respectively. Due From Related Parties The due from related parties balance as of June 30, 2018 and December 31, 2017 was approximately $4,949 and $5,322 , respectively. The balances primarily consisted of working capital deposits made to HHMLP and other entities owned, in part, by certain executives and trustees of the Company. Due to Related Parties The balance due to related parties as of June 30, 2018 and December 31, 2017 was $0. Hotel Ground Rent For the three and six months ended June 30, 2018 and 2017 , we incurred $1,349 and $894 , and $2,277 and $1,701 , respectively, of rent expense payable pursuant to ground leases related to certain hotel properties.</t>
  </si>
  <si>
    <t>Fair Value Measurements And Derivative Instruments</t>
  </si>
  <si>
    <t>Derivative Instruments and Hedging Activities Disclosure [Abstract]</t>
  </si>
  <si>
    <t>Fair Value Measurements Our determination of fair value measurements are based on the assumptions that market participants would use in pricing the asset or liability. As a basis for considering market participant assumptions in fair value measurements, we utilize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ies,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As of June 30, 2018 , the Company’s derivative instruments represented the only financial instruments measured at fair value. Currently, the Company uses derivative instruments, such as interest rate swaps and cap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We incorporate credit valuation adjustments to appropriately reflect both our own nonperformance risk and the respective counter-party’s nonperformance risk in the fair value measurements. In adjusting the fair value of its derivative contracts for the effect of nonperformance risk, we have considered the impact of netting and any applicable credit enhancements, such as collateral postings, thresholds, mutual puts and guarantee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us and the counter-parties. However, as of June 30, 2018 we have assessed the significance of the effe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of the fair value hierarchy. Derivative Instruments The Company’s objective in using derivatives is to add stability to interest expense and to manage its exposure to interest rate movements. To accomplish this objective, the Company primarily uses interest rate swaps and interest rate caps as part of its cash flow hedging strategy. Interest rate swaps designated as cash flow hedges involve the receipt of variable-rate amounts in exchange for fixed-rate payments over the life of the agreements without exchange of the underlying principal amount. Interest rate caps designated as cash flow hedges limit the Company’s exposure to increased cash payments due to increases in variable interest rates. The table on the following page presents our derivative instruments as of June 30, 2018 and December 31, 2017 . ﻿ Estimated Fair Value ﻿ Asset / (Liability) Balance Hedged Debt Notional Amount Type Strike Rate Index Effective Date Derivative Contract Maturity Date June 30, 2018 December 31, 2017 ﻿ Term Loan Instruments: Unsecured Credit Facility $ 150,000 Swap 1.011 % 1-Month LIBOR + 2.20% November 3, 2016 October 3, 2019 $ 2,733 $ 2,362 Unsecured Credit Facility (1) 50,000 Swap 1.694 % 1-Month LIBOR + 2.20% April 3, 2017 October 3, 2019 479 187 Unsecured Credit Facility (2) 300,000 Swap 1.443 % 1-Month LIBOR + 2.25% August 10, 2017 August 10, 2020 3,995 1,100 ﻿ Mortgages: Hyatt, Union Square, New York, NY 55,750 Cap 3.000 % 1-Month LIBOR + 2.30% June 10, 2015 June 10, 2019 3 3 Hilton Garden Inn 52nd Street, New York, NY 44,325 Swap 1.600 % 1-Month LIBOR + 2.90% February 24, 2017 February 24, 2020 684 340 Courtyard, LA Westside, Culver City, CA 35,000 Swap 1.683 % 1-Month LIBOR + 2.75% August 1, 2017 August 1, 2020 668 290 Annapolis Waterfront Hotel, MD 28,000 Cap 3.350 % 1-Month LIBOR + 2.65% May 1, 2018 May 1, 2021 65 — ﻿ ﻿ $ 8,627 $ 4,282 (1) On March 14, 2017, we entered into an interest rate swap associated with $50,000 of our unsecured credit facility, which became effective on April 3, 2017 . This swap effectively fixes the interest rate of the notional amount at 3.894% . This swap matures on October 3, 2019 . (2) On March 23, 2017, we entered into an interest rate swap associated with $300,000 of our unsecured credit facility, which became effective beginning on August 10, 2017 . This swap effectively fixes the interest rate of the notional amount at 3.6930% from the effective date through August 9, 2018. For the period from August 10, 2018 to August 11, 2019, the interest rate will be fixed at 4.1155% . For the period from August 12, 2019 through maturity, the interest rate will be fixed at 4.3925% . This swap matures on August 10, 2020 . The fair value of swaps and our interest rate caps with a positive balance is included in other assets at June 30, 2018 and December 31, 2017 . The fair value of our interest rate swaps with a negative balance is included in accounts payable, accrued expenses and other liabilities at June 30, 2018 and December 31, 2017 . The net change in fair value of derivative instruments designated as cash flow hedges was a gain of $717 and and a loss of $1,309 for the three months ended June 30, 2018 and 2017 , respectively, and a gain of $4,349 and a loss of $1,239 for the six months ended June 30, 2018 and 2017, respectively. Amounts reported in accumulated other comprehensive income related to derivatives will be reclassified to interest expense as interest payments are made on the Company’s variable-rate derivatives. The change in net unrealized gains/losses on cash flow hedges reflects a reclassification of $745 and $130 , and $1,019 and $280 , of net unrealized gains/losses from accumulated other comprehensive income as an increase/decrease to interest expense for the three and six months ended June 30, 2018 and 2017 , respectively. For the next twelve months ending June 30, 2019, we estimate that an additional $4,460 will be reclassified as an increase to interest expense. Fair Value of Debt We estimate the fair value of our fixed rate debt and the credit spreads over variable market rates on our variable rate debt by discounting the future cash flows of each instrument at estimated market rates or credit spreads consistent with the maturity of the debt obligation with similar credit policies. Credit spreads take into consideration general market conditions and maturity. The inputs utilized in estimating the fair value of debt are classified in Level 2 of the fair value hierarchy. As of June 30, 2018 , the carrying value and estimated fair value of our debt were $1,109,147 and $1,095,764 respectively. As of December 31, 2017 , the carrying value and estimated fair value of our debt were $1,093,013 and $1,073,190 , respectively.</t>
  </si>
  <si>
    <t>Share Based Payments</t>
  </si>
  <si>
    <t>Disclosure of Compensation Related Costs, Share-based Payments [Abstract]</t>
  </si>
  <si>
    <t>We measure the cost of employee service received in exchange for an award of equity instruments based on the grant-date fair value of the award. The compensation cost is amortized on a straight line basis over the period during which an employee is required to provide service in exchange for the award. The compensation cost related to performance awards that are contingent upon market-based criteria being met is recorded at the fair value of the award on the date of the grant and amortized over the performance period. The Company established and our shareholders approved the Hersha Hospitality Trust 2012 Equity Incentive Plan, as amended, (the “2012 Plan”) for the purpose of attracting and retaining executive officers, employees, trustees and other persons and entities that provide services to the Company. Executives &amp; Employees Annual Long Term Equity Incentive Programs To further align the interests of the Company’s executives with those of shareholders, the Compensation Committee grants annual long term equity incentive awards that are both “performance based” and “time based.” On March 8, 2018, the Compensation Committee approved the 2018 Annual Long Term Equity Incentive Program (“2018 Annual EIP”) for the executive officers, pursuant to which the executive officers are eligible to earn equity awards in the form of stock awards, LTIP Units, or performance share awards issuable pursuant to the 2012 Plan. These awards are earned under the 2018 Annual EIP based on achieving a threshold, target or maximum level of performance in the performance of RevPAR growth in certain defined areas. In addition, the Compensation Committee provided the option to the executive officers to elect shares in lieu of cash payment under the 2018 annual cash incentive program (“2018 ACIP”). The Company accounts for these grants as performance awards for which the Company assesses the probability of achievement of the performance conditions at the end of each period. As of June 30, 2018 , no shares or LTIP Units have been issued in accordance with the 2012 Plan to the executive officers in settlement of 2018 Annual EIP awards. The following table is a summary of all unvested LTIP Units issued to executives: ﻿ Units Vested Unearned Compensation Issuance Date Weighted Average Share Price LTIP Units Issued Vesting Period Vesting Schedule June 30, 2018 December 31, 2017 June 30, 2018 December 31, 2017 March 28, 2018 (2017 Annual EIP) (2017 ACIP) $ 17.91 564,434 3 years 25%/year (1)(2) 72,106 — $ 4,495 $ — March 28, 2017 (2016 Annual EIP) 18.53 122,727 3 years 25%/year (1) 61,362 137,544 331 510 March 30, 2016 (2015 Annual EIP) 21.11 183,396 3 years 25%/year (1) 137,544 128,832 129 258 ﻿ 870,557 271,012 266,376 $ 4,955 $ 768 (1) 25% of the issued shares or LTIP Units vested immediately upon issuance. In general, the remaining shares or LTIP Units vest 25% on the first through third anniversaries of the end of the performance period, which is a calendar year-end (subject to continuous employment through the applicable vesting date). (2) The issuance included 276,000 units issued with a 2 year cliff vesting provision. Stock based compensation expense related to the Annual Long Term Equity Incentive Programs and 2017 ACIP of $1,831 and $1,537 , and $2,617 and $2,105 was incurred during the three and six months ended June 30, 2018 and 2017 , respectively. Unearned compensation related to the Annual Long Term Equity Incentive Programs as of June 30, 2018 and December 31, 2017 was $4,955 and $768 , respectively. Unearned compensation related to the grants and amortization of LTIP Units is included in Noncontrolling Interests on the Company’s Consolidated Balance Sheets and Consolidated Statements of Equity. Multi-Year Long Term Equity Incentive Programs On March 8, 2018, the Compensation Committee approved the 2018 Multi-Year Long Term Equity Incentive Program ("2018 Multi-Year EIP"). This program has a three-year performance period which commenced on January 1, 2018 and ends December 31, 2020. As of June 30, 2018, no shares or LTIP Units have been issued to the executive officers in settlement of 2018 Multi-Year EIP awards. The following table is a summary of the approved Multi-Year Long Term Equity Incentive Programs: ﻿ Units Vested Unearned Compensation Compensation Committee Approval Date Weighted Average Share Price LTIP Units Issued LTIP Issuance Date Performance Period June 30, 2018 December 31, 2017 June 30, 2018 December 31, 2017 March 9, 2018 (2018 Multi-Year EIP) $ 11.06 — N/A 1/1/2018 to 12/31/2020 — — $ 1,524 $ — March 10, 2017 (2017 Multi-Year EIP) 9.25 — N/A 1/1/2017 to 12/31/2019 — — 748 898 March 17, 2016 (2016 Multi-Year EIP) 11.25 — N/A 1/1/2016 to 12/31/2018 — — 444 592 March 18, 2015 (2015 Multi-Year EIP) 10.06 24,672 N/A 1/1/2015 to 12/31/2017 12,335 — 158 198 ﻿ 24,672 12,335 — $ 2,874 $ 1,688 The shares or LTIP Units issuable under the Multi-Year Long Term Incentive Programs, including the 2017 Multi-Year EIP, are based on the Company’s achievement of a certain level of (1) absolute total shareholder return ( 37.50% of the award), (2) relative total shareholder return as compared to the Company’s peer group ( 37.50% of the award), and (3) relative growth in revenue per available room (RevPar) compared to the Company’s peer group ( 25% of the award). The Company accounts for the total shareholder return components of these grants as market based awards where the Company estimates unearned compensation at the grant date fair value which is then amortized into compensation cost over the vesting period of each individual plan. The Company accounts for the RevPAR component of the grants as performance-based awards for which the Company assesses the probable achievement of the performance conditions at the end of the reporting period. Stock based compensation expense of $337 and $309 , and $889 and $980 was recorded for the three and six months ended June 30, 2018 and 2017 , respectively, for the Multi-Year Long Term Equity Incentive Programs. Unearned compensation related to the multi-year program as of June 30, 2018 and December 31, 2017 , respectively, was $2,874 , and $1,688 . Restricted Share Awards In addition to share based compensation expense related to awards to executives under the Multi-Year and Annual Long Term Equity Incentive Programs, share based compensation expense related to restricted common shares issued to employees of the Company of $240 and $154 , and $397 and $286 was incurred during the three and six months ended June 30, 2018 and 2017 , respectively. Unearned compensation related to the restricted share awards as of June 30, 2018 and December 31, 2017 was $539 and $648 , respectively. The following table is a summary of all unvested share awards issued to employees under the 2012 Plan and prior equity incentive plans: ﻿ Shares Vested Unearned Compensation Original Year of Issuance Date Shares Issued Range of Share Price on Date of Grant Vesting Period Vesting Schedule June 30, 2018 December 31, 2017 June 30, 2018 December 31, 2017 2018 15,494 17.91-21.20 2 years 50% /year 3,189 — $ 201 $ — 2017 42,071 18.47-18.53 2 years 50% /year 24,287 885 306 515 2016 29,294 18.02-21.11 2 years 50% /year 29,294 18,160 — 84 2015 15,703 28.09 2-4 years 25-50% /year 14,469 20,815 32 49 Total 102,562 71,239 39,860 $ 539 $ 648 Trustees Board Fee Compensation The Compensation Committee approved a program that allows the Company’s trustees to make a voluntary election to receive any portion of their board fee compensation in the form of common equity valued at a 25% premium to the cash that would have been received. On December 29, 2017 , we issued 11,587 shares which do not fully vest until December 31, 2018 . Compensation expense incurred for the three and six months ended June 30, 2018 and 2017 was $50 and $23 , and $101 and $47 , respectively. The following table is a summary of all unvested share awards issued to trustees in lieu of board fee compensation: ﻿ Unearned Compensation Original Issuance Date Shares Issued Share Price on Date of Grant Vesting Period Vesting Schedule June 30, 2018 December 31, 2017 December 29, 2017 11,587 $ 17.40 12 months 100% $ 101 $ 202 Multi-Year Long-Term Equity Incentives Compensation expense for the Multi-Year Long Term Incentive Programs for the Company’s trustees incurred for the three and six months ended June 30, 2018 and 2017 was $26 and $20 , and $53 and $39 , respectively. Unearned compensation related to the Multi-Year Long Term Equity Incentive Programs was $194 and $247 as of June 30, 2018 and December 31, 2017 , respectively. The following table is a summary of all unvested share awards issued to trustees under the 2012 Plan and prior equity incentive plans: ﻿ Shares Vested Unearned Compensation Original Issuance Date Weighted Average Share Price Shares Issued Vesting Period Vesting Schedule June 30, 2018 December 31, 2017 June 30, 2018 December 31, 2017 December 29, 2017 $ 17.40 9,000 3 years 33% /year — — $ 131 $ 157 December 30, 2016 21.50 5,000 3 years 33% /year 1,670 1,670 54 72 March 30, 2016 21.11 2,500 3 years 33% /year 1,670 1,670 9 18 ﻿ 3,340 3,340 $ 194 $ 247 Share Awards Compensation expense related to share awards issued to the Company’s trustees of $420 and $322 was incurred during the three and six months ended June 30, 2018 and 2017 , respectively, and is recorded in general and administrative expense on the consolidated statements of operations. Share grants issued to the Company’s trustees are immediately vested. On June 5, 2018, an aggregate of 19,752 shares were issued to the Company’s trustees at a price per share on the date of grant of $21.24 . Non-employees The Company issues share based awards as compensation to non-employees for services provided to the Company consisting primarily of restricted common shares. The Company recorded stock based compensation expense of $219 and $162 , and $252 and $177 for the three and six months ended June 30, 2018 and 2017 , respectively. Unearned compensation related to the restricted share awards as of June 30, 2018 and December 31, 2017 was $131 and $135 , respectively. The following table is a summary of all unvested share awards issued to non-employees under the 2012 Plan: ﻿ Shares Vested Unearned Compensation Original Issuance Date Shares Issued Share Price on Date of Grant Vesting Period Vesting Schedule June 30, 2018 December 31, 2017 June 30, 2018 December 31, 2017 March 28, 2018 14,800 $ 17.91 2 years 50% /year 7,301 — $ 131 $ — March 30, 2017 14,925 $ 18.53 2 years 50% /year 14,925 7,625 — 135 Total 29,725 22,226 7,625 $ 131 $ 135</t>
  </si>
  <si>
    <t>Earnings Per Share</t>
  </si>
  <si>
    <t>Earnings Per Share [Abstract]</t>
  </si>
  <si>
    <t>EARNINGS PER SHARE The following table is a reconciliation of the income or loss (numerator) and the weighted average shares (denominator) used in the calculation of basic and diluted earnings per common share. The computation of basic and diluted earnings per share is presented below. ﻿ Three Months Ended June 30, Six Months Ended June 30, ﻿ 2018 2017 2018 2017 NUMERATOR: Basic and Diluted* Net Income $ 11,837 $ 84,788 $ 2,689 $ 110,743 Loss (Income) allocated to Noncontrolling Interests 700 (4,758 ) 1,804 (5,939 ) Distributions to Preferred Shareholders (6,043 ) (6,042 ) (12,087 ) (12,084 ) Dividends Paid on Unvested Restricted Shares and LTIP Units (189 ) (81 ) (392 ) (196 ) Net Income (Loss) applicable to Common Shareholders $ 6,305 $ 73,907 $ (7,986 ) $ 92,524 ﻿ DENOMINATOR: Weighted average number of common shares - basic 39,246,946 41,737,044 39,440,481 41,727,056 Effect of dilutive securities: Restricted Stock Awards and LTIP Units (unvested) 407,471 238,465 — 195,112 Contingently Issued Shares and Units 271,682 232,332 — 278,958 Weighted average number of common shares - diluted 39,926,099 42,207,841 39,440,481 42,201,126 * Income (loss) allocated to noncontrolling interest in HHLP has been excluded from the numerator and Common Units and Vested LTIP Units have been omitted from the denominator for the purpose of computing diluted earnings per share since including these amounts in the numerator and denominator would have no impact. In addition, potentially dilutive common shares, if any, have been excluded from the denominator if they are anti-dilutive to income (loss) applicable to common shareholders.</t>
  </si>
  <si>
    <t>Cash Flow Disclosures And Non Cash Investing And Financing Activities</t>
  </si>
  <si>
    <t>Supplemental Cash Flow Elements [Abstract]</t>
  </si>
  <si>
    <t>CASH FLOW DISCLOSURES AND NON CASH INVESTING AND FINANCING ACTIVITIES Interest paid during the six months ended June 30, 2018 and 2017 totaled $23,165 and $19,209 respectively. Cash paid for income taxes during the six months ended June 30, 2018 and 2017 totaled $1,127 and $653 , respectively. The following non-cash investing and financing activities occurred during the six months ended June 30, 2018 and 2017 : ﻿ 2018 2017 Common Shares issued as part of the Dividend Reinvestment Plan $ 37 $ 45 Acquisition of hotel properties: Assets acquired through joint venture assignment and assumption — 50,000 Debt assumed, including premium — 44,483 Deposit paid in prior period towards acquisition which closed in current period 1,000 — Conversion of note payable and accrued interest to non-controlling interest 3,386 — Conversion of Common Units to Common Shares 772 — Issuance of share based payments 12,740 — Accrued payables for capital expenditures placed into service 1,369 1,477 Cumulative Effect on Equity from the Adoption of ASC Subtopic 610-20 129,021 — The following table provides a reconciliation of cash, cash equivalents, and restricted cash reported within the consolidated balance sheets that sum to the total of the same such amounts shown in the consolidated statements of cash flows for the six months ended June 30, 2018 and 2017 : 2018 2017 Cash and cash equivalents $ 46,869 $ 59,600 Escrowed cash 7,063 7,218 Total cash, cash equivalents, and restricted cash shown in the consolidated statements of cash flows $ 53,932 $ 66,818 Amounts included in restricted cash represent those required to be set aside in escrow by contractual agreement with various lenders for the payment of specific items such as property insurance, property tax, and capital expenditures.</t>
  </si>
  <si>
    <t>Basis Of Presentation (Policies)</t>
  </si>
  <si>
    <t>Principles Of Consolidation And Presentation</t>
  </si>
  <si>
    <t>Principles of Consolidation and Presentation The accompanying consolidated financial statements have been prepared in accordance with US GAAP and include all of our accounts as well as accounts of the Partnership, subsidiary partnerships and our wholly owned Taxable REIT Subsidiary Lessee (“TRS Lessee”). All significant inter-company amounts have been eliminated. Consolidated properties are either wholly owned or owned less than 100% b y the Partnership and are controlled by the Company as general partner of the Partnership. Properties owned in joint ventures are also consolidated if the determination is made that we are the primary beneficiary in a variable interest entity (“VIE”) or we maintain control of the asset through our voting interest in the entity. Control can be demonstrated when the general partner has the power to impact the economic performance of the partnership, which includes the ability of the general partner to manage day-to-day operations, refinance debt and sell the assets of the partnerships without the consent of the limited partners and the inability of the limited partners to replace the general partner. Control can be demonstrated by the limited partners if the limited partners have the right to dissolve or liquidate the partnership or otherwise remove the general partner without cause or have rights to participate in the significant decisions made in the ordinary course of the partnership’s business.</t>
  </si>
  <si>
    <t>Variable Interest Entities</t>
  </si>
  <si>
    <t>Variable Interest Entities We evaluate each of our investments and contractual relationships to determine whether they meet the guidelines for consolidation. Entities are consolidated if the determination is made that we are the primary beneficiary in a VIE or we maintain control of the asset through our voting interest or other rights in the operation of the entity. To determine if we are the primary beneficiary of a VIE, we evaluate whether we have a controlling financial interest in that VIE. An enterprise is deemed to have a controlling financial interest if it has i) the power to direct the activities of a variable interest entity that most significantly impact the entity’s economic performance, and ii) the obligation to absorb losses of the VIE that could be significant to the VIE or the rights to receive benefits from the VIE that could be significant to the VIE. Control can also be demonstrated by the ability of a member to manage day-to-day operations, refinance debt and sell the assets of the partnerships without the consent of the other member and the inability of the members to replace the managing member. Based on our examination, the following entities were determined to be VIEs: HHLP, Cindat Hersha Lessee JV, LLC; South Bay Boston, LLC; Hersha Holding RC Owner, LLC; Hersha Statutory Trust I; and Hersha Statutory Trust II. As noted, HHLP meets the criteria as a VIE. The Company’s most significant asset is its investment in HHLP, and consequently, substantially all of the Company’s assets and liabilities represent those assets and liabilities of HHLP. Cindat Hersha Lessee JV, LLC is a VIE that leases hotel property. The entity is consolidated by the lessor, the primary beneficiary. Our maximum exposure to losses from our investment in Cindat Hersha Lessee JV, LLC is limited to our basis in the joint venture which is $0 as of June 30, 2018 . Also, South Bay Boston, LLC leases hotel property and is a VIE. This entity is consolidated by the lessor, the primary beneficiary of the entity. Hersha Holding RC Owner, LLC is the owner entity of the Ritz-Carlton Coconut Grove and is a VIE. HHLP is considered the primary beneficiary of the VIE and consolidates the joint venture with the minority owner interest presented as part of noncontrolling interest within the Consolidated Balance Sheets as of June 30, 2018. Hersha Statutory Trust I and Hersha Statutory Trust II (collectively “Hersha Statutory Trusts”) are VIEs but the Company is not the primary beneficiary in these entities. Accordingly, the accounts of Hersha Statutory Trust I and Hersha Statutory Trust II are not consolidated.</t>
  </si>
  <si>
    <t>Noncontrolling Interest</t>
  </si>
  <si>
    <t>Noncontrolling Interest We classify the noncontrolling interests of our common units of limited partnership interest in HHLP (“Common Units”), and Long Term Incentive Plan Units (“LTIP Units”) as equity. LTIP Units are a separate class of limited partnership interest in the Operating Partnership that are convertible into Common Units under certain circumstances. The noncontrolling interest of Common Units and LTIP Units totaled $63,117 as of June 30, 2018 and $54,286 as of December 31, 2017 . As of June 30, 2018 , there were 3,766,540 Common Units outstanding with a fair market value of $80,792 , based on the price per share of our common shares on the NYSE on such date. In accordance with the partnership agreement of HHLP, holders of these Common Units may redeem them for cash unless we, in our sole and absolute discretion, elect to issue common shares on a one-for-one basis in lieu of paying cash. Net income or loss attributed to Common Units and LTIP Units is included in net income or loss but excluded from net income or loss applicable to common shareholders in the consolidated statements of operations.</t>
  </si>
  <si>
    <t>Shareholders' Equity</t>
  </si>
  <si>
    <t xml:space="preserve">Shareholders’ Equity Terms of the Series C, Series D, and Series E Preferred Shares outstanding at June 30, 2018 and December 31, 2017 are summarized as follows: ﻿ Dividend Per Share ﻿ Shares Outstanding Six Months Ended June 30, Series June 30, 2018 December 31, 2017 Aggregate Liquidation Preference Distribution Rate 2018 2017 Series C 3,000,000 3,000,000 $ 75,000 6.875 % $ 0.8594 $ 0.8594 Series D 7,701,700 7,701,700 $ 192,500 6.500 % $ 0.8126 0.8126 Series E 4,001,514 4,000,000 $ 100,038 6.500 % $ 0.8126 0.8126 Total 14,703,214 14,701,700 In December 2017, our Board of Trustees authorized us to repurchase from time to time up to an aggregate of $100,000 of our outstanding common shares. For the six months ended June 30, 2018, the Company repurchased 635,590 common shares for an aggregate purchase price of $10,833 . Upon repurchase by the Company, these common shares ceased to be outstanding and became authorized but unissued common shares. There is no guarantee that the Company will repurchase the entire aggregate value of shares authorized for repurchase prior to the program's expiration. The repurchase program will expire on December 31, 2018 , unless extended by our Board of Trustees, at their discretion. </t>
  </si>
  <si>
    <t>Revenue Recognition</t>
  </si>
  <si>
    <t>Revenue Recognition On May 28, 2014, the FASB issued ASU No. 2014-09, Revenue from Contracts with Customers , which is codified as ASC 606 and requires an entity to recognize the amount of revenue to which it expects to be entitled for the transfer of promised goods or services to customers. The ASU replaced most existing revenue recognition guidance in U.S. GAAP. The Company has adopted the provisions of ASC 606 effective January 1, 2018, electing to utilize the modified retrospective transition method. The modified retrospective method allows for, among other things, a cumulative adjustment to opening equity upon adoption of the standard. The adoption of the provisions of ASC 606 was applied to contracts with customers using available practical expedients only for contracts with customers. The Company evaluated only those contracts with customers that did not meet the definition of a closed contract under the guidance of ASC 606 at the time of adoption. This approach resulted in no cumulative adjustment to opening equity for the Company as it relates to contracts with customers. The new revenue recognition model will not have a material impact on our hotel operating revenue, including room revenue, food and beverage, and other operating revenue. Our hotel operating revenue streams contain contracts with customers that, generally, are short-term by nature and the prior revenue recognition policies and procedures used by the Company do not initially result in different balances, allowing for comparability to historical financial data without adjustment. We recognize revenue for all consolidated hotels as hotel operating revenue when earned. Revenues are recorded net of any sales or occupancy tax collected from our guests. We participate in frequent guest programs sponsored by the brand owners of our hotels and we expense the charges associated with those programs, as incurred. Hotel operating revenues are disaggregated on the face of the consolidated statement of operations into the categories of rooms revenue, food and beverage revenue, and other to demonstrate how economic factors affect the nature, amount, timing, and uncertainty of revenue and cash flows. Room revenue is generated through contracts with customers whereby the customers agree to pay a daily rate for right to use a hotel room. The Company's contract performance obligations are fulfilled at the end of the day that the customer is provided the room and revenue is recognized daily at the contract rate. Payment from the customer is secured at the end of the contract upon check-out by the customer from our hotel. The Company records contract liabilities in the form of advanced deposits when a customer or group of customers provides a deposit for a future stay at our hotels. Advanced deposits for room revenue are included in the balance of Accounts Payable, Accrued Expenses and Other Liabilities on the consolidated balance sheet. Advanced deposits are recognized as revenue at the time of the guest's stay. The Company notes no significant judgements regarding the recognition of room revenue. Food and beverage revenue is generated through contracts with customers whereby the customer agrees to pay a contract rate for restaurant dining services or banquet services. The Company's contract performance obligations are fulfilled at the time that the meal is provided to the customer or when the banquet facilities and related dining amenities are provided to the customer. The Company recognizes food and beverage revenue upon the fulfillment of the contract with the customer. The Company records contract liabilities in the form of advanced deposits when a customer or group of customers provides a deposit for a future banquet event at our hotels. Advanced deposits for food and beverage revenue are included in the balance of Accounts Payable, Accrued Expenses and Other Liabilities on the consolidated balance sheet. Advanced deposits for banquet services are recognized as revenue following the completion of the banquet services. The Company notes no significant judgements regarding the recognition of food and beverage revenue. Gains from the sales of ownership interests in real estate are accounted for in accordance with the provisions of Subtopic 610-20, Other Income - Gains and Losses from the Derecognition of Nonfinancial Assets , which the Company adopted effective January 1, 2018. Our evaluation over sales of real estate is impacted by the FASB definition of a business and in substance nonfinancial assets, which have been addressed through the issuance of ASU No. 2017-01, Business Combinations (Topic 805): Clarifying the Definition of a Business, and ASU No. 2017-05, Other Income – Gains and Losses from the Derecognition of Nonfinancial Assets (Subtopic 610-20) , respectively. Based on the provisions of ASU No. 2017-01 and ASU No. 2017-05, the Company expects any future sales of interests in hotel properties to likely meet the criteria for full gain recognition on sale. This treatment is not different from our historical position when selling our entire interest in hotel properties, however, this is different than the historical treatment in certain instances where the Company sold partial interests in hotel properties. In particular, during 2016 the Company sold partial interests in seven hotel properties to a third party (“Cindat Sale”) resulting in an approximate $81 million deferred gain based on prevailing GAAP at the time of the transaction. The Company chose to adopt the provisions of ASC 610-20 for contracts with noncustomers for all contracts and chose not to utilize any available practical expedients as it pertains to contracts with noncustomers. Accordingly, the Company's analysis included all contracts with noncustomers related to the sales, either full or partial, of our interest in hotel properties. The Company noted no changes to the recognition of gains on sales in instances whereby the Company sold 100% of our interest. The Company noted, however, that the Cindat Sale, under the provisions of ASC 610-20, would have resulted in full gain recognition at the time of the partial sale of our interest in the seven hotel properties. The impact of our adoption of the new standard resulted in a cumulative adjustment to decrease the opening balance to distributions in excess of net income, thereby increasing total shareholders' equity by $123,228 and increase the opening balance of noncontrolling interests of $5,793 .</t>
  </si>
  <si>
    <t>New Accounting Pronouncements</t>
  </si>
  <si>
    <t>New Accounting Pronouncements In June 2018, the FASB issued ASU No. 2018-07, Stock Compensation (Topic 718): Improvements to Nonemployee Share-Based Payment Accounting . The update will simplify several aspects of the accounting for nonemployee share-based payment transactions for acquiring goods and services from nonemployees. The amendments in this update affects all entities that enter into share-based payment transactions for acquiring goods and services from nonemployees. The provisions of the update will be effective for the Company starting January 1, 2019 with the early adoption available as early as the quarter ended June 30, 2018. We do not anticipate this update to have a material effect on our consolidated financial statements and related disclosures based on the historic volatility of our stock price and the relative number of nonemployee share-based payments awards outstanding, however, we are currently assessing the ultimate impact of this update. In August 2017, the FASB issued ASU No. 2017-12, Derivatives and Hedging (Topic 815): Targeted Improvements to Accounting for Hedging Activities. The update will make more financial and nonfinancial hedging strategies eligible for hedge accounting, changes how companies assess hedge effectiveness, and amends the presentation and disclosure requirements for hedging transactions. The provisions of the update will be effective for the Company starting January 1, 2019 with the early adoption available as early as the quarter ended June 30, 2018 . Based on the type of derivative instruments within the Company’s portfolio (See Note 7), we do not anticipate this update to have a material effect on our consolidated financial statements and related disclosures. In January 2017, the FASB issued ASU No. 2017-01, Business Combinations (Topic 805): Clarifying the Definition of a Business , which clarifies the definition of a business as it relates to acquisitions and business combinations. The update adds further guidance that assists preparers in evaluating whether a transaction will be accounted for as an acquisition of an asset or a business. We expect most of our hotel property acquisitions to qualify as asset acquisitions under the standard which requires the capitalization of acquisition costs to the underlying assets. The Company expects the standard to have an impact on our financial statements in periods during which we complete significant hotel acquisitions. The Company has adopted ASU No. 2017-01 effective, January 1, 2018. The Company applied the provisions of this standard to record our purchase of the Annapolis Waterfront Hotel as discussed in further detail within Note 2. In November 2016 the FASB issued ASU No. 2016-18, Statement of Cash Flows (Topic 230) , which provides guidance on the presentation of restricted cash or restricted cash equivalents within the statement of cash flows. Accordingly, amounts generally described as restricted cash and restricted cash equivalents should be included with cash and cash equivalents when reconciling the beginning-of-period and end-of-period total amounts shown on the statement of cash flows. The Company adopted this standard effective January 1, 2018. The adoption of ASU No. 2016-18 changed the presentation of the statement of cash flows for the Company and we utilized a retrospective transition method for each period presented within financial statements for periods subsequent to the date of adoption. Additionally, the Company provides a reconciliation within Note 10 of cash, cash equivalents, and restricted cash to their relative balance sheet captions. In February 2016, the FASB issued ASU No. 2016-02, Leases (Topic 842), which provides the principles for the recognition, measurement, presentation and disclosure of leases. The accounting for lessors will remain largely unchanged from current GAAP; however, the standard requires that certain initial direct costs be expensed rather than capitalized. Under the standard, lessees apply a dual approach, classifying leases as either finance or operating leases. A lessee is required to record a right-of-use asset and a lease liability for all leases with a term of greater than 12 months, regardless of their lease classification. Based on the review of our leases, we are a lessee on ground leases in certain markets, hotel equipment leases, and office space leases. We anticipate that our interests as a lessee in ground leases will have a more than inconsequential impact to our balance sheet as we have five ground leases under which we are the lessee. As of June 30, 2018, these ground leases, collectively, have remaining lease payments due in total of $331,007 with a weighted average life of approximately 71 years. We are currently determining the appropriate discount rate to utilize within our calculations of the right-of-use asset and lease liability, and, as such, we have not finalized our calculations as of June 30, 2018. We are also a lessor in certain office space and retail lease agreements related to our hotels. While we do not anticipate any material change to the accounting for leases under which we are a lessor, we are still evaluating the impact this ASU will have on the accounting for our leasing arrangements as well as our disclosures within the notes to our financial statements. This standard will be effective for the first annual reporting period beginning after December 15, 2018.</t>
  </si>
  <si>
    <t>Reclassification</t>
  </si>
  <si>
    <t>Reclassification Certain amounts in the prior year financial statements have been reclassified to conform to the current year presentation.</t>
  </si>
  <si>
    <t>Basis Of Presentation (Tables)</t>
  </si>
  <si>
    <t>Schedule Of Preferred Stock</t>
  </si>
  <si>
    <t xml:space="preserve">Terms of the Series C, Series D, and Series E Preferred Shares outstanding at June 30, 2018 and December 31, 2017 are summarized as follows: ﻿ Dividend Per Share ﻿ Shares Outstanding Six Months Ended June 30, Series June 30, 2018 December 31, 2017 Aggregate Liquidation Preference Distribution Rate 2018 2017 Series C 3,000,000 3,000,000 $ 75,000 6.875 % $ 0.8594 $ 0.8594 Series D 7,701,700 7,701,700 $ 192,500 6.500 % $ 0.8126 0.8126 Series E 4,001,514 4,000,000 $ 100,038 6.500 % $ 0.8126 0.8126 Total 14,703,214 14,701,700 </t>
  </si>
  <si>
    <t>Schedule of ASC 610-20</t>
  </si>
  <si>
    <t>The table below shows the cumulative effect our adoption of ASC 610-20 had on the opening balances of on our balance sheet on Janauary 1, 2018. Balance as Reported at December 31, 2017 Cumulative Effect of the Adoption of ASC 610-20 Balance at January 1, 2018, as Adjusted Investment in Unconsolidated Joint Ventures $ 3,569 $ 47,738 $ 51,307 Deferred Gain on Disposition of Hotel Assets 81,284 (81,284 ) — Distributions in Excess of Net Income (335,373 ) 123,228 (212,145 ) Noncontrolling Interests 54,286 5,793 60,079</t>
  </si>
  <si>
    <t>Investment In Hotel Properties (Tables)</t>
  </si>
  <si>
    <t>Business Acquisition [Line Items]</t>
  </si>
  <si>
    <t>Investment in hotel properties consists of the following at June 30, 2018 and December 31, 2017 : ﻿ ﻿ June 30, 2018 December 31, 2017 ﻿ Land $ 522,527 $ 532,549 Buildings and Improvements 1,650,025 1,603,655 Furniture, Fixtures and Equipment 261,792 250,922 Construction in Progress 30,696 9,503 ﻿ 2,465,040 2,396,629 ﻿ Less Accumulated Depreciation (425,325 ) (387,057 ) ﻿ Total Investment in Hotel Properties * $ 2,039,715 $ 2,009,572 * The net book value of investment in hotel property at Ritz Coconut Grove, which is a variable interest entity, is $40,300 at June 30, 2018. This entity was not a variable interest entity at December 31, 2017. Acquisition</t>
  </si>
  <si>
    <t>Assets Held For Sale</t>
  </si>
  <si>
    <t xml:space="preserve">The table below shows the balances for the Hyatt House Gaithersburg, MD that were classified as assets held for sale as of December 31, 2017 : ﻿ December 31, 2017 ﻿ Land $ 2,911 Buildings and Improvements 20,168 Furniture, Fixtures and Equipment 4,340 ﻿ 27,419 ﻿ Less: Accumulated Depreciation &amp; Amortization (11,432 ) ﻿ Assets Held for Sale $ 15,987 ﻿ </t>
  </si>
  <si>
    <t>Condensed Pro Forma Financial Data</t>
  </si>
  <si>
    <t>The following condensed pro forma financial data for the three and six months ended June 30, 2018 and 2017 are presented as if the hotels acquired by the Company in 2018 and 2017 had been acquired as of January 1, 2018 and 2017 , respectively. The condensed pro forma financial data are not necessarily indicative of what actual results of operations of the Company would have been for the periods presented assuming the acquisitions had been consummated on January 1, 2018 and 2017 , nor do they purport to represent the results of operations for future periods. ﻿ Three Months Ended June 30, Six Months Ended June 30, ﻿ 2018 2017 2018 2017 Pro Forma Total Revenues $ 133,840 147,914 $ 236,102 $ 269,360 ﻿ Pro Forma Net Income 11,837 87,979 3,036 116,999 (Income) Loss Allocated to Noncontrolling Interest 700 (4,953 ) 1,778 (6,316 ) Preferred Distributions (6,043 ) (6,042 ) (12,087 ) (12,084 ) Pro Forma Income (Loss) Applicable to Common Shareholders $ 6,494 $ 76,984 $ (7,273 ) $ 94,578 ﻿ Pro Forma Income (Loss) Applicable to Common Shareholders per Common Share Basic $ 0.17 $ 1.84 $ (0.18 ) $ 2.27 Diluted $ 0.16 $ 1.82 $ (0.18 ) $ 2.24 ﻿ Weighted Average Common Shares Outstanding Basic 39,246,946 41,737,044 39,440,481 41,727,056 Diluted 39,926,099 42,207,841 39,440,481 42,201,126</t>
  </si>
  <si>
    <t>Aquisitions In 2018 [Member]</t>
  </si>
  <si>
    <t>Wholly Owned Hotel Properties Acquired</t>
  </si>
  <si>
    <t>We acquired the following property during the six months ended June 30, 2018 : Hotel Acquisition Date Land Buildings and Improvements Furniture, Fixtures and Equipment Other Intangibles Total Purchase Price Assumption of Debt Annapolis Waterfront Hotel, MD 3/28/2018 $ — $ 43,260 $ 1,802 $ (3,199 ) * $ 41,863 $ — TOTAL $ — $ 43,260 $ 1,802 $ (3,199 ) $ 41,863 $ — * Consists entirely of $3,199 of above market ground lease liability, which is recorded in Other Liabilities on the consolidated balance sheet.</t>
  </si>
  <si>
    <t>Results Of Operations For Hotels Acquired With 100% Interest</t>
  </si>
  <si>
    <t>The following table illustrates total revenues and total net income included in the consolidated statements of operations for the three and six months ended June 30, 2018 for the hotel we acquired or assumed ownership during the six months ended June 30, 2018 and consolidated since the date of acquisition of the hotel. ﻿ Three Months Ended June 30, 2018 Six Months Ended June 30, 2018 Hotel Revenue Net Income Revenue Net Income Annapolis Waterfront Hotel, MD $ 3,521 $ 626 $ 3,522 $ 618 ﻿ Total $ 3,521 $ 626 $ 3,522 $ 618</t>
  </si>
  <si>
    <t>Investment In Unconsolidated Joint Ventures (Tables)</t>
  </si>
  <si>
    <t xml:space="preserve">As of June 30, 2018 and December 31, 2017 , our investment in unconsolidated joint ventures consisted of the following: ﻿ Percent Joint Venture Hotel Properties Owned June 30, 2018 December 31, 2017 ﻿ SB Partners, LLC Holiday Inn Express, South Boston, MA 50.0 % $ 1,494 $ 1,407 Hiren Boston, LLC Courtyard by Marriott, South Boston, MA 50.0 % 1,912 2,162 Cindat Hersha Owner JV, LLC Hilton and IHG branded hotels in NYC 31.2 % — — ﻿ $ 3,406 $ 3,569 </t>
  </si>
  <si>
    <t>Income Or Loss From Unconsolidated Joint Ventures</t>
  </si>
  <si>
    <t>Income (loss) recognized during the three and six months ended June 30, 2018 and 2017 , for our investments in unconsolidated joint ventures is as follows: ﻿ Three Months Ended June 30, Six Months Ended June 30, ﻿ 2018 2017 2018 2017 SB Partners, LLC $ 181 $ 288 $ 87 $ 235 Hiren Boston, LLC 356 423 249 307 Cindat Hersha Owner JV, LLC — — — (3,717 ) Income (Loss) from Unconsolidated Joint Venture Investments $ 537 $ 711 $ 336 $ (3,175 )</t>
  </si>
  <si>
    <t>Summary Financial Information Related To Unconsolidated Joint Ventures</t>
  </si>
  <si>
    <t>The following tables set forth the total assets, liabilities, equity and components of net income or loss, including the Company’s share, related to the unconsolidated joint ventures discussed above as of June 30, 2018 and December 31, 2017 and for the three and six months ended June 30, 2018 and 2017 . Balance Sheets ﻿ June 30, 2018 December 31, 2017 Assets Investment in Hotel Properties, Net $ 571,056 $ 568,724 Other Assets 26,032 46,158 Total Assets $ 597,088 $ 614,882 ﻿ Liabilities and Equity Mortgages and Notes Payable $ 415,845 $ 359,121 Other Liabilities 7,938 7,901 Equity: Hersha Hospitality Trust 21,952 88,936 Joint Venture Partner(s) 150,995 159,182 Accumulated Other Comprehensive Income (Loss) 358 (258 ) Total Equity 173,305 247,860 ﻿ Total Liabilities and Equity $ 597,088 $ 614,882 Statements of Operations ﻿ Three Months Ended June 30, Six Months Ended June 30, ﻿ 2018 2017 2018 2017 Room Revenue $ 26,682 $ 25,812 $ 43,414 $ 41,008 Other Revenue 505 504 964 954 Operating Expenses (11,572 ) (11,270 ) (21,728 ) (20,356 ) Lease Expense (164 ) (155 ) (329 ) (339 ) Property Taxes and Insurance (2,906 ) (2,748 ) (5,816 ) (5,496 ) General and Administrative (1,477 ) (1,372 ) (2,601 ) (2,527 ) Depreciation and Amortization (3,190 ) (3,061 ) (6,368 ) (6,005 ) Interest Expense (6,326 ) (5,188 ) (12,064 ) (10,099 ) Loss on Debt Extinguishment — — (7,284 ) — Net Income (Loss) $ 1,552 $ 2,522 $ (11,812 ) $ (2,860 )</t>
  </si>
  <si>
    <t>Reconciliation Of Share In Unconsolidated Joint Ventures' Equity In Investment In Unconsolidated Joint Ventures</t>
  </si>
  <si>
    <t>The following table is a reconciliation of our share in the unconsolidated joint ventures’ equity to our investment in the unconsolidated joint ventures as presented on our balance sheets as of June 30, 2018 and December 31, 2017 . ﻿ June 30, 2018 December 31, 2017 Our share of equity recorded on the joint ventures' financial statements $ 21,952 $ 88,936 Adjustment to reconcile our share of equity recorded on the joint ventures' financial statements to our investment in unconsolidated joint ventures (1) (18,546 ) (85,367 ) Investment in Unconsolidated Joint Ventures $ 3,406 $ 3,569 (1) Adjustment to reconcile our share of equity recorded on the joint ventures' financial statements to our investment in unconsolidated joint ventures consists of the following: • the difference between our basis in the investment in joint ventures and the equity recorded on the joint ventures' financial statements; • accumulated amortization of our equity in joint ventures that reflects the difference in our portion of the fair value of joint ventures' assets on the date of our investment when compared to the carrying value of the assets recorded on the joint ventures’ financial statements (this excess or deficit investment is amortized over the life of the properties, and the amortization is included in Income (Loss) from Unconsolidated Joint Venture Investments on our consolidated statement of operations); and • cumulative impairment of our investment in joint ventures not reflected on the joint ventures' financial statements, if any.</t>
  </si>
  <si>
    <t>Other Assets (Tables)</t>
  </si>
  <si>
    <t>Schedule of Other Assets</t>
  </si>
  <si>
    <t>Other Assets consisted of the following at June 30, 2018 and December 31, 2017 : ﻿ June 30, 2018 December 31, 2017 ﻿ Derivative Asset $ 8,627 $ 4,282 Deferred Financing Costs 2,102 2,360 Prepaid Expenses 11,476 10,580 Investment in Statutory Trusts 1,548 1,548 Investment in Non-Hotel Property and Inventories 3,410 3,948 Deposits with Unaffiliated Third Parties 2,910 2,361 Deferred Tax Asset, Net of Valuation Allowance of $497 12,419 10,934 Property Insurance Receivable 2,002 10,023 Other 3,863 3,877 ﻿ $ 48,357 $ 49,913</t>
  </si>
  <si>
    <t>Debt (Tables)</t>
  </si>
  <si>
    <t>Schedule Of Mortgages Payable</t>
  </si>
  <si>
    <t>Mortgages payable at June 30, 2018 and December 31, 2017 consisted of the following: ﻿ June 30, 2018 December 31, 2017 Mortgage Indebtedness $ 335,658 $ 308,508 Net Unamortized Premium 1,551 1,802 Net Unamortized Deferred Financing Costs (2,545 ) (2,627 ) Mortgages Payable $ 334,664 $ 307,683</t>
  </si>
  <si>
    <t>Summary Of Borrowing Base Assets</t>
  </si>
  <si>
    <t>As of June 30, 2018 , the following hotel properties were borrowing base assets: - Courtyard, Brookline, MA - Mystic Marriott Hotel &amp; Spa, Groton, CT - Holiday Inn Express, Cambridge, MA - Hampton Inn, Washington, DC - Envoy Hotel, Boston, MA - Ritz Carlton, Washington, DC - The Boxer, Boston, MA - Hilton Garden Inn, M Street, Washington, DC - Hampton Inn, Seaport, NY - Residence Inn, Coconut Grove, FL - The Duane Street Hotel, NY - The Winter Haven, Miami, FL - NU Hotel, Brooklyn, NY - The Blue Moon, Miami, FL - Holiday Inn Express, 29th Street, NY - Courtyard, Miami, FL - The Gate JFK Airport, New York, NY - The Parrot Key Hotel &amp; Resort, Key West, FL - Hilton Garden Inn, JFK Airport, New York, NY - TownePlace Suites, Sunnyvale, CA - Hyatt House White Plains, NY - The Ambrose Hotel, Santa Monica, CA - Sheraton, Wilmington South, DE - Courtyard, San Diego, CA - Hampton Inn, Philadelphia, PA - The Pan Pacific Hotel, Seattle, WA - The Rittenhouse, Philadelphia, PA - Residence Inn, Tyson's Corner, VA - The Westin, Philadelphia, PA</t>
  </si>
  <si>
    <t>Summary Of The Balances Outstanding And Interest Rate Spread</t>
  </si>
  <si>
    <t>The following table summarizes the balances outstanding and interest rate spread for each borrowing: ﻿ Outstanding Balance Borrowing Spread June 30, 2018 December 31, 2017 Line of Credit 1.70% to 2.45% $ 26,000 $ 16,100 Unsecured Term Loan: First Term Loan 1.45% to 2.20% $ 207,000 $ 225,000 Second Term Loan 1.50% to 2.25% 300,000 300,000 Third Term Loan 1.45% to 2.20% 193,900 193,900 Deferred Loan Costs (3,074 ) (3,451 ) Total Unsecured Term Loan $ 697,826 $ 715,449</t>
  </si>
  <si>
    <t>Fair Value Measurements And Derivative Instruments (Tables)</t>
  </si>
  <si>
    <t>Fair Value Of Interest Rate Swaps And Caps</t>
  </si>
  <si>
    <t>The table on the following page presents our derivative instruments as of June 30, 2018 and December 31, 2017 . ﻿ Estimated Fair Value ﻿ Asset / (Liability) Balance Hedged Debt Notional Amount Type Strike Rate Index Effective Date Derivative Contract Maturity Date June 30, 2018 December 31, 2017 ﻿ Term Loan Instruments: Unsecured Credit Facility $ 150,000 Swap 1.011 % 1-Month LIBOR + 2.20% November 3, 2016 October 3, 2019 $ 2,733 $ 2,362 Unsecured Credit Facility (1) 50,000 Swap 1.694 % 1-Month LIBOR + 2.20% April 3, 2017 October 3, 2019 479 187 Unsecured Credit Facility (2) 300,000 Swap 1.443 % 1-Month LIBOR + 2.25% August 10, 2017 August 10, 2020 3,995 1,100 ﻿ Mortgages: Hyatt, Union Square, New York, NY 55,750 Cap 3.000 % 1-Month LIBOR + 2.30% June 10, 2015 June 10, 2019 3 3 Hilton Garden Inn 52nd Street, New York, NY 44,325 Swap 1.600 % 1-Month LIBOR + 2.90% February 24, 2017 February 24, 2020 684 340 Courtyard, LA Westside, Culver City, CA 35,000 Swap 1.683 % 1-Month LIBOR + 2.75% August 1, 2017 August 1, 2020 668 290 Annapolis Waterfront Hotel, MD 28,000 Cap 3.350 % 1-Month LIBOR + 2.65% May 1, 2018 May 1, 2021 65 — ﻿ ﻿ $ 8,627 $ 4,282 (1) On March 14, 2017, we entered into an interest rate swap associated with $50,000 of our unsecured credit facility, which became effective on April 3, 2017 . This swap effectively fixes the interest rate of the notional amount at 3.894% . This swap matures on October 3, 2019 . (2) On March 23, 2017, we entered into an interest rate swap associated with $300,000 of our unsecured credit facility, which became effective beginning on August 10, 2017 . This swap effectively fixes the interest rate of the notional amount at 3.6930% from the effective date through August 9, 2018. For the period from August 10, 2018 to August 11, 2019, the interest rate will be fixed at 4.1155% . For the period from August 12, 2019 through maturity, the interest rate will be fixed at 4.3925% . This swap matures on August 10, 2020 .</t>
  </si>
  <si>
    <t>Share Based Payments (Tables)</t>
  </si>
  <si>
    <t>Share-based Compensation Arrangement by Share-based Payment Award [Line Items]</t>
  </si>
  <si>
    <t>Schedule of Share-based Goods and Nonemployee Services Transaction by Supplier</t>
  </si>
  <si>
    <t>The following table is a summary of all unvested share awards issued to non-employees under the 2012 Plan: ﻿ Shares Vested Unearned Compensation Original Issuance Date Shares Issued Share Price on Date of Grant Vesting Period Vesting Schedule June 30, 2018 December 31, 2017 June 30, 2018 December 31, 2017 March 28, 2018 14,800 $ 17.91 2 years 50% /year 7,301 — $ 131 $ — March 30, 2017 14,925 $ 18.53 2 years 50% /year 14,925 7,625 — 135 Total 29,725 22,226 7,625 $ 131 $ 135</t>
  </si>
  <si>
    <t>Multi-year LTIP Trustee [Member]</t>
  </si>
  <si>
    <t>Schedule of Other Share-based Compensation, Activity</t>
  </si>
  <si>
    <t>The following table is a summary of all unvested share awards issued to trustees under the 2012 Plan and prior equity incentive plans: ﻿ Shares Vested Unearned Compensation Original Issuance Date Weighted Average Share Price Shares Issued Vesting Period Vesting Schedule June 30, 2018 December 31, 2017 June 30, 2018 December 31, 2017 December 29, 2017 $ 17.40 9,000 3 years 33% /year — — $ 131 $ 157 December 30, 2016 21.50 5,000 3 years 33% /year 1,670 1,670 54 72 March 30, 2016 21.11 2,500 3 years 33% /year 1,670 1,670 9 18 ﻿ 3,340 3,340 $ 194 $ 247</t>
  </si>
  <si>
    <t>Multi-Year LTIP [Member]</t>
  </si>
  <si>
    <t>Summary Of Unvested Share Awards Issued To Executives</t>
  </si>
  <si>
    <t>The following table is a summary of the approved Multi-Year Long Term Equity Incentive Programs: ﻿ Units Vested Unearned Compensation Compensation Committee Approval Date Weighted Average Share Price LTIP Units Issued LTIP Issuance Date Performance Period June 30, 2018 December 31, 2017 June 30, 2018 December 31, 2017 March 9, 2018 (2018 Multi-Year EIP) $ 11.06 — N/A 1/1/2018 to 12/31/2020 — — $ 1,524 $ — March 10, 2017 (2017 Multi-Year EIP) 9.25 — N/A 1/1/2017 to 12/31/2019 — — 748 898 March 17, 2016 (2016 Multi-Year EIP) 11.25 — N/A 1/1/2016 to 12/31/2018 — — 444 592 March 18, 2015 (2015 Multi-Year EIP) 10.06 24,672 N/A 1/1/2015 to 12/31/2017 12,335 — 158 198 ﻿ 24,672 12,335 — $ 2,874 $ 1,688</t>
  </si>
  <si>
    <t>LTIP Units [Member]</t>
  </si>
  <si>
    <t xml:space="preserve">The following table is a summary of all unvested LTIP Units issued to executives: ﻿ Units Vested Unearned Compensation Issuance Date Weighted Average Share Price LTIP Units Issued Vesting Period Vesting Schedule June 30, 2018 December 31, 2017 June 30, 2018 December 31, 2017 March 28, 2018 (2017 Annual EIP) (2017 ACIP) $ 17.91 564,434 3 years 25%/year (1)(2) 72,106 — $ 4,495 $ — March 28, 2017 (2016 Annual EIP) 18.53 122,727 3 years 25%/year (1) 61,362 137,544 331 510 March 30, 2016 (2015 Annual EIP) 21.11 183,396 3 years 25%/year (1) 137,544 128,832 129 258 ﻿ 870,557 271,012 266,376 $ 4,955 $ 768 (1) 25% of the issued shares or LTIP Units vested immediately upon issuance. In general, the remaining shares or LTIP Units vest 25% on the first through third anniversaries of the end of the performance period, which is a calendar year-end (subject to continuous employment through the applicable vesting date). (2) The issuance included 276,000 units issued with a 2 year cliff vesting provision. </t>
  </si>
  <si>
    <t>Restricted Share Awards [Member]</t>
  </si>
  <si>
    <t>The following table is a summary of all unvested share awards issued to employees under the 2012 Plan and prior equity incentive plans: ﻿ Shares Vested Unearned Compensation Original Year of Issuance Date Shares Issued Range of Share Price on Date of Grant Vesting Period Vesting Schedule June 30, 2018 December 31, 2017 June 30, 2018 December 31, 2017 2018 15,494 17.91-21.20 2 years 50% /year 3,189 — $ 201 $ — 2017 42,071 18.47-18.53 2 years 50% /year 24,287 885 306 515 2016 29,294 18.02-21.11 2 years 50% /year 29,294 18,160 — 84 2015 15,703 28.09 2-4 years 25-50% /year 14,469 20,815 32 49 Total 102,562 71,239 39,860 $ 539 $ 648</t>
  </si>
  <si>
    <t>Board Fee Compensation [Member]</t>
  </si>
  <si>
    <t>The following table is a summary of all unvested share awards issued to trustees in lieu of board fee compensation: ﻿ Unearned Compensation Original Issuance Date Shares Issued Share Price on Date of Grant Vesting Period Vesting Schedule June 30, 2018 December 31, 2017 December 29, 2017 11,587 $ 17.40 12 months 100% $ 101 $ 202</t>
  </si>
  <si>
    <t>Earnings Per Share (Tables)</t>
  </si>
  <si>
    <t>Reconciliation Of Earnings Per Share</t>
  </si>
  <si>
    <t>The following table is a reconciliation of the income or loss (numerator) and the weighted average shares (denominator) used in the calculation of basic and diluted earnings per common share. The computation of basic and diluted earnings per share is presented below. ﻿ Three Months Ended June 30, Six Months Ended June 30, ﻿ 2018 2017 2018 2017 NUMERATOR: Basic and Diluted* Net Income $ 11,837 $ 84,788 $ 2,689 $ 110,743 Loss (Income) allocated to Noncontrolling Interests 700 (4,758 ) 1,804 (5,939 ) Distributions to Preferred Shareholders (6,043 ) (6,042 ) (12,087 ) (12,084 ) Dividends Paid on Unvested Restricted Shares and LTIP Units (189 ) (81 ) (392 ) (196 ) Net Income (Loss) applicable to Common Shareholders $ 6,305 $ 73,907 $ (7,986 ) $ 92,524 ﻿ DENOMINATOR: Weighted average number of common shares - basic 39,246,946 41,737,044 39,440,481 41,727,056 Effect of dilutive securities: Restricted Stock Awards and LTIP Units (unvested) 407,471 238,465 — 195,112 Contingently Issued Shares and Units 271,682 232,332 — 278,958 Weighted average number of common shares - diluted 39,926,099 42,207,841 39,440,481 42,201,126 * Income (loss) allocated to noncontrolling interest in HHLP has been excluded from the numerator and Common Units and Vested LTIP Units have been omitted from the denominator for the purpose of computing diluted earnings per share since including these amounts in the numerator and denominator would have no impact. In addition, potentially dilutive common shares, if any, have been excluded from the denominator if they are anti-dilutive to income (loss) applicable to common shareholders.</t>
  </si>
  <si>
    <t>Cash Flow Disclosures And Non Cash Investing And Financing Activities (Tables)</t>
  </si>
  <si>
    <t>Schedule of Cash Flow</t>
  </si>
  <si>
    <t>The following non-cash investing and financing activities occurred during the six months ended June 30, 2018 and 2017 : ﻿ 2018 2017 Common Shares issued as part of the Dividend Reinvestment Plan $ 37 $ 45 Acquisition of hotel properties: Assets acquired through joint venture assignment and assumption — 50,000 Debt assumed, including premium — 44,483 Deposit paid in prior period towards acquisition which closed in current period 1,000 — Conversion of note payable and accrued interest to non-controlling interest 3,386 — Conversion of Common Units to Common Shares 772 — Issuance of share based payments 12,740 — Accrued payables for capital expenditures placed into service 1,369 1,477 Cumulative Effect on Equity from the Adoption of ASC Subtopic 610-20 129,021 —</t>
  </si>
  <si>
    <t>Schedule of Cash and Cash Equivalents</t>
  </si>
  <si>
    <t>The following table provides a reconciliation of cash, cash equivalents, and restricted cash reported within the consolidated balance sheets that sum to the total of the same such amounts shown in the consolidated statements of cash flows for the six months ended June 30, 2018 and 2017 : 2018 2017 Cash and cash equivalents $ 46,869 $ 59,600 Escrowed cash 7,063 7,218 Total cash, cash equivalents, and restricted cash shown in the consolidated statements of cash flows $ 53,932 $ 66,818</t>
  </si>
  <si>
    <t>Restrictions on Cash and Cash Equivalents</t>
  </si>
  <si>
    <t>Basis Of Presentation (Narrative) (Details)</t>
  </si>
  <si>
    <t>Jun. 30, 2018USD ($)shares</t>
  </si>
  <si>
    <t>Apr. 02, 2018</t>
  </si>
  <si>
    <t>Jan. 01, 2018USD ($)</t>
  </si>
  <si>
    <t>Dec. 31, 2017USD ($)</t>
  </si>
  <si>
    <t>Jun. 30, 2017USD ($)</t>
  </si>
  <si>
    <t>Dec. 31, 2016USD ($)hotel</t>
  </si>
  <si>
    <t>Stockholders' Equity, Number of Shares, Par Value and Other Disclosures [Abstract]</t>
  </si>
  <si>
    <t>Stock repurchase program, authorized amount</t>
  </si>
  <si>
    <t>Common shares repurchased (in shares) | shares</t>
  </si>
  <si>
    <t>Common shares repurchased</t>
  </si>
  <si>
    <t>Cumulative Effect on Equity from the Adoption of ASC Subtopic 610-20</t>
  </si>
  <si>
    <t>Stockholders' equity attributable to noncontrolling interest</t>
  </si>
  <si>
    <t>Net income (loss) attributable to nonredeemable noncontrolling interest</t>
  </si>
  <si>
    <t>Total minimum payments due</t>
  </si>
  <si>
    <t>Accounting Standards Update 2014-09 [Member]</t>
  </si>
  <si>
    <t>Number of real estate properties | hotel</t>
  </si>
  <si>
    <t>Accounting Standards Update 2017-05 [Member]</t>
  </si>
  <si>
    <t>Accounting Standards Update 2017-05 [Member] | Pro Forma [Member]</t>
  </si>
  <si>
    <t>Accounting Standards Update 2017-05 [Member] | Retained Earnings [Member]</t>
  </si>
  <si>
    <t>Accounting Standards Update 2017-05 [Member] | Noncontrolling Interest [Member]</t>
  </si>
  <si>
    <t>Hersha Hospitality Limited Partnership [Member]</t>
  </si>
  <si>
    <t>Class of Stock [Line Items]</t>
  </si>
  <si>
    <t>Approximate ownership percentage in the partnership (in hundredths)</t>
  </si>
  <si>
    <t>91.20%</t>
  </si>
  <si>
    <t>General partnership interest (in hundredths)</t>
  </si>
  <si>
    <t>1.00%</t>
  </si>
  <si>
    <t>Cindat Hersha Owner JV, LLC [Member]</t>
  </si>
  <si>
    <t>Maximum exposure to losses due to investment in joint ventures</t>
  </si>
  <si>
    <t>Joint Venture Partner [Member]</t>
  </si>
  <si>
    <t>Noncontrolling Interest [Abstract]</t>
  </si>
  <si>
    <t>Noncontrolling interest, ownership percentage</t>
  </si>
  <si>
    <t>15.00%</t>
  </si>
  <si>
    <t>Cumulative return on common equity interest</t>
  </si>
  <si>
    <t>30.00%</t>
  </si>
  <si>
    <t>Hersha Holding RC Owner, LLC [Member]</t>
  </si>
  <si>
    <t>70.00%</t>
  </si>
  <si>
    <t>Noncontrolling interests in Nonredeemable Common Units</t>
  </si>
  <si>
    <t>Nonredeemable common units outstanding (in shares) | shares</t>
  </si>
  <si>
    <t>Fair market value of nonredeemable common units</t>
  </si>
  <si>
    <t>Senior Common Equity Interest [Member]</t>
  </si>
  <si>
    <t>Noncontrolling Interest, Common Equity Interest, Return</t>
  </si>
  <si>
    <t>12.00%</t>
  </si>
  <si>
    <t>Senior Common Equity Interest [Member] | Joint Venture Partner [Member]</t>
  </si>
  <si>
    <t>25.00%</t>
  </si>
  <si>
    <t>Senior Common Equity Interest [Member] | Hersha Holding RC Owner, LLC [Member]</t>
  </si>
  <si>
    <t>8.00%</t>
  </si>
  <si>
    <t>75.00%</t>
  </si>
  <si>
    <t>Junior Common Equity Interest [Member] | Joint Venture Partner [Member] | Scenario, Plan [Member]</t>
  </si>
  <si>
    <t>Weighted Average [Member]</t>
  </si>
  <si>
    <t>Remaining lease term</t>
  </si>
  <si>
    <t>71 years</t>
  </si>
  <si>
    <t>Basis Of Presentation (Schedule Of Preferred Stock) (Details) - USD ($) $ / shares in Units, $ in Thousands</t>
  </si>
  <si>
    <t>Shares outstanding (in shares)</t>
  </si>
  <si>
    <t>Aggregate Liquidation Preference</t>
  </si>
  <si>
    <t>Distribution Rate</t>
  </si>
  <si>
    <t>6.875%</t>
  </si>
  <si>
    <t>Dividend per share (in dollars per share)</t>
  </si>
  <si>
    <t>6.50%</t>
  </si>
  <si>
    <t>Basis Of Presentation Basis Of Presentation (Schedule of ASU 610-20) (Details) - USD ($) $ in Thousands</t>
  </si>
  <si>
    <t>Jan. 01, 2018</t>
  </si>
  <si>
    <t>New Accounting Pronouncements or Change in Accounting Principle [Line Items]</t>
  </si>
  <si>
    <t>Difference Between Guidance In Effect Before And After Topic 610 [Member] | Accounting Standards Update 2017-05 [Member]</t>
  </si>
  <si>
    <t>Investment In Hotel Properties (Investment In Hotel Properties) (Details) - USD ($) $ in Thousands</t>
  </si>
  <si>
    <t>Total investment in hotel properties, gross</t>
  </si>
  <si>
    <t>Less Accumulated Depreciation</t>
  </si>
  <si>
    <t>Total Investment in Hotel Properties</t>
  </si>
  <si>
    <t>Net book value</t>
  </si>
  <si>
    <t>Land [Member]</t>
  </si>
  <si>
    <t>Building and Improvements [Member]</t>
  </si>
  <si>
    <t>Furniture, Fixtures And Equipment [Member]</t>
  </si>
  <si>
    <t>Construction in Progress [Member]</t>
  </si>
  <si>
    <t>Investment In Hotel Properties (Wholly Owned Hotel Properties Acquired) (Details) $ in Thousands</t>
  </si>
  <si>
    <t>Jun. 30, 2018USD ($)</t>
  </si>
  <si>
    <t>Land</t>
  </si>
  <si>
    <t>Buildings and Improvements</t>
  </si>
  <si>
    <t>Furniture, Fixtures and Equipment</t>
  </si>
  <si>
    <t>Other Intangibles</t>
  </si>
  <si>
    <t>Total Purchase Price</t>
  </si>
  <si>
    <t>Assumption of Debt</t>
  </si>
  <si>
    <t>Annapolis Waterfront Hotel, MD [Member]</t>
  </si>
  <si>
    <t>Acquisition Date</t>
  </si>
  <si>
    <t>Mar. 28,
		2018</t>
  </si>
  <si>
    <t>Intangible asset, advanced bookings</t>
  </si>
  <si>
    <t>Investment In Hotel Properties (Results of Operations for Hotels Acquired With 100% Interest) (Details) - USD ($) $ in Thousands</t>
  </si>
  <si>
    <t>Revenue</t>
  </si>
  <si>
    <t>Investment In Hotel Properties (Narrative) (Details) - USD ($)</t>
  </si>
  <si>
    <t>Mar. 06, 2018</t>
  </si>
  <si>
    <t>Feb. 16, 2018</t>
  </si>
  <si>
    <t>Assets held-for-sale, long lived</t>
  </si>
  <si>
    <t>Assets Held-for-sale [Member]</t>
  </si>
  <si>
    <t>Hyatt House, Gaithersburg, MD [Member] | Disposal Group, Disposed of by Sale, Not Discontinued Operations [Member]</t>
  </si>
  <si>
    <t>Total sales price</t>
  </si>
  <si>
    <t>Approximate gain (loss) on sale</t>
  </si>
  <si>
    <t>Hyatt House, Gaithersburg, MD [Member] | Assets Held-for-sale [Member]</t>
  </si>
  <si>
    <t>Hampton Inn, Pearl Street, NY [Member] | Disposal Group, Disposed of by Sale, Not Discontinued Operations [Member]</t>
  </si>
  <si>
    <t>Investment In Hotel Properties (Assets Held For Sale ) (Details) - USD ($)</t>
  </si>
  <si>
    <t>Long Lived Assets Held-for-sale [Line Items]</t>
  </si>
  <si>
    <t>Assets Held for Sale</t>
  </si>
  <si>
    <t>Assets held for sale, gross</t>
  </si>
  <si>
    <t>Less: Accumulated Depreciation &amp; Amortization</t>
  </si>
  <si>
    <t>Hyatt House, Gaithersburg, MD [Member] | Land [Member] | Assets Held-for-sale [Member]</t>
  </si>
  <si>
    <t>Hyatt House, Gaithersburg, MD [Member] | Building and Improvements [Member] | Assets Held-for-sale [Member]</t>
  </si>
  <si>
    <t>Hyatt House, Gaithersburg, MD [Member] | Furniture, Fixtures And Equipment [Member] | Assets Held-for-sale [Member]</t>
  </si>
  <si>
    <t>Investment In Hotel Properties (Condensed Pro Forma Financial Data) (Details) - USD ($) $ / shares in Units, $ in Thousands</t>
  </si>
  <si>
    <t>Pro Forma Total Revenues</t>
  </si>
  <si>
    <t>Pro Forma Net Income</t>
  </si>
  <si>
    <t>(Income) Loss Allocated to Noncontrolling Interest</t>
  </si>
  <si>
    <t>Pro Forma Income (Loss) Applicable to Common Shareholders</t>
  </si>
  <si>
    <t>Pro Forma Income (Loss) Applicable to Common Shareholders per Common Share</t>
  </si>
  <si>
    <t>Basic (in dollars per share)</t>
  </si>
  <si>
    <t>Diluted (in dollars per share)</t>
  </si>
  <si>
    <t>Weighted Average Common Shares Outstanding</t>
  </si>
  <si>
    <t>Investment In Unconsolidated Joint Ventures (Investment In Unconsolidated Joint Ventures) (Details) - USD ($) $ in Thousands</t>
  </si>
  <si>
    <t>Investments in Unconsolidated Joint Ventures [Line Items]</t>
  </si>
  <si>
    <t>Investment in unconsolidated joint ventures</t>
  </si>
  <si>
    <t>SB Partners, LLC [Member] | Holiday Inn Express, South Boston, MA [Member]</t>
  </si>
  <si>
    <t>Percent owned</t>
  </si>
  <si>
    <t>50.00%</t>
  </si>
  <si>
    <t>Hiren Boston, LLC [Member] | Courtyard by Marriott, South Boston, MA [Member]</t>
  </si>
  <si>
    <t>Cindat Hersha Owner JV, LLC [Member] | Hilton And IHG Branded Hotels In NYC [Member]</t>
  </si>
  <si>
    <t>31.20%</t>
  </si>
  <si>
    <t>Investment In Unconsolidated Joint Ventures (Narrative) (Details) - USD ($) $ in Thousands</t>
  </si>
  <si>
    <t>Jan. 03, 2017</t>
  </si>
  <si>
    <t>Proceeds from equity method investment, return of capital</t>
  </si>
  <si>
    <t>Mystic Marriott Hotel Spa [Member]</t>
  </si>
  <si>
    <t>Percent owned after transaction</t>
  </si>
  <si>
    <t>100.00%</t>
  </si>
  <si>
    <t>Proceeds of redemption and transfer of minority interest</t>
  </si>
  <si>
    <t>Business acquisition, mortgage debt assumed, principal balance</t>
  </si>
  <si>
    <t>Cindat Hersha Owner Jv Llc Preferred Equity Interest [Member]</t>
  </si>
  <si>
    <t>Hersha Hospitality Limited Partnership [Member] | Cindat Hersha Owner JV, LLC [Member]</t>
  </si>
  <si>
    <t>Percent owned (in hundredths)</t>
  </si>
  <si>
    <t>Hersha Hospitality Limited Partnership [Member] | Cindat Hersha Owner JV, LLC [Member] | Junior Common Equity Interest [Member]</t>
  </si>
  <si>
    <t>Common equity interest</t>
  </si>
  <si>
    <t>Cindat Capital Management Limited [Member] | Cindat Hersha Owner JV, LLC [Member]</t>
  </si>
  <si>
    <t>Preferred joint venture partner, ownership percentage</t>
  </si>
  <si>
    <t>68.80%</t>
  </si>
  <si>
    <t>Cindat Capital Management Limited [Member] | Cindat Hersha Owner JV, LLC [Member] | Scenario, Plan [Member]</t>
  </si>
  <si>
    <t>Common equity interest return</t>
  </si>
  <si>
    <t>Common equity interest, return, annual reduction</t>
  </si>
  <si>
    <t>0.50%</t>
  </si>
  <si>
    <t>Common equity interest, return, annual reduction, term</t>
  </si>
  <si>
    <t>4 years</t>
  </si>
  <si>
    <t>Cindat Capital Management Limited [Member] | Cindat Hersha Owner JV, LLC [Member] | Senior Common Equity Interest [Member]</t>
  </si>
  <si>
    <t>Cindat Capital Management Limited [Member] | Cindat Hersha Owner JV, LLC [Member] | Junior Common Equity Interest [Member]</t>
  </si>
  <si>
    <t>9.50%</t>
  </si>
  <si>
    <t>Investment In Unconsolidated Joint Ventures (Income Or Loss From Unconsolidated Joint Ventures) (Details) - USD ($) $ in Thousands</t>
  </si>
  <si>
    <t>Income (loss) from unconsolidated joint venture investments</t>
  </si>
  <si>
    <t>SB Partners, LLC [Member]</t>
  </si>
  <si>
    <t>Hiren Boston, LLC [Member]</t>
  </si>
  <si>
    <t>Investment In Unconsolidated Joint Ventures (Summary Financial Information Related To Unconsolidated Joint Ventures) (Details) - USD ($) $ in Thousands</t>
  </si>
  <si>
    <t>Assets</t>
  </si>
  <si>
    <t>Investment in Hotel Properties, Net</t>
  </si>
  <si>
    <t>Liabilities and Equity</t>
  </si>
  <si>
    <t>Mortgages and Notes Payable</t>
  </si>
  <si>
    <t>Other Liabilities</t>
  </si>
  <si>
    <t>Equity:</t>
  </si>
  <si>
    <t>Hersha Hospitality Trust</t>
  </si>
  <si>
    <t>Joint Venture Partner(s)</t>
  </si>
  <si>
    <t>Accumulated Other Comprehensive Income (Loss)</t>
  </si>
  <si>
    <t>Statement of Operations [Abstract]</t>
  </si>
  <si>
    <t>Room Revenue</t>
  </si>
  <si>
    <t>Other Revenue</t>
  </si>
  <si>
    <t>Operating Expenses</t>
  </si>
  <si>
    <t>Lease Expense</t>
  </si>
  <si>
    <t>Property Taxes and Insurance</t>
  </si>
  <si>
    <t>General and Administrative</t>
  </si>
  <si>
    <t>Net Income (Loss)</t>
  </si>
  <si>
    <t>Investment In Unconsolidated Joint Ventures (Reconciliation Of Share In Unconsolidated Joint Ventures' Equity In Investment In Unconsolidated Joint Ventures) (Details) - USD ($) $ in Thousands</t>
  </si>
  <si>
    <t>Our share of equity recorded on the joint ventures' financial statements</t>
  </si>
  <si>
    <t>Adjustment to reconcile our share of equity recorded on the joint ventures' financial statements to our investment in unconsolidated joint ventures(1)</t>
  </si>
  <si>
    <t>Other Assets (Other Assets) (Details) - USD ($) $ in Thousands</t>
  </si>
  <si>
    <t>Derivative Asset</t>
  </si>
  <si>
    <t>Deferred Financing Costs</t>
  </si>
  <si>
    <t>Prepaid Expenses</t>
  </si>
  <si>
    <t>Investment in Statutory Trusts</t>
  </si>
  <si>
    <t>Investment in Non-Hotel Property and Inventories</t>
  </si>
  <si>
    <t>Deposits with Unaffiliated Third Parties</t>
  </si>
  <si>
    <t>Deferred Tax Asset, Net of Valuation Allowance of $497</t>
  </si>
  <si>
    <t>Property Insurance Receivable</t>
  </si>
  <si>
    <t>Other</t>
  </si>
  <si>
    <t>Total other assets</t>
  </si>
  <si>
    <t>Deferred tax assets, valuation allowance</t>
  </si>
  <si>
    <t>Other Assets (Narrative) (Details) - USD ($) $ in Thousands</t>
  </si>
  <si>
    <t>Deferred tax assets, net</t>
  </si>
  <si>
    <t>Debt (Mortgages Narrative) (Details) - USD ($) $ in Thousands</t>
  </si>
  <si>
    <t>Mortgages and Notes Payable [Abstract]</t>
  </si>
  <si>
    <t>Mortgage Indebtedness</t>
  </si>
  <si>
    <t>Net Unamortized Deferred Financing Costs</t>
  </si>
  <si>
    <t>Mortgages [Member]</t>
  </si>
  <si>
    <t>Net Unamortized Premium</t>
  </si>
  <si>
    <t>Mortgages Payable</t>
  </si>
  <si>
    <t>Interest expense</t>
  </si>
  <si>
    <t>Debt covenant compliance status</t>
  </si>
  <si>
    <t>We have determined that all debt covenants contained in the loan agreements securing our consolidated hotel properties were met as of June 30, 2018.</t>
  </si>
  <si>
    <t>Maturity date range, start</t>
  </si>
  <si>
    <t>Jun. 1,
		2019</t>
  </si>
  <si>
    <t>Maturity date range, end</t>
  </si>
  <si>
    <t>Sep. 1,
		2025</t>
  </si>
  <si>
    <t>Minimum [Member] | Mortgages [Member]</t>
  </si>
  <si>
    <t>Debt instrument, interest rate, effective percentage</t>
  </si>
  <si>
    <t>4.09%</t>
  </si>
  <si>
    <t>Maximum [Member] | Mortgages [Member]</t>
  </si>
  <si>
    <t>6.30%</t>
  </si>
  <si>
    <t>Debt (Unsecured Notes Payable Narrative) (Details) $ in Thousands</t>
  </si>
  <si>
    <t>Jun. 30, 2018USD ($)loan</t>
  </si>
  <si>
    <t>Subordinated Notes Payable [Abstract]</t>
  </si>
  <si>
    <t>Net unamortized deferred financing costs</t>
  </si>
  <si>
    <t>Junior Subordinated Debt [Member] | Hersha Statutory Trust I and Hersha Statutory Trust II [Member]</t>
  </si>
  <si>
    <t>Number of debt instruments | loan</t>
  </si>
  <si>
    <t>Subordinated notes payable</t>
  </si>
  <si>
    <t>Maturity date</t>
  </si>
  <si>
    <t>Jul. 30,
		2035</t>
  </si>
  <si>
    <t>Number of business days prior to quarterly interest payments for resetting rates</t>
  </si>
  <si>
    <t>2 days</t>
  </si>
  <si>
    <t>Debt instrument, interest rate during period (in hundredths)</t>
  </si>
  <si>
    <t>5.23%</t>
  </si>
  <si>
    <t>4.20%</t>
  </si>
  <si>
    <t>4.93%</t>
  </si>
  <si>
    <t>4.08%</t>
  </si>
  <si>
    <t>Junior Subordinated Debt [Member] | Hersha Statutory Trust I [Member]</t>
  </si>
  <si>
    <t>Debt instrument, description of variable rate basis</t>
  </si>
  <si>
    <t>LIBOR</t>
  </si>
  <si>
    <t>Debt instrument, basis spread on variable rate (in hundredths)</t>
  </si>
  <si>
    <t>3.00%</t>
  </si>
  <si>
    <t>Junior Subordinated Debt [Member] | Hersha Statutory Trust II [Member]</t>
  </si>
  <si>
    <t>Debt (Credit Facilities Narrative) (Details)</t>
  </si>
  <si>
    <t>Jun. 30, 2018USD ($)agreement</t>
  </si>
  <si>
    <t>Short-term Debt [Line Items]</t>
  </si>
  <si>
    <t>Number of unsecured credit agreements | agreement</t>
  </si>
  <si>
    <t>Debt instrument, face amount</t>
  </si>
  <si>
    <t>Line of credit facility covenant minimum tangible net worth</t>
  </si>
  <si>
    <t>Line of credit facility covenant percentage of net cash proceeds of issuance and sales of equity interests (in hundredths)</t>
  </si>
  <si>
    <t>Line of credit facility covenant maximum annual distributions (in hundredths)</t>
  </si>
  <si>
    <t>95.00%</t>
  </si>
  <si>
    <t>Line of credit facility covenant maximum leverage ratio (in hundredths)</t>
  </si>
  <si>
    <t>60.00%</t>
  </si>
  <si>
    <t>Line of credit facility covenant maximum secured debt leverage ratio (in hundredths)</t>
  </si>
  <si>
    <t>45.00%</t>
  </si>
  <si>
    <t>Minimum [Member]</t>
  </si>
  <si>
    <t>Line of credit facility covenant fixed charge coverage ratio</t>
  </si>
  <si>
    <t>$500 Million Senior Unsecured Credit Agreement ("Credit Facility") [Member]</t>
  </si>
  <si>
    <t>Renewal period of line of credit</t>
  </si>
  <si>
    <t>1 year</t>
  </si>
  <si>
    <t>Revolving line of credit, current borrowing capacity</t>
  </si>
  <si>
    <t>Line of credit, expiration date</t>
  </si>
  <si>
    <t>Aug. 10,
		2022</t>
  </si>
  <si>
    <t>Revolving line of credit, maximum borrowing capacity</t>
  </si>
  <si>
    <t>Revolving Line Of Credit [Member]</t>
  </si>
  <si>
    <t>Description of variable rate basis</t>
  </si>
  <si>
    <t>one month U.S. LIBOR</t>
  </si>
  <si>
    <t>Line of Credit Facility, Covenant Terms</t>
  </si>
  <si>
    <t>The Credit Facility and the Term Loans include certain financial covenants and require that we maintain: (1) a minimum tangible net worth (calculated as total assets, plus accumulated depreciation, less total liabilities, intangibles and other defined adjustments) of $1,075,000, plus an amount equal to 75% of the net cash proceeds of all issuances and primary sales of equity interests of the parent guarantor or any of its subsidiaries consummated following the closing date; (2) annual distributions not to exceed 95% of adjusted funds from operations; and (3) certain financial ratios, including the following: 
- a fixed charge coverage ratio of not less than 1.50 to 1.00; 
- a maximum leverage ratio of not more than 60%; and 
- a maximum secured debt leverage ratio of 45%. 
The Company is in compliance with all of the covenants as of June 30, 2018.</t>
  </si>
  <si>
    <t>Interest Expense, on credit facilities</t>
  </si>
  <si>
    <t>Line of credit, weighted average interest rate (in hundredths)</t>
  </si>
  <si>
    <t>3.73%</t>
  </si>
  <si>
    <t>3.35%</t>
  </si>
  <si>
    <t>3.69%</t>
  </si>
  <si>
    <t>3.22%</t>
  </si>
  <si>
    <t>$250 Million Unsecured Term Loan ("First Term Loan") [Member]</t>
  </si>
  <si>
    <t>$300 Million Senior Unsecured Term Loan Agreement ("Second Term Loan")[Member]</t>
  </si>
  <si>
    <t>Aug. 10,
		2020</t>
  </si>
  <si>
    <t>$200 Million Senior Unsecured Term Loan Agreement ("Third Term Loan")[Member]</t>
  </si>
  <si>
    <t>Aug. 2,
		2021</t>
  </si>
  <si>
    <t>Debt (Summary Of The Balances Outstanding And Interest Rate Spread) (Details) - USD ($) $ in Thousands</t>
  </si>
  <si>
    <t>Outstanding balance, line of credit</t>
  </si>
  <si>
    <t>Outstanding balance, term loans</t>
  </si>
  <si>
    <t>Deferred Loan Costs</t>
  </si>
  <si>
    <t>$250 Million Senior Unsecured Revolving Line Of Credit ("Line of Credit") [Member]</t>
  </si>
  <si>
    <t>Minimum [Member] | $250 Million Senior Unsecured Revolving Line Of Credit ("Line of Credit") [Member]</t>
  </si>
  <si>
    <t>Basis spread on variable rate (in hundredths)</t>
  </si>
  <si>
    <t>1.70%</t>
  </si>
  <si>
    <t>Minimum [Member] | $250 Million Unsecured Term Loan ("First Term Loan") [Member]</t>
  </si>
  <si>
    <t>1.45%</t>
  </si>
  <si>
    <t>Minimum [Member] | $300 Million Senior Unsecured Term Loan Agreement ("Second Term Loan")[Member]</t>
  </si>
  <si>
    <t>1.50%</t>
  </si>
  <si>
    <t>Minimum [Member] | $200 Million Senior Unsecured Term Loan Agreement ("Third Term Loan")[Member]</t>
  </si>
  <si>
    <t>Maximum [Member] | $250 Million Senior Unsecured Revolving Line Of Credit ("Line of Credit") [Member]</t>
  </si>
  <si>
    <t>2.45%</t>
  </si>
  <si>
    <t>Maximum [Member] | $250 Million Unsecured Term Loan ("First Term Loan") [Member]</t>
  </si>
  <si>
    <t>2.20%</t>
  </si>
  <si>
    <t>Maximum [Member] | $300 Million Senior Unsecured Term Loan Agreement ("Second Term Loan")[Member]</t>
  </si>
  <si>
    <t>2.25%</t>
  </si>
  <si>
    <t>Maximum [Member] | $200 Million Senior Unsecured Term Loan Agreement ("Third Term Loan")[Member]</t>
  </si>
  <si>
    <t>Debt (Capitalized Interest and Deferred Financing Costs) (Details) - USD ($) $ in Thousands</t>
  </si>
  <si>
    <t>Capitalized interest</t>
  </si>
  <si>
    <t>Amortization of deferred costs</t>
  </si>
  <si>
    <t>Debt (New Debt/Refinance Narrative) (Details) - USD ($)</t>
  </si>
  <si>
    <t>Apr. 13, 2018</t>
  </si>
  <si>
    <t>Jan. 31, 2018</t>
  </si>
  <si>
    <t>Debt Instrument [Line Items]</t>
  </si>
  <si>
    <t>Derivative, cap interest rate</t>
  </si>
  <si>
    <t>London Interbank Offered Rate (LIBOR) [Member]</t>
  </si>
  <si>
    <t>2.65%</t>
  </si>
  <si>
    <t>Capitol Hill Hotel, Washington, D.C. [Member]</t>
  </si>
  <si>
    <t>Annapolis Waterfront Hotel, MD [Member] | London Interbank Offered Rate (LIBOR) [Member]</t>
  </si>
  <si>
    <t>6.00%</t>
  </si>
  <si>
    <t>Commitments And Contingencies And Related Party Transactions (Narrative) (Details) - USD ($)</t>
  </si>
  <si>
    <t>12 Months Ended</t>
  </si>
  <si>
    <t>Management Agreements [Abstract]</t>
  </si>
  <si>
    <t>Term of management agreements with HHMLP</t>
  </si>
  <si>
    <t>5 years</t>
  </si>
  <si>
    <t>Base management fee as percentage of gross revenues (in hundredths)</t>
  </si>
  <si>
    <t>Base management fees incurred</t>
  </si>
  <si>
    <t>Incentive management fees incurred</t>
  </si>
  <si>
    <t>Franchise Agreements [Abstract]</t>
  </si>
  <si>
    <t>Terms of franchise agreements, minimum</t>
  </si>
  <si>
    <t>10 years</t>
  </si>
  <si>
    <t>Terms of franchise agreements, maximum</t>
  </si>
  <si>
    <t>20 years</t>
  </si>
  <si>
    <t>Franchise fee expense</t>
  </si>
  <si>
    <t>Accounting and Information Technology Fees [Abstract]</t>
  </si>
  <si>
    <t>Monthly fees for accounting services per property for hotels managed by HHMLP, minimum</t>
  </si>
  <si>
    <t>Monthly fees for accounting services per property for hotels managed by HHMLP, maximum</t>
  </si>
  <si>
    <t>Monthly information technology fees per property for hotels managed by HHMLP, minimum</t>
  </si>
  <si>
    <t>Monthly information technology fees per property for hotels managed by HHMLP, maximum</t>
  </si>
  <si>
    <t>Accounting fees</t>
  </si>
  <si>
    <t>Information technology fees</t>
  </si>
  <si>
    <t>Capital Expenditure Fees [Abstract]</t>
  </si>
  <si>
    <t>Fee on all capital expenditures and pending renovation projects at the properties (in hundredths)</t>
  </si>
  <si>
    <t>5.00%</t>
  </si>
  <si>
    <t>Fees incurred on capital expenditures</t>
  </si>
  <si>
    <t>Acquisitions From Affiliates [Abstract]</t>
  </si>
  <si>
    <t>Period of right of first refusal per option agreement with officers and affiliated trustees after termination</t>
  </si>
  <si>
    <t>Hotel Supplies [Abstract]</t>
  </si>
  <si>
    <t>Hotel supplies</t>
  </si>
  <si>
    <t>Charges for capital expenditure purchases</t>
  </si>
  <si>
    <t>Capital expenditures included in accounts payable</t>
  </si>
  <si>
    <t>Due from Related Parties, Unclassified [Abstract]</t>
  </si>
  <si>
    <t>Due from related parties</t>
  </si>
  <si>
    <t>Due to Related Parties [Abstract]</t>
  </si>
  <si>
    <t>Due to related parties</t>
  </si>
  <si>
    <t>Hotel Ground Rent [Abstract]</t>
  </si>
  <si>
    <t>Rent expense related to ground leases</t>
  </si>
  <si>
    <t>Fair Value Measurements And Derivative Instruments (Fair Value Of Interest Rate Swaps And Caps) (Details) - USD ($)</t>
  </si>
  <si>
    <t>Mar. 23, 2017</t>
  </si>
  <si>
    <t>Mar. 14, 2017</t>
  </si>
  <si>
    <t>Derivatives, Fair Value [Line Items]</t>
  </si>
  <si>
    <t>Estimated Fair Value</t>
  </si>
  <si>
    <t>Interest Rate Swap [Member] | Unsecured Credit Facility November 3, 2016 [Member]</t>
  </si>
  <si>
    <t>Notional Amount</t>
  </si>
  <si>
    <t>Strike Rate</t>
  </si>
  <si>
    <t>1.011%</t>
  </si>
  <si>
    <t>Index: variable interest rate basis</t>
  </si>
  <si>
    <t>Effective Date</t>
  </si>
  <si>
    <t>Nov. 3,
		2016</t>
  </si>
  <si>
    <t>Derivative Contract Maturity Date</t>
  </si>
  <si>
    <t>Oct. 3,
		2019</t>
  </si>
  <si>
    <t>Interest Rate Swap [Member] | Hilton Garden Inn 52nd Street, New York, NY [Member]</t>
  </si>
  <si>
    <t>1.60%</t>
  </si>
  <si>
    <t>2.90%</t>
  </si>
  <si>
    <t>Feb. 24,
		2017</t>
  </si>
  <si>
    <t>Feb. 24,
		2020</t>
  </si>
  <si>
    <t>Interest Rate Swap [Member] | Courtyard, LA Westside, Culver City, CA [Member]</t>
  </si>
  <si>
    <t>1.683%</t>
  </si>
  <si>
    <t>2.75%</t>
  </si>
  <si>
    <t>Aug. 1,
		2017</t>
  </si>
  <si>
    <t>Aug. 1,
		2020</t>
  </si>
  <si>
    <t>Interest Rate Swap II [Member] | Unsecured Credit Facility April 3, 2017 [Member]</t>
  </si>
  <si>
    <t>3.894%</t>
  </si>
  <si>
    <t>1.694%</t>
  </si>
  <si>
    <t>Apr. 3,
		2017</t>
  </si>
  <si>
    <t>Interest Rate Swap II [Member] | Unsecured Credit Facility August 10, 2017 [Member]</t>
  </si>
  <si>
    <t>3.693%</t>
  </si>
  <si>
    <t>1.443%</t>
  </si>
  <si>
    <t>Aug. 10,
		2017</t>
  </si>
  <si>
    <t>Interest Rate Swap II [Member] | Unsecured Credit Facility August 10, 2018 [Member]</t>
  </si>
  <si>
    <t>4.1155%</t>
  </si>
  <si>
    <t>Interest Rate Swap II [Member] | Unsecured Credit Facility August 12, 2019 [Member]</t>
  </si>
  <si>
    <t>4.3925%</t>
  </si>
  <si>
    <t>Interest Rate Cap [Member] | Hyatt Union Square, New York, NY [Member]</t>
  </si>
  <si>
    <t>2.30%</t>
  </si>
  <si>
    <t>Jun. 10,
		2015</t>
  </si>
  <si>
    <t>Jun. 10,
		2019</t>
  </si>
  <si>
    <t>Interest Rate Cap [Member] | Annapolis Waterfront Hotel, MD [Member]</t>
  </si>
  <si>
    <t>May 1,
		2018</t>
  </si>
  <si>
    <t>May 1,
		2021</t>
  </si>
  <si>
    <t>Fair Value Measurements And Derivative Instruments (Narrative) (Details) - USD ($) $ in Thousands</t>
  </si>
  <si>
    <t>Unrealized gain (loss) recognized in accumulated other comprehensive income</t>
  </si>
  <si>
    <t>Unrealized gain (loss) reclassified from accumulated other comprehensive income to interest expense</t>
  </si>
  <si>
    <t>Gain (loss) to be reclassified to interest expense during next 12 months</t>
  </si>
  <si>
    <t>Carrying (Reported) Amount, Fair Value Disclosure [Member]</t>
  </si>
  <si>
    <t>Carrying value and estimated fair value of debt</t>
  </si>
  <si>
    <t>Estimate of Fair Value, Fair Value Disclosure [Member]</t>
  </si>
  <si>
    <t>Share Based Payments (Narrative) (Details) - USD ($) $ / shares in Units, $ in Thousands</t>
  </si>
  <si>
    <t>Jun. 05, 2018</t>
  </si>
  <si>
    <t>Dec. 29, 2017</t>
  </si>
  <si>
    <t>LTIP unit issuance (in shares)</t>
  </si>
  <si>
    <t>Stock based compensation expense</t>
  </si>
  <si>
    <t>Unearned compensation</t>
  </si>
  <si>
    <t>Shares issued (in shares)</t>
  </si>
  <si>
    <t>Annual Long Term Equity Incentive Programs [Member]</t>
  </si>
  <si>
    <t>2018 Multi-Year Long Term Equity Incentive Program [Member]</t>
  </si>
  <si>
    <t>Terms of share-based payment awards</t>
  </si>
  <si>
    <t>On March 8, 2018, the Compensation Committee approved the 2018 Multi-Year Long Term Equity Incentive Program ("2018 Multi-Year EIP"). This program has a three-year performance period which commenced on January 1, 2018 and ends December 31, 2020. As of June 30, 2018, no shares or LTIP Units have been issued to the executive officers in settlement of 2018 Multi-Year EIP awards.</t>
  </si>
  <si>
    <t>Shareholders return as percentage of award for achievement level one (in hundredths)</t>
  </si>
  <si>
    <t>37.50%</t>
  </si>
  <si>
    <t>Shareholders return as percentage of award for achievement level two (in hundredths)</t>
  </si>
  <si>
    <t>Shareholders return as percentage of award for achievement level three (in hundredths)</t>
  </si>
  <si>
    <t>Restricted Common Shares [Member]</t>
  </si>
  <si>
    <t>Board Fee Compensation [Member] | Multi-year LTIP Trustee [Member]</t>
  </si>
  <si>
    <t>Percentage premium on retainer equity option (in hundredths)</t>
  </si>
  <si>
    <t>Share Awards [Member]</t>
  </si>
  <si>
    <t>Share price on date of grant (in dollars per share)</t>
  </si>
  <si>
    <t>Non-employees [Member]</t>
  </si>
  <si>
    <t>Issued 12-29-2017 [Member] | Multi-year LTIP Trustee [Member]</t>
  </si>
  <si>
    <t>Issued 12-29-2017 [Member] | Board Fee Compensation [Member]</t>
  </si>
  <si>
    <t>Share Based Payments (Summary Of Unvested Share Awards Issued To Executives And Employees) (Details) - USD ($) $ / shares in Units, $ in Thousands</t>
  </si>
  <si>
    <t>Unvested Share Awards [Abstract]</t>
  </si>
  <si>
    <t>Shares vested (in shares)</t>
  </si>
  <si>
    <t>Vesting schedule (in hundredths)</t>
  </si>
  <si>
    <t>Restricted Share Awards [Member] | Original Year Of Issuance Date 2018 [Member]</t>
  </si>
  <si>
    <t>Vesting period</t>
  </si>
  <si>
    <t>2 years</t>
  </si>
  <si>
    <t>Restricted Share Awards [Member] | Original Year Of Issuance Date 2017 [Member]</t>
  </si>
  <si>
    <t>Restricted Share Awards [Member] | Original Year Of Issuance Date 2016 [Member]</t>
  </si>
  <si>
    <t>Restricted Share Awards [Member] | Original Year of Issuance Date 2015 [Member]</t>
  </si>
  <si>
    <t>Minimum [Member] | Restricted Share Awards [Member] | Original Year Of Issuance Date 2018 [Member]</t>
  </si>
  <si>
    <t>Minimum [Member] | Restricted Share Awards [Member] | Original Year Of Issuance Date 2017 [Member]</t>
  </si>
  <si>
    <t>Minimum [Member] | Restricted Share Awards [Member] | Original Year Of Issuance Date 2016 [Member]</t>
  </si>
  <si>
    <t>Minimum [Member] | Restricted Share Awards [Member] | Original Year of Issuance Date 2015 [Member]</t>
  </si>
  <si>
    <t>Maximum [Member] | Restricted Share Awards [Member] | Original Year Of Issuance Date 2018 [Member]</t>
  </si>
  <si>
    <t>Maximum [Member] | Restricted Share Awards [Member] | Original Year Of Issuance Date 2017 [Member]</t>
  </si>
  <si>
    <t>Maximum [Member] | Restricted Share Awards [Member] | Original Year Of Issuance Date 2016 [Member]</t>
  </si>
  <si>
    <t>Maximum [Member] | Restricted Share Awards [Member] | Original Year of Issuance Date 2015 [Member]</t>
  </si>
  <si>
    <t>2017 Annual Long Term Equity Incentive Program (2017 Annual EIP) [Member] | Issued 3-28-2018 [Member]</t>
  </si>
  <si>
    <t>Weighted Average Share Price</t>
  </si>
  <si>
    <t>3 years</t>
  </si>
  <si>
    <t>2017 Annual Long Term Equity Incentive Program (2017 Annual EIP) [Member] | LTIP Units [Member] | Issued 3-28-2018 [Member]</t>
  </si>
  <si>
    <t>2016 Annual Long Term Equity Incentive Program (“2016 Annual EIP”) [Member] | Issued 03-28-2017 [Member]</t>
  </si>
  <si>
    <t>2015 Annual Long Term Equity Incentive Program (“2015 Annual EIP”) [Member] | Issued 03-30-2016 [Member]</t>
  </si>
  <si>
    <t>2018 Multi-Year Long Term Equity Incentive Program (2018 Multi-Year EIP) [Member] | Compensation Committee Approval Date March 9, 2018 [Member]</t>
  </si>
  <si>
    <t>Performance period</t>
  </si>
  <si>
    <t>1/1/2018 to 12/31/2020</t>
  </si>
  <si>
    <t>2017 Multi-Year Long Term Equity Incentive Program (“2017 Multi-Year EIP”) [Member] | Compensation Committee Approval Date March 10, 2017 [Member]</t>
  </si>
  <si>
    <t>1/1/2017 to 12/31/2019</t>
  </si>
  <si>
    <t>2016 Multi-Year Long Term Equity Incentive Program (“2016 Multi-Year EIP”) [Member] | Compensation Committee Approval Date March 17, 2016 [Member]</t>
  </si>
  <si>
    <t>1/1/2016 to 12/31/2018</t>
  </si>
  <si>
    <t>2015 Multi-Year Long Term Equity Incentive Program (2015 Multi-Year EIP) [Member] | Compensation Committee Approval Date March 18, 2015 [Member]</t>
  </si>
  <si>
    <t>1/1/2015 to 12/31/2017</t>
  </si>
  <si>
    <t>Share Based Payments (Summary Of Unvested Share Awards Issued To Trustees) (Details) - USD ($) $ / shares in Units, $ in Thousands</t>
  </si>
  <si>
    <t>Board Fee Compensation [Member] | Issued 12-29-2017 [Member]</t>
  </si>
  <si>
    <t>12 months</t>
  </si>
  <si>
    <t>Multi-year LTIP Trustee [Member] | Issued 12-29-2017 [Member]</t>
  </si>
  <si>
    <t>33.33%</t>
  </si>
  <si>
    <t>Multi-year LTIP Trustee [Member] | Issued 12-30-2016 [Member]</t>
  </si>
  <si>
    <t>Multi-year LTIP Trustee [Member] | Issued 03-30-2016 [Member]</t>
  </si>
  <si>
    <t>Share Based Payments (Summary Of Unvested Share Awards Issued To Nonemployees) (Details) - USD ($) $ / shares in Units, $ in Thousands</t>
  </si>
  <si>
    <t>Non-employees [Member] | Issued 03-28-2018 [Member]</t>
  </si>
  <si>
    <t>Non-employees [Member] | Issued 03-30-2017 [Member]</t>
  </si>
  <si>
    <t>Earnings Per Share (Reconciliation Of Earnings Per Share) (Details) - USD ($) $ in Thousands</t>
  </si>
  <si>
    <t>Basic and Diluted</t>
  </si>
  <si>
    <t>Loss (Income) allocated to Noncontrolling Interests</t>
  </si>
  <si>
    <t>Distributions to Preferred Shareholders</t>
  </si>
  <si>
    <t>Dividends Paid on Unvested Restricted Shares and LTIP Units</t>
  </si>
  <si>
    <t>Net Income (Loss) applicable to Common Shareholders</t>
  </si>
  <si>
    <t>DENOMINATOR:</t>
  </si>
  <si>
    <t>Weighted average number of common shares - basic (in shares)</t>
  </si>
  <si>
    <t>Effect of dilutive securities:</t>
  </si>
  <si>
    <t>Restricted stock awards and LTIP units (unvested) (in shares)</t>
  </si>
  <si>
    <t>Contingently issued shares and units (in shares)</t>
  </si>
  <si>
    <t>Weighted average number of common shares - diluted (in shares)</t>
  </si>
  <si>
    <t>Cash Flow Disclosures And Non Cash Investing And Financing Activities (Narrative) (Details) - USD ($) $ in Thousands</t>
  </si>
  <si>
    <t>Interest paid</t>
  </si>
  <si>
    <t>Cash paid for income taxes</t>
  </si>
  <si>
    <t>Cash Flow Disclosures And Non Cash Investing And Financing Activities (Non-cash Investing And Financing Activities) (Details) - USD ($) $ in Thousands</t>
  </si>
  <si>
    <t>Noncash Investing and Financing Items [Abstract]</t>
  </si>
  <si>
    <t>Common Shares issued as part of the Dividend Reinvestment Plan</t>
  </si>
  <si>
    <t>Acquisition of hotel properties:</t>
  </si>
  <si>
    <t>Assets acquired through joint venture assignment and assumption</t>
  </si>
  <si>
    <t>Debt assumed, including premium</t>
  </si>
  <si>
    <t>Deposit paid in prior period towards acquisition which closed in current period</t>
  </si>
  <si>
    <t>Conversion of note payable and accrued interest to non-controlling interest</t>
  </si>
  <si>
    <t>Conversion of Common Units to Common Shares</t>
  </si>
  <si>
    <t>Issuance of share based payments</t>
  </si>
  <si>
    <t>Accrued payables for capital expenditures placed into service</t>
  </si>
  <si>
    <t>Cash Flow Disclosures And Non Cash Investing And Financing Activities (Reconciliation of Cash) (Details) - USD ($) $ in Thousands</t>
  </si>
  <si>
    <t>Dec. 31, 2016</t>
  </si>
  <si>
    <t>Escrowed cash</t>
  </si>
  <si>
    <t>Total cash, cash equivalents, and restricted cash shown in the consolidated statements of cash flows</t>
  </si>
  <si>
    <t>Label</t>
  </si>
  <si>
    <t>Element</t>
  </si>
  <si>
    <t>Value</t>
  </si>
  <si>
    <t>Parent [Member]</t>
  </si>
  <si>
    <t>Stockholders' Equity, Including Portion Attributable to Noncontrolling Interest, Adjusted Balance</t>
  </si>
  <si>
    <t>us-gaap_StockholdersEquityIncludingPortionAttributableToNoncontrollingInterestAdjustedBalance1</t>
  </si>
  <si>
    <t>Cumulative Effect of New Accounting Principle in Period of Adoption</t>
  </si>
  <si>
    <t>us-gaap_CumulativeEffectOfNewAccountingPrincipleInPeriodOfAdoption</t>
  </si>
  <si>
    <t>Accumulated Distributions in Excess of Net Income [Member]</t>
  </si>
  <si>
    <t>Preferred Stock [Member]</t>
  </si>
  <si>
    <t>Stockholders' Equity, Including Portion Attributable To Noncontrolling Interest, Shares, Adjusted Balance</t>
  </si>
  <si>
    <t>ht_StockholdersEquityIncludingPortionAttributableToNoncontrollingInterestSharesAdjustedBalance</t>
  </si>
  <si>
    <t>Additional Paid-in Capital [Member]</t>
  </si>
  <si>
    <t>Common Stock [Member]</t>
  </si>
  <si>
    <t>AOCI Attributable to Parent [Member]</t>
  </si>
  <si>
    <t>Noncontrolling Interests Common Units And Ltip Units [Member]</t>
  </si>
  <si>
    <t>Common Class B [Member] | Common Stock [Member]</t>
  </si>
  <si>
    <t>Common Class A [Member] | Common Stock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c r="B3" s="3" t="s">
        <v>5</v>
      </c>
    </row>
    <row r="4" spans="1:3">
      <c r="A4" s="3" t="s">
        <v>6</v>
      </c>
      <c r="B4" s="4" t="n">
        <v>1063344</v>
      </c>
    </row>
    <row r="5" spans="1:3">
      <c r="A5" s="3" t="s">
        <v>7</v>
      </c>
      <c r="B5" s="3" t="s">
        <v>8</v>
      </c>
    </row>
    <row r="6" spans="1:3">
      <c r="A6" s="3" t="s">
        <v>9</v>
      </c>
      <c r="B6" s="3" t="s">
        <v>10</v>
      </c>
    </row>
    <row r="7" spans="1:3">
      <c r="A7" s="3" t="s">
        <v>11</v>
      </c>
      <c r="B7" s="3" t="s">
        <v>12</v>
      </c>
    </row>
    <row r="8" spans="1:3">
      <c r="A8" s="3" t="s">
        <v>13</v>
      </c>
      <c r="B8" s="3" t="s">
        <v>14</v>
      </c>
    </row>
    <row r="9" spans="1:3">
      <c r="A9" s="3" t="s">
        <v>15</v>
      </c>
      <c r="B9" s="4" t="n">
        <v>2018</v>
      </c>
    </row>
    <row r="10" spans="1:3">
      <c r="A10" s="3" t="s">
        <v>16</v>
      </c>
      <c r="B10" s="5" t="s">
        <v>17</v>
      </c>
    </row>
    <row r="11" spans="1:3">
      <c r="A11" s="3" t="s">
        <v>18</v>
      </c>
      <c r="B11" s="3" t="s">
        <v>19</v>
      </c>
    </row>
    <row r="12" spans="1:3">
      <c r="A12" s="3" t="s">
        <v>20</v>
      </c>
      <c r="B12" s="3" t="s">
        <v>21</v>
      </c>
    </row>
    <row r="13" spans="1:3">
      <c r="A13" s="3" t="s">
        <v>22</v>
      </c>
    </row>
    <row r="14" spans="1:3">
      <c r="A14" s="3" t="s">
        <v>23</v>
      </c>
      <c r="C14" s="4" t="n">
        <v>39380154</v>
      </c>
    </row>
    <row r="15" spans="1:3">
      <c r="A15" s="3" t="s">
        <v>24</v>
      </c>
    </row>
    <row r="16" spans="1:3">
      <c r="A16" s="3" t="s">
        <v>23</v>
      </c>
      <c r="C16" s="4"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6" t="s">
        <v>219</v>
      </c>
    </row>
    <row r="4" spans="1:2">
      <c r="A4" s="3" t="s">
        <v>218</v>
      </c>
      <c r="B4" s="3"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6" t="s">
        <v>222</v>
      </c>
    </row>
    <row r="4" spans="1:2">
      <c r="A4" s="3" t="s">
        <v>221</v>
      </c>
      <c r="B4" s="3"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4</v>
      </c>
      <c r="B1" s="2" t="s">
        <v>1</v>
      </c>
    </row>
    <row r="2" spans="1:2">
      <c r="B2" s="2" t="s">
        <v>2</v>
      </c>
    </row>
    <row r="3" spans="1:2">
      <c r="A3" s="6" t="s">
        <v>225</v>
      </c>
    </row>
    <row r="4" spans="1:2">
      <c r="A4" s="3" t="s">
        <v>224</v>
      </c>
      <c r="B4" s="3"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v>
      </c>
      <c r="B1" s="2" t="s">
        <v>1</v>
      </c>
    </row>
    <row r="2" spans="1:2">
      <c r="B2" s="2" t="s">
        <v>2</v>
      </c>
    </row>
    <row r="3" spans="1:2">
      <c r="A3" s="6" t="s">
        <v>227</v>
      </c>
    </row>
    <row r="4" spans="1:2">
      <c r="A4" s="3" t="s">
        <v>35</v>
      </c>
      <c r="B4" s="3"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6" t="s">
        <v>230</v>
      </c>
    </row>
    <row r="4" spans="1:2">
      <c r="A4" s="3" t="s">
        <v>229</v>
      </c>
      <c r="B4" s="3"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2</v>
      </c>
      <c r="B1" s="2" t="s">
        <v>1</v>
      </c>
    </row>
    <row r="2" spans="1:2">
      <c r="B2" s="2" t="s">
        <v>2</v>
      </c>
    </row>
    <row r="3" spans="1:2">
      <c r="A3" s="6" t="s">
        <v>233</v>
      </c>
    </row>
    <row r="4" spans="1:2">
      <c r="A4" s="3" t="s">
        <v>232</v>
      </c>
      <c r="B4" s="3"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2</v>
      </c>
    </row>
    <row r="3" spans="1:2">
      <c r="A3" s="6" t="s">
        <v>236</v>
      </c>
    </row>
    <row r="4" spans="1:2">
      <c r="A4" s="3" t="s">
        <v>235</v>
      </c>
      <c r="B4" s="3"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6" t="s">
        <v>239</v>
      </c>
    </row>
    <row r="4" spans="1:2">
      <c r="A4" s="3" t="s">
        <v>238</v>
      </c>
      <c r="B4" s="3"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6" t="s">
        <v>242</v>
      </c>
    </row>
    <row r="4" spans="1:2">
      <c r="A4" s="3" t="s">
        <v>241</v>
      </c>
      <c r="B4" s="3"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4</v>
      </c>
      <c r="B1" s="2" t="s">
        <v>1</v>
      </c>
    </row>
    <row r="2" spans="1:2">
      <c r="B2" s="2" t="s">
        <v>2</v>
      </c>
    </row>
    <row r="3" spans="1:2">
      <c r="A3" s="6" t="s">
        <v>245</v>
      </c>
    </row>
    <row r="4" spans="1:2">
      <c r="A4" s="3" t="s">
        <v>244</v>
      </c>
      <c r="B4" s="3"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6" t="s">
        <v>27</v>
      </c>
    </row>
    <row r="3" spans="1:3">
      <c r="A3" s="3" t="s">
        <v>28</v>
      </c>
      <c r="B3" s="7" t="n">
        <v>2039715</v>
      </c>
      <c r="C3" s="7" t="n">
        <v>2009572</v>
      </c>
    </row>
    <row r="4" spans="1:3">
      <c r="A4" s="3" t="s">
        <v>29</v>
      </c>
      <c r="B4" s="4" t="n">
        <v>3406</v>
      </c>
      <c r="C4" s="4" t="n">
        <v>3569</v>
      </c>
    </row>
    <row r="5" spans="1:3">
      <c r="A5" s="3" t="s">
        <v>30</v>
      </c>
      <c r="B5" s="4" t="n">
        <v>46869</v>
      </c>
      <c r="C5" s="4" t="n">
        <v>17945</v>
      </c>
    </row>
    <row r="6" spans="1:3">
      <c r="A6" s="3" t="s">
        <v>31</v>
      </c>
      <c r="B6" s="4" t="n">
        <v>7063</v>
      </c>
      <c r="C6" s="4" t="n">
        <v>7641</v>
      </c>
    </row>
    <row r="7" spans="1:3">
      <c r="A7" s="3" t="s">
        <v>32</v>
      </c>
      <c r="B7" s="4" t="n">
        <v>11517</v>
      </c>
      <c r="C7" s="4" t="n">
        <v>11999</v>
      </c>
    </row>
    <row r="8" spans="1:3">
      <c r="A8" s="3" t="s">
        <v>33</v>
      </c>
      <c r="B8" s="4" t="n">
        <v>4949</v>
      </c>
      <c r="C8" s="4" t="n">
        <v>5322</v>
      </c>
    </row>
    <row r="9" spans="1:3">
      <c r="A9" s="3" t="s">
        <v>34</v>
      </c>
      <c r="B9" s="4" t="n">
        <v>15844</v>
      </c>
      <c r="C9" s="4" t="n">
        <v>16388</v>
      </c>
    </row>
    <row r="10" spans="1:3">
      <c r="A10" s="3" t="s">
        <v>35</v>
      </c>
      <c r="B10" s="4" t="n">
        <v>48357</v>
      </c>
      <c r="C10" s="4" t="n">
        <v>49913</v>
      </c>
    </row>
    <row r="11" spans="1:3">
      <c r="A11" s="3" t="s">
        <v>36</v>
      </c>
      <c r="B11" s="4" t="n">
        <v>0</v>
      </c>
      <c r="C11" s="4" t="n">
        <v>15987</v>
      </c>
    </row>
    <row r="12" spans="1:3">
      <c r="A12" s="3" t="s">
        <v>37</v>
      </c>
      <c r="B12" s="4" t="n">
        <v>2177720</v>
      </c>
      <c r="C12" s="4" t="n">
        <v>2138336</v>
      </c>
    </row>
    <row r="13" spans="1:3">
      <c r="A13" s="6" t="s">
        <v>38</v>
      </c>
    </row>
    <row r="14" spans="1:3">
      <c r="A14" s="3" t="s">
        <v>39</v>
      </c>
      <c r="B14" s="4" t="n">
        <v>26000</v>
      </c>
      <c r="C14" s="4" t="n">
        <v>16100</v>
      </c>
    </row>
    <row r="15" spans="1:3">
      <c r="A15" s="3" t="s">
        <v>40</v>
      </c>
      <c r="B15" s="4" t="n">
        <v>697826</v>
      </c>
      <c r="C15" s="4" t="n">
        <v>715449</v>
      </c>
    </row>
    <row r="16" spans="1:3">
      <c r="A16" s="3" t="s">
        <v>41</v>
      </c>
      <c r="B16" s="4" t="n">
        <v>50657</v>
      </c>
      <c r="C16" s="4" t="n">
        <v>53781</v>
      </c>
    </row>
    <row r="17" spans="1:3">
      <c r="A17" s="3" t="s">
        <v>42</v>
      </c>
      <c r="B17" s="4" t="n">
        <v>334664</v>
      </c>
      <c r="C17" s="4" t="n">
        <v>307683</v>
      </c>
    </row>
    <row r="18" spans="1:3">
      <c r="A18" s="3" t="s">
        <v>43</v>
      </c>
      <c r="B18" s="4" t="n">
        <v>63015</v>
      </c>
      <c r="C18" s="4" t="n">
        <v>58770</v>
      </c>
    </row>
    <row r="19" spans="1:3">
      <c r="A19" s="3" t="s">
        <v>44</v>
      </c>
      <c r="B19" s="4" t="n">
        <v>17117</v>
      </c>
      <c r="C19" s="4" t="n">
        <v>17115</v>
      </c>
    </row>
    <row r="20" spans="1:3">
      <c r="A20" s="3" t="s">
        <v>45</v>
      </c>
      <c r="B20" s="4" t="n">
        <v>0</v>
      </c>
      <c r="C20" s="4" t="n">
        <v>81284</v>
      </c>
    </row>
    <row r="21" spans="1:3">
      <c r="A21" s="3" t="s">
        <v>46</v>
      </c>
      <c r="B21" s="4" t="n">
        <v>1189279</v>
      </c>
      <c r="C21" s="4" t="n">
        <v>1250182</v>
      </c>
    </row>
    <row r="22" spans="1:3">
      <c r="A22" s="3" t="s">
        <v>47</v>
      </c>
      <c r="B22" s="4" t="n">
        <v>2186</v>
      </c>
      <c r="C22" s="4" t="n">
        <v>0</v>
      </c>
    </row>
    <row r="23" spans="1:3">
      <c r="A23" s="6" t="s">
        <v>48</v>
      </c>
    </row>
    <row r="24" spans="1:3">
      <c r="A24" s="3" t="s">
        <v>49</v>
      </c>
      <c r="B24" s="4" t="n">
        <v>147</v>
      </c>
      <c r="C24" s="4" t="n">
        <v>147</v>
      </c>
    </row>
    <row r="25" spans="1:3">
      <c r="A25" s="3" t="s">
        <v>50</v>
      </c>
      <c r="B25" s="4" t="n">
        <v>7769</v>
      </c>
      <c r="C25" s="4" t="n">
        <v>3749</v>
      </c>
    </row>
    <row r="26" spans="1:3">
      <c r="A26" s="3" t="s">
        <v>51</v>
      </c>
      <c r="B26" s="4" t="n">
        <v>1156604</v>
      </c>
      <c r="C26" s="4" t="n">
        <v>1164946</v>
      </c>
    </row>
    <row r="27" spans="1:3">
      <c r="A27" s="3" t="s">
        <v>52</v>
      </c>
      <c r="B27" s="4" t="n">
        <v>-241776</v>
      </c>
      <c r="C27" s="4" t="n">
        <v>-335373</v>
      </c>
    </row>
    <row r="28" spans="1:3">
      <c r="A28" s="3" t="s">
        <v>53</v>
      </c>
      <c r="B28" s="4" t="n">
        <v>923138</v>
      </c>
      <c r="C28" s="4" t="n">
        <v>833868</v>
      </c>
    </row>
    <row r="29" spans="1:3">
      <c r="A29" s="3" t="s">
        <v>54</v>
      </c>
      <c r="B29" s="4" t="n">
        <v>63117</v>
      </c>
      <c r="C29" s="4" t="n">
        <v>54286</v>
      </c>
    </row>
    <row r="30" spans="1:3">
      <c r="A30" s="3" t="s">
        <v>55</v>
      </c>
      <c r="B30" s="4" t="n">
        <v>986255</v>
      </c>
      <c r="C30" s="4" t="n">
        <v>888154</v>
      </c>
    </row>
    <row r="31" spans="1:3">
      <c r="A31" s="3" t="s">
        <v>56</v>
      </c>
      <c r="B31" s="4" t="n">
        <v>2177720</v>
      </c>
      <c r="C31" s="4" t="n">
        <v>2138336</v>
      </c>
    </row>
    <row r="32" spans="1:3">
      <c r="A32" s="3" t="s">
        <v>22</v>
      </c>
    </row>
    <row r="33" spans="1:3">
      <c r="A33" s="6" t="s">
        <v>48</v>
      </c>
    </row>
    <row r="34" spans="1:3">
      <c r="A34" s="3" t="s">
        <v>57</v>
      </c>
      <c r="B34" s="4" t="n">
        <v>394</v>
      </c>
      <c r="C34" s="4" t="n">
        <v>399</v>
      </c>
    </row>
    <row r="35" spans="1:3">
      <c r="A35" s="3" t="s">
        <v>24</v>
      </c>
    </row>
    <row r="36" spans="1:3">
      <c r="A36" s="6" t="s">
        <v>48</v>
      </c>
    </row>
    <row r="37" spans="1:3">
      <c r="A37" s="3" t="s">
        <v>57</v>
      </c>
      <c r="B37" s="7" t="n">
        <v>0</v>
      </c>
      <c r="C37"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6" t="s">
        <v>219</v>
      </c>
    </row>
    <row r="4" spans="1:2">
      <c r="A4" s="3" t="s">
        <v>248</v>
      </c>
      <c r="B4" s="3" t="s">
        <v>249</v>
      </c>
    </row>
    <row r="5" spans="1:2">
      <c r="A5" s="3" t="s">
        <v>250</v>
      </c>
      <c r="B5" s="3" t="s">
        <v>251</v>
      </c>
    </row>
    <row r="6" spans="1:2">
      <c r="A6" s="3" t="s">
        <v>252</v>
      </c>
      <c r="B6" s="3" t="s">
        <v>253</v>
      </c>
    </row>
    <row r="7" spans="1:2">
      <c r="A7" s="3" t="s">
        <v>254</v>
      </c>
      <c r="B7" s="3" t="s">
        <v>255</v>
      </c>
    </row>
    <row r="8" spans="1:2">
      <c r="A8" s="3" t="s">
        <v>256</v>
      </c>
      <c r="B8" s="3" t="s">
        <v>257</v>
      </c>
    </row>
    <row r="9" spans="1:2">
      <c r="A9" s="3" t="s">
        <v>258</v>
      </c>
      <c r="B9" s="3" t="s">
        <v>259</v>
      </c>
    </row>
    <row r="10" spans="1:2">
      <c r="A10" s="3" t="s">
        <v>260</v>
      </c>
      <c r="B10" s="3"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6" t="s">
        <v>219</v>
      </c>
    </row>
    <row r="4" spans="1:2">
      <c r="A4" s="3" t="s">
        <v>263</v>
      </c>
      <c r="B4" s="3" t="s">
        <v>264</v>
      </c>
    </row>
    <row r="5" spans="1:2">
      <c r="A5" s="3" t="s">
        <v>265</v>
      </c>
      <c r="B5" s="3"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80"/>
  </cols>
  <sheetData>
    <row r="1" spans="1:2">
      <c r="A1" s="1" t="s">
        <v>267</v>
      </c>
      <c r="B1" s="2" t="s">
        <v>1</v>
      </c>
    </row>
    <row r="2" spans="1:2">
      <c r="B2" s="2" t="s">
        <v>2</v>
      </c>
    </row>
    <row r="3" spans="1:2">
      <c r="A3" s="6" t="s">
        <v>268</v>
      </c>
    </row>
    <row r="4" spans="1:2">
      <c r="A4" s="3" t="s">
        <v>221</v>
      </c>
      <c r="B4" s="3" t="s">
        <v>269</v>
      </c>
    </row>
    <row r="5" spans="1:2">
      <c r="A5" s="3" t="s">
        <v>270</v>
      </c>
      <c r="B5" s="3" t="s">
        <v>271</v>
      </c>
    </row>
    <row r="6" spans="1:2">
      <c r="A6" s="3" t="s">
        <v>272</v>
      </c>
      <c r="B6" s="3" t="s">
        <v>273</v>
      </c>
    </row>
    <row r="7" spans="1:2">
      <c r="A7" s="3" t="s">
        <v>274</v>
      </c>
    </row>
    <row r="8" spans="1:2">
      <c r="A8" s="6" t="s">
        <v>268</v>
      </c>
    </row>
    <row r="9" spans="1:2">
      <c r="A9" s="3" t="s">
        <v>275</v>
      </c>
      <c r="B9" s="3" t="s">
        <v>276</v>
      </c>
    </row>
    <row r="10" spans="1:2">
      <c r="A10" s="3" t="s">
        <v>277</v>
      </c>
      <c r="B10" s="3"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6" t="s">
        <v>225</v>
      </c>
    </row>
    <row r="4" spans="1:2">
      <c r="A4" s="3" t="s">
        <v>224</v>
      </c>
      <c r="B4" s="3" t="s">
        <v>280</v>
      </c>
    </row>
    <row r="5" spans="1:2">
      <c r="A5" s="3" t="s">
        <v>281</v>
      </c>
      <c r="B5" s="3" t="s">
        <v>282</v>
      </c>
    </row>
    <row r="6" spans="1:2">
      <c r="A6" s="3" t="s">
        <v>283</v>
      </c>
      <c r="B6" s="3" t="s">
        <v>284</v>
      </c>
    </row>
    <row r="7" spans="1:2">
      <c r="A7" s="3" t="s">
        <v>285</v>
      </c>
      <c r="B7" s="3"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7</v>
      </c>
      <c r="B1" s="2" t="s">
        <v>1</v>
      </c>
    </row>
    <row r="2" spans="1:2">
      <c r="B2" s="2" t="s">
        <v>2</v>
      </c>
    </row>
    <row r="3" spans="1:2">
      <c r="A3" s="6" t="s">
        <v>227</v>
      </c>
    </row>
    <row r="4" spans="1:2">
      <c r="A4" s="3" t="s">
        <v>288</v>
      </c>
      <c r="B4" s="3"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90</v>
      </c>
      <c r="B1" s="2" t="s">
        <v>1</v>
      </c>
    </row>
    <row r="2" spans="1:2">
      <c r="B2" s="2" t="s">
        <v>2</v>
      </c>
    </row>
    <row r="3" spans="1:2">
      <c r="A3" s="6" t="s">
        <v>230</v>
      </c>
    </row>
    <row r="4" spans="1:2">
      <c r="A4" s="3" t="s">
        <v>291</v>
      </c>
      <c r="B4" s="3" t="s">
        <v>292</v>
      </c>
    </row>
    <row r="5" spans="1:2">
      <c r="A5" s="3" t="s">
        <v>293</v>
      </c>
      <c r="B5" s="3" t="s">
        <v>294</v>
      </c>
    </row>
    <row r="6" spans="1:2">
      <c r="A6" s="3" t="s">
        <v>295</v>
      </c>
      <c r="B6" s="3"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7</v>
      </c>
      <c r="B1" s="2" t="s">
        <v>1</v>
      </c>
    </row>
    <row r="2" spans="1:2">
      <c r="B2" s="2" t="s">
        <v>2</v>
      </c>
    </row>
    <row r="3" spans="1:2">
      <c r="A3" s="6" t="s">
        <v>236</v>
      </c>
    </row>
    <row r="4" spans="1:2">
      <c r="A4" s="3" t="s">
        <v>298</v>
      </c>
      <c r="B4" s="3"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9"/>
    <col customWidth="1" max="2" min="2" width="80"/>
  </cols>
  <sheetData>
    <row r="1" spans="1:2">
      <c r="A1" s="1" t="s">
        <v>300</v>
      </c>
      <c r="B1" s="2" t="s">
        <v>1</v>
      </c>
    </row>
    <row r="2" spans="1:2">
      <c r="B2" s="2" t="s">
        <v>2</v>
      </c>
    </row>
    <row r="3" spans="1:2">
      <c r="A3" s="6" t="s">
        <v>301</v>
      </c>
    </row>
    <row r="4" spans="1:2">
      <c r="A4" s="3" t="s">
        <v>302</v>
      </c>
      <c r="B4" s="3" t="s">
        <v>303</v>
      </c>
    </row>
    <row r="5" spans="1:2">
      <c r="A5" s="3" t="s">
        <v>304</v>
      </c>
    </row>
    <row r="6" spans="1:2">
      <c r="A6" s="6" t="s">
        <v>301</v>
      </c>
    </row>
    <row r="7" spans="1:2">
      <c r="A7" s="3" t="s">
        <v>305</v>
      </c>
      <c r="B7" s="3" t="s">
        <v>306</v>
      </c>
    </row>
    <row r="8" spans="1:2">
      <c r="A8" s="3" t="s">
        <v>307</v>
      </c>
    </row>
    <row r="9" spans="1:2">
      <c r="A9" s="6" t="s">
        <v>301</v>
      </c>
    </row>
    <row r="10" spans="1:2">
      <c r="A10" s="3" t="s">
        <v>308</v>
      </c>
      <c r="B10" s="3" t="s">
        <v>309</v>
      </c>
    </row>
    <row r="11" spans="1:2">
      <c r="A11" s="3" t="s">
        <v>310</v>
      </c>
    </row>
    <row r="12" spans="1:2">
      <c r="A12" s="6" t="s">
        <v>301</v>
      </c>
    </row>
    <row r="13" spans="1:2">
      <c r="A13" s="3" t="s">
        <v>308</v>
      </c>
      <c r="B13" s="3" t="s">
        <v>311</v>
      </c>
    </row>
    <row r="14" spans="1:2">
      <c r="A14" s="3" t="s">
        <v>312</v>
      </c>
    </row>
    <row r="15" spans="1:2">
      <c r="A15" s="6" t="s">
        <v>301</v>
      </c>
    </row>
    <row r="16" spans="1:2">
      <c r="A16" s="3" t="s">
        <v>308</v>
      </c>
      <c r="B16" s="3" t="s">
        <v>313</v>
      </c>
    </row>
    <row r="17" spans="1:2">
      <c r="A17" s="3" t="s">
        <v>314</v>
      </c>
    </row>
    <row r="18" spans="1:2">
      <c r="A18" s="6" t="s">
        <v>301</v>
      </c>
    </row>
    <row r="19" spans="1:2">
      <c r="A19" s="3" t="s">
        <v>305</v>
      </c>
      <c r="B19" s="3" t="s">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6</v>
      </c>
      <c r="B1" s="2" t="s">
        <v>1</v>
      </c>
    </row>
    <row r="2" spans="1:2">
      <c r="B2" s="2" t="s">
        <v>2</v>
      </c>
    </row>
    <row r="3" spans="1:2">
      <c r="A3" s="6" t="s">
        <v>242</v>
      </c>
    </row>
    <row r="4" spans="1:2">
      <c r="A4" s="3" t="s">
        <v>317</v>
      </c>
      <c r="B4" s="3"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19</v>
      </c>
      <c r="B1" s="2" t="s">
        <v>1</v>
      </c>
    </row>
    <row r="2" spans="1:2">
      <c r="B2" s="2" t="s">
        <v>2</v>
      </c>
    </row>
    <row r="3" spans="1:2">
      <c r="A3" s="6" t="s">
        <v>245</v>
      </c>
    </row>
    <row r="4" spans="1:2">
      <c r="A4" s="3" t="s">
        <v>320</v>
      </c>
      <c r="B4" s="3" t="s">
        <v>321</v>
      </c>
    </row>
    <row r="5" spans="1:2">
      <c r="A5" s="3" t="s">
        <v>322</v>
      </c>
      <c r="B5" s="3" t="s">
        <v>323</v>
      </c>
    </row>
    <row r="6" spans="1:2">
      <c r="A6" s="3" t="s">
        <v>324</v>
      </c>
      <c r="B6" s="3"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8</v>
      </c>
      <c r="B1" s="2" t="s">
        <v>2</v>
      </c>
      <c r="C1" s="2" t="s">
        <v>26</v>
      </c>
    </row>
    <row r="2" spans="1:3">
      <c r="A2" s="6" t="s">
        <v>27</v>
      </c>
    </row>
    <row r="3" spans="1:3">
      <c r="A3" s="3" t="s">
        <v>59</v>
      </c>
      <c r="B3" s="7" t="n">
        <v>83</v>
      </c>
      <c r="C3" s="7" t="n">
        <v>49</v>
      </c>
    </row>
    <row r="4" spans="1:3">
      <c r="A4" s="3" t="s">
        <v>60</v>
      </c>
      <c r="B4" s="7" t="n">
        <v>7273</v>
      </c>
      <c r="C4" s="7" t="n">
        <v>6598</v>
      </c>
    </row>
    <row r="5" spans="1:3">
      <c r="A5" s="6" t="s">
        <v>48</v>
      </c>
    </row>
    <row r="6" spans="1:3">
      <c r="A6" s="3" t="s">
        <v>61</v>
      </c>
      <c r="B6" s="4" t="n">
        <v>14703214</v>
      </c>
      <c r="C6" s="4" t="n">
        <v>14701700</v>
      </c>
    </row>
    <row r="7" spans="1:3">
      <c r="A7" s="3" t="s">
        <v>62</v>
      </c>
    </row>
    <row r="8" spans="1:3">
      <c r="A8" s="6" t="s">
        <v>48</v>
      </c>
    </row>
    <row r="9" spans="1:3">
      <c r="A9" s="3" t="s">
        <v>63</v>
      </c>
      <c r="B9" s="8" t="n">
        <v>0.01</v>
      </c>
      <c r="C9" s="8" t="n">
        <v>0.01</v>
      </c>
    </row>
    <row r="10" spans="1:3">
      <c r="A10" s="3" t="s">
        <v>64</v>
      </c>
      <c r="B10" s="4" t="n">
        <v>29000000</v>
      </c>
      <c r="C10" s="4" t="n">
        <v>29000000</v>
      </c>
    </row>
    <row r="11" spans="1:3">
      <c r="A11" s="3" t="s">
        <v>65</v>
      </c>
      <c r="B11" s="7" t="n">
        <v>25</v>
      </c>
      <c r="C11" s="7" t="n">
        <v>25</v>
      </c>
    </row>
    <row r="12" spans="1:3">
      <c r="A12" s="3" t="s">
        <v>66</v>
      </c>
    </row>
    <row r="13" spans="1:3">
      <c r="A13" s="6" t="s">
        <v>48</v>
      </c>
    </row>
    <row r="14" spans="1:3">
      <c r="A14" s="3" t="s">
        <v>67</v>
      </c>
      <c r="B14" s="4" t="n">
        <v>3000000</v>
      </c>
      <c r="C14" s="4" t="n">
        <v>3000000</v>
      </c>
    </row>
    <row r="15" spans="1:3">
      <c r="A15" s="3" t="s">
        <v>61</v>
      </c>
      <c r="B15" s="4" t="n">
        <v>3000000</v>
      </c>
      <c r="C15" s="4" t="n">
        <v>3000000</v>
      </c>
    </row>
    <row r="16" spans="1:3">
      <c r="A16" s="3" t="s">
        <v>68</v>
      </c>
    </row>
    <row r="17" spans="1:3">
      <c r="A17" s="6" t="s">
        <v>48</v>
      </c>
    </row>
    <row r="18" spans="1:3">
      <c r="A18" s="3" t="s">
        <v>67</v>
      </c>
      <c r="B18" s="4" t="n">
        <v>7701700</v>
      </c>
      <c r="C18" s="4" t="n">
        <v>7701700</v>
      </c>
    </row>
    <row r="19" spans="1:3">
      <c r="A19" s="3" t="s">
        <v>61</v>
      </c>
      <c r="B19" s="4" t="n">
        <v>7701700</v>
      </c>
      <c r="C19" s="4" t="n">
        <v>7701700</v>
      </c>
    </row>
    <row r="20" spans="1:3">
      <c r="A20" s="3" t="s">
        <v>69</v>
      </c>
    </row>
    <row r="21" spans="1:3">
      <c r="A21" s="6" t="s">
        <v>48</v>
      </c>
    </row>
    <row r="22" spans="1:3">
      <c r="A22" s="3" t="s">
        <v>67</v>
      </c>
      <c r="B22" s="4" t="n">
        <v>4001514</v>
      </c>
      <c r="C22" s="4" t="n">
        <v>4000000</v>
      </c>
    </row>
    <row r="23" spans="1:3">
      <c r="A23" s="3" t="s">
        <v>61</v>
      </c>
      <c r="B23" s="4" t="n">
        <v>4001514</v>
      </c>
      <c r="C23" s="4" t="n">
        <v>4000000</v>
      </c>
    </row>
    <row r="24" spans="1:3">
      <c r="A24" s="3" t="s">
        <v>22</v>
      </c>
    </row>
    <row r="25" spans="1:3">
      <c r="A25" s="6" t="s">
        <v>48</v>
      </c>
    </row>
    <row r="26" spans="1:3">
      <c r="A26" s="3" t="s">
        <v>70</v>
      </c>
      <c r="B26" s="8" t="n">
        <v>0.01</v>
      </c>
      <c r="C26" s="8" t="n">
        <v>0.01</v>
      </c>
    </row>
    <row r="27" spans="1:3">
      <c r="A27" s="3" t="s">
        <v>71</v>
      </c>
      <c r="B27" s="4" t="n">
        <v>104000000</v>
      </c>
      <c r="C27" s="4" t="n">
        <v>104000000</v>
      </c>
    </row>
    <row r="28" spans="1:3">
      <c r="A28" s="3" t="s">
        <v>72</v>
      </c>
      <c r="B28" s="4" t="n">
        <v>39379211</v>
      </c>
      <c r="C28" s="4" t="n">
        <v>39916661</v>
      </c>
    </row>
    <row r="29" spans="1:3">
      <c r="A29" s="3" t="s">
        <v>73</v>
      </c>
      <c r="B29" s="4" t="n">
        <v>39379211</v>
      </c>
      <c r="C29" s="4" t="n">
        <v>39916661</v>
      </c>
    </row>
    <row r="30" spans="1:3">
      <c r="A30" s="3" t="s">
        <v>24</v>
      </c>
    </row>
    <row r="31" spans="1:3">
      <c r="A31" s="6" t="s">
        <v>48</v>
      </c>
    </row>
    <row r="32" spans="1:3">
      <c r="A32" s="3" t="s">
        <v>70</v>
      </c>
      <c r="B32" s="8" t="n">
        <v>0.01</v>
      </c>
      <c r="C32" s="8" t="n">
        <v>0.01</v>
      </c>
    </row>
    <row r="33" spans="1:3">
      <c r="A33" s="3" t="s">
        <v>71</v>
      </c>
      <c r="B33" s="4" t="n">
        <v>1000000</v>
      </c>
      <c r="C33" s="4" t="n">
        <v>1000000</v>
      </c>
    </row>
    <row r="34" spans="1:3">
      <c r="A34" s="3" t="s">
        <v>72</v>
      </c>
      <c r="B34" s="4" t="n">
        <v>0</v>
      </c>
      <c r="C34" s="4" t="n">
        <v>0</v>
      </c>
    </row>
    <row r="35" spans="1:3">
      <c r="A35" s="3" t="s">
        <v>73</v>
      </c>
      <c r="B35" s="4" t="n">
        <v>0</v>
      </c>
      <c r="C35" s="4"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14"/>
    <col customWidth="1" max="5" min="5" width="21"/>
    <col customWidth="1" max="6" min="6" width="21"/>
    <col customWidth="1" max="7" min="7" width="21"/>
    <col customWidth="1" max="8" min="8" width="26"/>
  </cols>
  <sheetData>
    <row r="1" spans="1:8">
      <c r="A1" s="1" t="s">
        <v>325</v>
      </c>
      <c r="B1" s="2" t="s">
        <v>75</v>
      </c>
      <c r="C1" s="2" t="s">
        <v>1</v>
      </c>
    </row>
    <row r="2" spans="1:8">
      <c r="B2" s="2" t="s">
        <v>326</v>
      </c>
      <c r="C2" s="2" t="s">
        <v>326</v>
      </c>
      <c r="D2" s="2" t="s">
        <v>327</v>
      </c>
      <c r="E2" s="2" t="s">
        <v>328</v>
      </c>
      <c r="F2" s="2" t="s">
        <v>329</v>
      </c>
      <c r="G2" s="2" t="s">
        <v>330</v>
      </c>
      <c r="H2" s="2" t="s">
        <v>331</v>
      </c>
    </row>
    <row r="3" spans="1:8">
      <c r="A3" s="6" t="s">
        <v>332</v>
      </c>
    </row>
    <row r="4" spans="1:8">
      <c r="A4" s="3" t="s">
        <v>333</v>
      </c>
      <c r="F4" s="7" t="n">
        <v>100000000</v>
      </c>
    </row>
    <row r="5" spans="1:8">
      <c r="A5" s="3" t="s">
        <v>334</v>
      </c>
      <c r="C5" s="4" t="n">
        <v>635590000</v>
      </c>
    </row>
    <row r="6" spans="1:8">
      <c r="A6" s="3" t="s">
        <v>335</v>
      </c>
      <c r="C6" s="7" t="n">
        <v>10833000</v>
      </c>
    </row>
    <row r="7" spans="1:8">
      <c r="A7" s="3" t="s">
        <v>45</v>
      </c>
      <c r="B7" s="7" t="n">
        <v>0</v>
      </c>
      <c r="C7" s="4" t="n">
        <v>0</v>
      </c>
      <c r="F7" s="4" t="n">
        <v>81284000</v>
      </c>
    </row>
    <row r="8" spans="1:8">
      <c r="A8" s="3" t="s">
        <v>336</v>
      </c>
      <c r="B8" s="4" t="n">
        <v>129021000</v>
      </c>
      <c r="C8" s="4" t="n">
        <v>129021000</v>
      </c>
      <c r="G8" s="7" t="n">
        <v>0</v>
      </c>
    </row>
    <row r="9" spans="1:8">
      <c r="A9" s="3" t="s">
        <v>52</v>
      </c>
      <c r="B9" s="4" t="n">
        <v>241776000</v>
      </c>
      <c r="C9" s="4" t="n">
        <v>241776000</v>
      </c>
      <c r="F9" s="4" t="n">
        <v>335373000</v>
      </c>
    </row>
    <row r="10" spans="1:8">
      <c r="A10" s="3" t="s">
        <v>337</v>
      </c>
      <c r="B10" s="4" t="n">
        <v>-63117000</v>
      </c>
      <c r="C10" s="4" t="n">
        <v>-63117000</v>
      </c>
      <c r="F10" s="4" t="n">
        <v>-54286000</v>
      </c>
    </row>
    <row r="11" spans="1:8">
      <c r="A11" s="3" t="s">
        <v>338</v>
      </c>
      <c r="B11" s="4" t="n">
        <v>1200000</v>
      </c>
      <c r="C11" s="4" t="n">
        <v>1200000</v>
      </c>
    </row>
    <row r="12" spans="1:8">
      <c r="A12" s="3" t="s">
        <v>339</v>
      </c>
      <c r="B12" s="4" t="n">
        <v>331007000</v>
      </c>
      <c r="C12" s="4" t="n">
        <v>331007000</v>
      </c>
    </row>
    <row r="13" spans="1:8">
      <c r="A13" s="3" t="s">
        <v>340</v>
      </c>
    </row>
    <row r="14" spans="1:8">
      <c r="A14" s="6" t="s">
        <v>332</v>
      </c>
    </row>
    <row r="15" spans="1:8">
      <c r="A15" s="3" t="s">
        <v>341</v>
      </c>
      <c r="H15" s="4" t="n">
        <v>7</v>
      </c>
    </row>
    <row r="16" spans="1:8">
      <c r="A16" s="3" t="s">
        <v>45</v>
      </c>
      <c r="H16" s="7" t="n">
        <v>81000000</v>
      </c>
    </row>
    <row r="17" spans="1:8">
      <c r="A17" s="3" t="s">
        <v>342</v>
      </c>
    </row>
    <row r="18" spans="1:8">
      <c r="A18" s="6" t="s">
        <v>332</v>
      </c>
    </row>
    <row r="19" spans="1:8">
      <c r="A19" s="3" t="s">
        <v>45</v>
      </c>
      <c r="E19" s="7" t="n">
        <v>0</v>
      </c>
      <c r="F19" s="4" t="n">
        <v>81284000</v>
      </c>
    </row>
    <row r="20" spans="1:8">
      <c r="A20" s="3" t="s">
        <v>52</v>
      </c>
      <c r="E20" s="4" t="n">
        <v>212145000</v>
      </c>
      <c r="F20" s="4" t="n">
        <v>335373000</v>
      </c>
    </row>
    <row r="21" spans="1:8">
      <c r="A21" s="3" t="s">
        <v>337</v>
      </c>
      <c r="E21" s="4" t="n">
        <v>-60079000</v>
      </c>
      <c r="F21" s="4" t="n">
        <v>-54286000</v>
      </c>
    </row>
    <row r="22" spans="1:8">
      <c r="A22" s="3" t="s">
        <v>343</v>
      </c>
    </row>
    <row r="23" spans="1:8">
      <c r="A23" s="6" t="s">
        <v>332</v>
      </c>
    </row>
    <row r="24" spans="1:8">
      <c r="A24" s="3" t="s">
        <v>45</v>
      </c>
      <c r="B24" s="4" t="n">
        <v>129021000</v>
      </c>
      <c r="C24" s="4" t="n">
        <v>129021000</v>
      </c>
    </row>
    <row r="25" spans="1:8">
      <c r="A25" s="3" t="s">
        <v>52</v>
      </c>
      <c r="B25" s="4" t="n">
        <v>123228000</v>
      </c>
      <c r="C25" s="4" t="n">
        <v>123228000</v>
      </c>
    </row>
    <row r="26" spans="1:8">
      <c r="A26" s="3" t="s">
        <v>337</v>
      </c>
      <c r="B26" s="7" t="n">
        <v>5793000</v>
      </c>
      <c r="C26" s="7" t="n">
        <v>5793000</v>
      </c>
    </row>
    <row r="27" spans="1:8">
      <c r="A27" s="3" t="s">
        <v>344</v>
      </c>
    </row>
    <row r="28" spans="1:8">
      <c r="A28" s="6" t="s">
        <v>332</v>
      </c>
    </row>
    <row r="29" spans="1:8">
      <c r="A29" s="3" t="s">
        <v>336</v>
      </c>
      <c r="E29" s="4" t="n">
        <v>123228000</v>
      </c>
    </row>
    <row r="30" spans="1:8">
      <c r="A30" s="3" t="s">
        <v>345</v>
      </c>
    </row>
    <row r="31" spans="1:8">
      <c r="A31" s="6" t="s">
        <v>332</v>
      </c>
    </row>
    <row r="32" spans="1:8">
      <c r="A32" s="3" t="s">
        <v>336</v>
      </c>
      <c r="E32" s="4" t="n">
        <v>5793000</v>
      </c>
    </row>
    <row r="33" spans="1:8">
      <c r="A33" s="3" t="s">
        <v>346</v>
      </c>
    </row>
    <row r="34" spans="1:8">
      <c r="A34" s="6" t="s">
        <v>347</v>
      </c>
    </row>
    <row r="35" spans="1:8">
      <c r="A35" s="3" t="s">
        <v>348</v>
      </c>
      <c r="B35" s="3" t="s">
        <v>349</v>
      </c>
      <c r="C35" s="3" t="s">
        <v>349</v>
      </c>
    </row>
    <row r="36" spans="1:8">
      <c r="A36" s="3" t="s">
        <v>350</v>
      </c>
      <c r="C36" s="3" t="s">
        <v>351</v>
      </c>
    </row>
    <row r="37" spans="1:8">
      <c r="A37" s="3" t="s">
        <v>352</v>
      </c>
    </row>
    <row r="38" spans="1:8">
      <c r="A38" s="6" t="s">
        <v>347</v>
      </c>
    </row>
    <row r="39" spans="1:8">
      <c r="A39" s="3" t="s">
        <v>353</v>
      </c>
      <c r="B39" s="7" t="n">
        <v>0</v>
      </c>
      <c r="C39" s="7" t="n">
        <v>0</v>
      </c>
    </row>
    <row r="40" spans="1:8">
      <c r="A40" s="3" t="s">
        <v>354</v>
      </c>
    </row>
    <row r="41" spans="1:8">
      <c r="A41" s="6" t="s">
        <v>355</v>
      </c>
    </row>
    <row r="42" spans="1:8">
      <c r="A42" s="3" t="s">
        <v>356</v>
      </c>
      <c r="D42" s="3" t="s">
        <v>357</v>
      </c>
    </row>
    <row r="43" spans="1:8">
      <c r="A43" s="6" t="s">
        <v>332</v>
      </c>
    </row>
    <row r="44" spans="1:8">
      <c r="A44" s="3" t="s">
        <v>358</v>
      </c>
      <c r="B44" s="3" t="s">
        <v>359</v>
      </c>
      <c r="C44" s="3" t="s">
        <v>359</v>
      </c>
    </row>
    <row r="45" spans="1:8">
      <c r="A45" s="3" t="s">
        <v>360</v>
      </c>
    </row>
    <row r="46" spans="1:8">
      <c r="A46" s="6" t="s">
        <v>332</v>
      </c>
    </row>
    <row r="47" spans="1:8">
      <c r="A47" s="3" t="s">
        <v>358</v>
      </c>
      <c r="B47" s="3" t="s">
        <v>361</v>
      </c>
      <c r="C47" s="3" t="s">
        <v>361</v>
      </c>
    </row>
    <row r="48" spans="1:8">
      <c r="A48" s="3" t="s">
        <v>114</v>
      </c>
    </row>
    <row r="49" spans="1:8">
      <c r="A49" s="6" t="s">
        <v>355</v>
      </c>
    </row>
    <row r="50" spans="1:8">
      <c r="A50" s="3" t="s">
        <v>362</v>
      </c>
      <c r="B50" s="7" t="n">
        <v>63117000</v>
      </c>
      <c r="C50" s="7" t="n">
        <v>63117000</v>
      </c>
      <c r="F50" s="7" t="n">
        <v>54286000</v>
      </c>
    </row>
    <row r="51" spans="1:8">
      <c r="A51" s="3" t="s">
        <v>363</v>
      </c>
      <c r="B51" s="4" t="n">
        <v>3766540</v>
      </c>
      <c r="C51" s="4" t="n">
        <v>3766540</v>
      </c>
    </row>
    <row r="52" spans="1:8">
      <c r="A52" s="3" t="s">
        <v>364</v>
      </c>
      <c r="B52" s="7" t="n">
        <v>80792000</v>
      </c>
      <c r="C52" s="7" t="n">
        <v>80792000</v>
      </c>
    </row>
    <row r="53" spans="1:8">
      <c r="A53" s="6" t="s">
        <v>332</v>
      </c>
    </row>
    <row r="54" spans="1:8">
      <c r="A54" s="3" t="s">
        <v>336</v>
      </c>
      <c r="E54" s="7" t="n">
        <v>5793000</v>
      </c>
    </row>
    <row r="55" spans="1:8">
      <c r="A55" s="3" t="s">
        <v>365</v>
      </c>
    </row>
    <row r="56" spans="1:8">
      <c r="A56" s="6" t="s">
        <v>332</v>
      </c>
    </row>
    <row r="57" spans="1:8">
      <c r="A57" s="3" t="s">
        <v>366</v>
      </c>
      <c r="B57" s="3" t="s">
        <v>367</v>
      </c>
    </row>
    <row r="58" spans="1:8">
      <c r="A58" s="3" t="s">
        <v>368</v>
      </c>
    </row>
    <row r="59" spans="1:8">
      <c r="A59" s="6" t="s">
        <v>332</v>
      </c>
    </row>
    <row r="60" spans="1:8">
      <c r="A60" s="3" t="s">
        <v>358</v>
      </c>
      <c r="B60" s="3" t="s">
        <v>369</v>
      </c>
      <c r="C60" s="3" t="s">
        <v>369</v>
      </c>
    </row>
    <row r="61" spans="1:8">
      <c r="A61" s="3" t="s">
        <v>370</v>
      </c>
    </row>
    <row r="62" spans="1:8">
      <c r="A62" s="6" t="s">
        <v>332</v>
      </c>
    </row>
    <row r="63" spans="1:8">
      <c r="A63" s="3" t="s">
        <v>366</v>
      </c>
      <c r="B63" s="3" t="s">
        <v>371</v>
      </c>
    </row>
    <row r="64" spans="1:8">
      <c r="A64" s="3" t="s">
        <v>358</v>
      </c>
      <c r="B64" s="3" t="s">
        <v>372</v>
      </c>
      <c r="C64" s="3" t="s">
        <v>372</v>
      </c>
    </row>
    <row r="65" spans="1:8">
      <c r="A65" s="3" t="s">
        <v>373</v>
      </c>
    </row>
    <row r="66" spans="1:8">
      <c r="A66" s="6" t="s">
        <v>332</v>
      </c>
    </row>
    <row r="67" spans="1:8">
      <c r="A67" s="3" t="s">
        <v>366</v>
      </c>
      <c r="B67" s="3" t="s">
        <v>371</v>
      </c>
    </row>
    <row r="68" spans="1:8">
      <c r="A68" s="3" t="s">
        <v>374</v>
      </c>
    </row>
    <row r="69" spans="1:8">
      <c r="A69" s="6" t="s">
        <v>332</v>
      </c>
    </row>
    <row r="70" spans="1:8">
      <c r="A70" s="3" t="s">
        <v>375</v>
      </c>
      <c r="C70" s="3" t="s">
        <v>3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7</v>
      </c>
      <c r="B1" s="2" t="s">
        <v>1</v>
      </c>
    </row>
    <row r="2" spans="1:4">
      <c r="B2" s="2" t="s">
        <v>2</v>
      </c>
      <c r="C2" s="2" t="s">
        <v>76</v>
      </c>
      <c r="D2" s="2" t="s">
        <v>26</v>
      </c>
    </row>
    <row r="3" spans="1:4">
      <c r="A3" s="6" t="s">
        <v>347</v>
      </c>
    </row>
    <row r="4" spans="1:4">
      <c r="A4" s="3" t="s">
        <v>378</v>
      </c>
      <c r="B4" s="4" t="n">
        <v>14703214</v>
      </c>
      <c r="D4" s="4" t="n">
        <v>14701700</v>
      </c>
    </row>
    <row r="5" spans="1:4">
      <c r="A5" s="3" t="s">
        <v>66</v>
      </c>
    </row>
    <row r="6" spans="1:4">
      <c r="A6" s="6" t="s">
        <v>347</v>
      </c>
    </row>
    <row r="7" spans="1:4">
      <c r="A7" s="3" t="s">
        <v>378</v>
      </c>
      <c r="B7" s="4" t="n">
        <v>3000000</v>
      </c>
      <c r="D7" s="4" t="n">
        <v>3000000</v>
      </c>
    </row>
    <row r="8" spans="1:4">
      <c r="A8" s="3" t="s">
        <v>379</v>
      </c>
      <c r="B8" s="7" t="n">
        <v>75000</v>
      </c>
    </row>
    <row r="9" spans="1:4">
      <c r="A9" s="3" t="s">
        <v>380</v>
      </c>
      <c r="B9" s="3" t="s">
        <v>381</v>
      </c>
    </row>
    <row r="10" spans="1:4">
      <c r="A10" s="3" t="s">
        <v>382</v>
      </c>
      <c r="B10" s="10" t="n">
        <v>0.8594000000000001</v>
      </c>
      <c r="C10" s="10" t="n">
        <v>0.8594000000000001</v>
      </c>
    </row>
    <row r="11" spans="1:4">
      <c r="A11" s="3" t="s">
        <v>68</v>
      </c>
    </row>
    <row r="12" spans="1:4">
      <c r="A12" s="6" t="s">
        <v>347</v>
      </c>
    </row>
    <row r="13" spans="1:4">
      <c r="A13" s="3" t="s">
        <v>378</v>
      </c>
      <c r="B13" s="4" t="n">
        <v>7701700</v>
      </c>
      <c r="D13" s="4" t="n">
        <v>7701700</v>
      </c>
    </row>
    <row r="14" spans="1:4">
      <c r="A14" s="3" t="s">
        <v>379</v>
      </c>
      <c r="B14" s="7" t="n">
        <v>192500</v>
      </c>
    </row>
    <row r="15" spans="1:4">
      <c r="A15" s="3" t="s">
        <v>380</v>
      </c>
      <c r="B15" s="3" t="s">
        <v>383</v>
      </c>
    </row>
    <row r="16" spans="1:4">
      <c r="A16" s="3" t="s">
        <v>382</v>
      </c>
      <c r="B16" s="10" t="n">
        <v>0.8126</v>
      </c>
      <c r="C16" s="11" t="n">
        <v>0.8126</v>
      </c>
    </row>
    <row r="17" spans="1:4">
      <c r="A17" s="3" t="s">
        <v>69</v>
      </c>
    </row>
    <row r="18" spans="1:4">
      <c r="A18" s="6" t="s">
        <v>347</v>
      </c>
    </row>
    <row r="19" spans="1:4">
      <c r="A19" s="3" t="s">
        <v>378</v>
      </c>
      <c r="B19" s="4" t="n">
        <v>4001514</v>
      </c>
      <c r="D19" s="4" t="n">
        <v>4000000</v>
      </c>
    </row>
    <row r="20" spans="1:4">
      <c r="A20" s="3" t="s">
        <v>379</v>
      </c>
      <c r="B20" s="7" t="n">
        <v>100038</v>
      </c>
    </row>
    <row r="21" spans="1:4">
      <c r="A21" s="3" t="s">
        <v>380</v>
      </c>
      <c r="B21" s="3" t="s">
        <v>383</v>
      </c>
    </row>
    <row r="22" spans="1:4">
      <c r="A22" s="3" t="s">
        <v>382</v>
      </c>
      <c r="B22" s="10" t="n">
        <v>0.8126</v>
      </c>
      <c r="C22" s="10" t="n">
        <v>0.812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4</v>
      </c>
      <c r="B1" s="2" t="s">
        <v>2</v>
      </c>
      <c r="C1" s="2" t="s">
        <v>385</v>
      </c>
      <c r="D1" s="2" t="s">
        <v>26</v>
      </c>
    </row>
    <row r="2" spans="1:4">
      <c r="A2" s="6" t="s">
        <v>386</v>
      </c>
    </row>
    <row r="3" spans="1:4">
      <c r="A3" s="3" t="s">
        <v>29</v>
      </c>
      <c r="B3" s="7" t="n">
        <v>3406</v>
      </c>
      <c r="D3" s="7" t="n">
        <v>3569</v>
      </c>
    </row>
    <row r="4" spans="1:4">
      <c r="A4" s="3" t="s">
        <v>45</v>
      </c>
      <c r="B4" s="4" t="n">
        <v>0</v>
      </c>
      <c r="D4" s="4" t="n">
        <v>81284</v>
      </c>
    </row>
    <row r="5" spans="1:4">
      <c r="A5" s="3" t="s">
        <v>52</v>
      </c>
      <c r="B5" s="4" t="n">
        <v>-241776</v>
      </c>
      <c r="D5" s="4" t="n">
        <v>-335373</v>
      </c>
    </row>
    <row r="6" spans="1:4">
      <c r="A6" s="3" t="s">
        <v>54</v>
      </c>
      <c r="B6" s="7" t="n">
        <v>63117</v>
      </c>
      <c r="D6" s="4" t="n">
        <v>54286</v>
      </c>
    </row>
    <row r="7" spans="1:4">
      <c r="A7" s="3" t="s">
        <v>342</v>
      </c>
    </row>
    <row r="8" spans="1:4">
      <c r="A8" s="6" t="s">
        <v>386</v>
      </c>
    </row>
    <row r="9" spans="1:4">
      <c r="A9" s="3" t="s">
        <v>29</v>
      </c>
      <c r="C9" s="7" t="n">
        <v>51307</v>
      </c>
      <c r="D9" s="4" t="n">
        <v>3569</v>
      </c>
    </row>
    <row r="10" spans="1:4">
      <c r="A10" s="3" t="s">
        <v>45</v>
      </c>
      <c r="C10" s="4" t="n">
        <v>0</v>
      </c>
      <c r="D10" s="4" t="n">
        <v>81284</v>
      </c>
    </row>
    <row r="11" spans="1:4">
      <c r="A11" s="3" t="s">
        <v>52</v>
      </c>
      <c r="C11" s="4" t="n">
        <v>-212145</v>
      </c>
      <c r="D11" s="4" t="n">
        <v>-335373</v>
      </c>
    </row>
    <row r="12" spans="1:4">
      <c r="A12" s="3" t="s">
        <v>54</v>
      </c>
      <c r="C12" s="4" t="n">
        <v>60079</v>
      </c>
      <c r="D12" s="7" t="n">
        <v>54286</v>
      </c>
    </row>
    <row r="13" spans="1:4">
      <c r="A13" s="3" t="s">
        <v>387</v>
      </c>
    </row>
    <row r="14" spans="1:4">
      <c r="A14" s="6" t="s">
        <v>386</v>
      </c>
    </row>
    <row r="15" spans="1:4">
      <c r="A15" s="3" t="s">
        <v>29</v>
      </c>
      <c r="C15" s="4" t="n">
        <v>47738</v>
      </c>
    </row>
    <row r="16" spans="1:4">
      <c r="A16" s="3" t="s">
        <v>45</v>
      </c>
      <c r="C16" s="4" t="n">
        <v>-81284</v>
      </c>
    </row>
    <row r="17" spans="1:4">
      <c r="A17" s="3" t="s">
        <v>52</v>
      </c>
      <c r="C17" s="4" t="n">
        <v>-123228</v>
      </c>
    </row>
    <row r="18" spans="1:4">
      <c r="A18" s="3" t="s">
        <v>54</v>
      </c>
      <c r="C18" s="7" t="n">
        <v>579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26</v>
      </c>
    </row>
    <row r="2" spans="1:3">
      <c r="A2" s="6" t="s">
        <v>268</v>
      </c>
    </row>
    <row r="3" spans="1:3">
      <c r="A3" s="3" t="s">
        <v>389</v>
      </c>
      <c r="B3" s="7" t="n">
        <v>2465040</v>
      </c>
      <c r="C3" s="7" t="n">
        <v>2396629</v>
      </c>
    </row>
    <row r="4" spans="1:3">
      <c r="A4" s="3" t="s">
        <v>390</v>
      </c>
      <c r="B4" s="4" t="n">
        <v>-425325</v>
      </c>
      <c r="C4" s="4" t="n">
        <v>-387057</v>
      </c>
    </row>
    <row r="5" spans="1:3">
      <c r="A5" s="3" t="s">
        <v>391</v>
      </c>
      <c r="B5" s="4" t="n">
        <v>2039715</v>
      </c>
      <c r="C5" s="4" t="n">
        <v>2009572</v>
      </c>
    </row>
    <row r="6" spans="1:3">
      <c r="A6" s="3" t="s">
        <v>392</v>
      </c>
      <c r="B6" s="4" t="n">
        <v>40300</v>
      </c>
    </row>
    <row r="7" spans="1:3">
      <c r="A7" s="3" t="s">
        <v>393</v>
      </c>
    </row>
    <row r="8" spans="1:3">
      <c r="A8" s="6" t="s">
        <v>268</v>
      </c>
    </row>
    <row r="9" spans="1:3">
      <c r="A9" s="3" t="s">
        <v>389</v>
      </c>
      <c r="B9" s="4" t="n">
        <v>522527</v>
      </c>
      <c r="C9" s="4" t="n">
        <v>532549</v>
      </c>
    </row>
    <row r="10" spans="1:3">
      <c r="A10" s="3" t="s">
        <v>394</v>
      </c>
    </row>
    <row r="11" spans="1:3">
      <c r="A11" s="6" t="s">
        <v>268</v>
      </c>
    </row>
    <row r="12" spans="1:3">
      <c r="A12" s="3" t="s">
        <v>389</v>
      </c>
      <c r="B12" s="4" t="n">
        <v>1650025</v>
      </c>
      <c r="C12" s="4" t="n">
        <v>1603655</v>
      </c>
    </row>
    <row r="13" spans="1:3">
      <c r="A13" s="3" t="s">
        <v>395</v>
      </c>
    </row>
    <row r="14" spans="1:3">
      <c r="A14" s="6" t="s">
        <v>268</v>
      </c>
    </row>
    <row r="15" spans="1:3">
      <c r="A15" s="3" t="s">
        <v>389</v>
      </c>
      <c r="B15" s="4" t="n">
        <v>261792</v>
      </c>
      <c r="C15" s="4" t="n">
        <v>250922</v>
      </c>
    </row>
    <row r="16" spans="1:3">
      <c r="A16" s="3" t="s">
        <v>396</v>
      </c>
    </row>
    <row r="17" spans="1:3">
      <c r="A17" s="6" t="s">
        <v>268</v>
      </c>
    </row>
    <row r="18" spans="1:3">
      <c r="A18" s="3" t="s">
        <v>389</v>
      </c>
      <c r="B18" s="7" t="n">
        <v>30696</v>
      </c>
      <c r="C18" s="7" t="n">
        <v>950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1</v>
      </c>
    </row>
    <row r="2" spans="1:2">
      <c r="B2" s="2" t="s">
        <v>398</v>
      </c>
    </row>
    <row r="3" spans="1:2">
      <c r="A3" s="6" t="s">
        <v>268</v>
      </c>
    </row>
    <row r="4" spans="1:2">
      <c r="A4" s="3" t="s">
        <v>399</v>
      </c>
      <c r="B4" s="7" t="n">
        <v>0</v>
      </c>
    </row>
    <row r="5" spans="1:2">
      <c r="A5" s="3" t="s">
        <v>400</v>
      </c>
      <c r="B5" s="4" t="n">
        <v>43260</v>
      </c>
    </row>
    <row r="6" spans="1:2">
      <c r="A6" s="3" t="s">
        <v>401</v>
      </c>
      <c r="B6" s="4" t="n">
        <v>1802</v>
      </c>
    </row>
    <row r="7" spans="1:2">
      <c r="A7" s="3" t="s">
        <v>402</v>
      </c>
      <c r="B7" s="4" t="n">
        <v>-3199</v>
      </c>
    </row>
    <row r="8" spans="1:2">
      <c r="A8" s="3" t="s">
        <v>403</v>
      </c>
      <c r="B8" s="4" t="n">
        <v>41863</v>
      </c>
    </row>
    <row r="9" spans="1:2">
      <c r="A9" s="3" t="s">
        <v>404</v>
      </c>
      <c r="B9" s="7" t="n">
        <v>0</v>
      </c>
    </row>
    <row r="10" spans="1:2">
      <c r="A10" s="3" t="s">
        <v>405</v>
      </c>
    </row>
    <row r="11" spans="1:2">
      <c r="A11" s="6" t="s">
        <v>268</v>
      </c>
    </row>
    <row r="12" spans="1:2">
      <c r="A12" s="3" t="s">
        <v>406</v>
      </c>
      <c r="B12" s="3" t="s">
        <v>407</v>
      </c>
    </row>
    <row r="13" spans="1:2">
      <c r="A13" s="3" t="s">
        <v>399</v>
      </c>
      <c r="B13" s="7" t="n">
        <v>0</v>
      </c>
    </row>
    <row r="14" spans="1:2">
      <c r="A14" s="3" t="s">
        <v>400</v>
      </c>
      <c r="B14" s="4" t="n">
        <v>43260</v>
      </c>
    </row>
    <row r="15" spans="1:2">
      <c r="A15" s="3" t="s">
        <v>401</v>
      </c>
      <c r="B15" s="4" t="n">
        <v>1802</v>
      </c>
    </row>
    <row r="16" spans="1:2">
      <c r="A16" s="3" t="s">
        <v>402</v>
      </c>
      <c r="B16" s="4" t="n">
        <v>-3199</v>
      </c>
    </row>
    <row r="17" spans="1:2">
      <c r="A17" s="3" t="s">
        <v>403</v>
      </c>
      <c r="B17" s="4" t="n">
        <v>41863</v>
      </c>
    </row>
    <row r="18" spans="1:2">
      <c r="A18" s="3" t="s">
        <v>404</v>
      </c>
      <c r="B18" s="4" t="n">
        <v>0</v>
      </c>
    </row>
    <row r="19" spans="1:2">
      <c r="A19" s="3" t="s">
        <v>408</v>
      </c>
      <c r="B19" s="7" t="n">
        <v>31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9</v>
      </c>
      <c r="B1" s="2" t="s">
        <v>75</v>
      </c>
      <c r="C1" s="2" t="s">
        <v>1</v>
      </c>
    </row>
    <row r="2" spans="1:3">
      <c r="B2" s="2" t="s">
        <v>2</v>
      </c>
      <c r="C2" s="2" t="s">
        <v>2</v>
      </c>
    </row>
    <row r="3" spans="1:3">
      <c r="A3" s="6" t="s">
        <v>268</v>
      </c>
    </row>
    <row r="4" spans="1:3">
      <c r="A4" s="3" t="s">
        <v>410</v>
      </c>
      <c r="B4" s="7" t="n">
        <v>3521</v>
      </c>
      <c r="C4" s="7" t="n">
        <v>3522</v>
      </c>
    </row>
    <row r="5" spans="1:3">
      <c r="A5" s="3" t="s">
        <v>104</v>
      </c>
      <c r="B5" s="4" t="n">
        <v>626</v>
      </c>
      <c r="C5" s="4" t="n">
        <v>618</v>
      </c>
    </row>
    <row r="6" spans="1:3">
      <c r="A6" s="3" t="s">
        <v>405</v>
      </c>
    </row>
    <row r="7" spans="1:3">
      <c r="A7" s="6" t="s">
        <v>268</v>
      </c>
    </row>
    <row r="8" spans="1:3">
      <c r="A8" s="3" t="s">
        <v>410</v>
      </c>
      <c r="B8" s="4" t="n">
        <v>3521</v>
      </c>
      <c r="C8" s="4" t="n">
        <v>3522</v>
      </c>
    </row>
    <row r="9" spans="1:3">
      <c r="A9" s="3" t="s">
        <v>104</v>
      </c>
      <c r="B9" s="7" t="n">
        <v>626</v>
      </c>
      <c r="C9" s="7" t="n">
        <v>6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1</v>
      </c>
      <c r="B1" s="2" t="s">
        <v>412</v>
      </c>
      <c r="C1" s="2" t="s">
        <v>413</v>
      </c>
      <c r="D1" s="2" t="s">
        <v>2</v>
      </c>
      <c r="E1" s="2" t="s">
        <v>26</v>
      </c>
    </row>
    <row r="2" spans="1:5">
      <c r="A2" s="6" t="s">
        <v>268</v>
      </c>
    </row>
    <row r="3" spans="1:5">
      <c r="A3" s="3" t="s">
        <v>414</v>
      </c>
      <c r="D3" s="7" t="n">
        <v>0</v>
      </c>
      <c r="E3" s="7" t="n">
        <v>15987000</v>
      </c>
    </row>
    <row r="4" spans="1:5">
      <c r="A4" s="3" t="s">
        <v>415</v>
      </c>
    </row>
    <row r="5" spans="1:5">
      <c r="A5" s="6" t="s">
        <v>268</v>
      </c>
    </row>
    <row r="6" spans="1:5">
      <c r="A6" s="3" t="s">
        <v>414</v>
      </c>
      <c r="D6" s="7" t="n">
        <v>0</v>
      </c>
    </row>
    <row r="7" spans="1:5">
      <c r="A7" s="3" t="s">
        <v>416</v>
      </c>
    </row>
    <row r="8" spans="1:5">
      <c r="A8" s="6" t="s">
        <v>268</v>
      </c>
    </row>
    <row r="9" spans="1:5">
      <c r="A9" s="3" t="s">
        <v>417</v>
      </c>
      <c r="C9" s="7" t="n">
        <v>19000000</v>
      </c>
    </row>
    <row r="10" spans="1:5">
      <c r="A10" s="3" t="s">
        <v>418</v>
      </c>
      <c r="C10" s="7" t="n">
        <v>2400000</v>
      </c>
    </row>
    <row r="11" spans="1:5">
      <c r="A11" s="3" t="s">
        <v>419</v>
      </c>
    </row>
    <row r="12" spans="1:5">
      <c r="A12" s="6" t="s">
        <v>268</v>
      </c>
    </row>
    <row r="13" spans="1:5">
      <c r="A13" s="3" t="s">
        <v>414</v>
      </c>
      <c r="E13" s="7" t="n">
        <v>15987000</v>
      </c>
    </row>
    <row r="14" spans="1:5">
      <c r="A14" s="3" t="s">
        <v>420</v>
      </c>
    </row>
    <row r="15" spans="1:5">
      <c r="A15" s="6" t="s">
        <v>268</v>
      </c>
    </row>
    <row r="16" spans="1:5">
      <c r="A16" s="3" t="s">
        <v>417</v>
      </c>
      <c r="B16" s="7" t="n">
        <v>32400000</v>
      </c>
    </row>
    <row r="17" spans="1:5">
      <c r="A17" s="3" t="s">
        <v>418</v>
      </c>
      <c r="B17" s="7" t="n">
        <v>1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26</v>
      </c>
    </row>
    <row r="2" spans="1:3">
      <c r="A2" s="6" t="s">
        <v>422</v>
      </c>
    </row>
    <row r="3" spans="1:3">
      <c r="A3" s="3" t="s">
        <v>423</v>
      </c>
      <c r="B3" s="7" t="n">
        <v>0</v>
      </c>
      <c r="C3" s="7" t="n">
        <v>15987000</v>
      </c>
    </row>
    <row r="4" spans="1:3">
      <c r="A4" s="3" t="s">
        <v>415</v>
      </c>
    </row>
    <row r="5" spans="1:3">
      <c r="A5" s="6" t="s">
        <v>422</v>
      </c>
    </row>
    <row r="6" spans="1:3">
      <c r="A6" s="3" t="s">
        <v>423</v>
      </c>
      <c r="B6" s="7" t="n">
        <v>0</v>
      </c>
    </row>
    <row r="7" spans="1:3">
      <c r="A7" s="3" t="s">
        <v>419</v>
      </c>
    </row>
    <row r="8" spans="1:3">
      <c r="A8" s="6" t="s">
        <v>422</v>
      </c>
    </row>
    <row r="9" spans="1:3">
      <c r="A9" s="3" t="s">
        <v>424</v>
      </c>
      <c r="C9" s="4" t="n">
        <v>27419000</v>
      </c>
    </row>
    <row r="10" spans="1:3">
      <c r="A10" s="3" t="s">
        <v>425</v>
      </c>
      <c r="C10" s="4" t="n">
        <v>-11432000</v>
      </c>
    </row>
    <row r="11" spans="1:3">
      <c r="A11" s="3" t="s">
        <v>423</v>
      </c>
      <c r="C11" s="4" t="n">
        <v>15987000</v>
      </c>
    </row>
    <row r="12" spans="1:3">
      <c r="A12" s="3" t="s">
        <v>426</v>
      </c>
    </row>
    <row r="13" spans="1:3">
      <c r="A13" s="6" t="s">
        <v>422</v>
      </c>
    </row>
    <row r="14" spans="1:3">
      <c r="A14" s="3" t="s">
        <v>424</v>
      </c>
      <c r="C14" s="4" t="n">
        <v>2911000</v>
      </c>
    </row>
    <row r="15" spans="1:3">
      <c r="A15" s="3" t="s">
        <v>427</v>
      </c>
    </row>
    <row r="16" spans="1:3">
      <c r="A16" s="6" t="s">
        <v>422</v>
      </c>
    </row>
    <row r="17" spans="1:3">
      <c r="A17" s="3" t="s">
        <v>424</v>
      </c>
      <c r="C17" s="4" t="n">
        <v>20168000</v>
      </c>
    </row>
    <row r="18" spans="1:3">
      <c r="A18" s="3" t="s">
        <v>428</v>
      </c>
    </row>
    <row r="19" spans="1:3">
      <c r="A19" s="6" t="s">
        <v>422</v>
      </c>
    </row>
    <row r="20" spans="1:3">
      <c r="A20" s="3" t="s">
        <v>424</v>
      </c>
      <c r="C20" s="7" t="n">
        <v>434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14"/>
  </cols>
  <sheetData>
    <row r="1" spans="1:7">
      <c r="A1" s="1" t="s">
        <v>429</v>
      </c>
      <c r="B1" s="2" t="s">
        <v>75</v>
      </c>
      <c r="F1" s="2" t="s">
        <v>1</v>
      </c>
    </row>
    <row r="2" spans="1:7">
      <c r="B2" s="2" t="s">
        <v>2</v>
      </c>
      <c r="D2" s="2" t="s">
        <v>76</v>
      </c>
      <c r="F2" s="2" t="s">
        <v>2</v>
      </c>
      <c r="G2" s="2" t="s">
        <v>76</v>
      </c>
    </row>
    <row r="3" spans="1:7">
      <c r="A3" s="6" t="s">
        <v>222</v>
      </c>
    </row>
    <row r="4" spans="1:7">
      <c r="A4" s="3" t="s">
        <v>430</v>
      </c>
      <c r="B4" s="7" t="n">
        <v>133840</v>
      </c>
      <c r="D4" s="7" t="n">
        <v>147914</v>
      </c>
      <c r="F4" s="7" t="n">
        <v>236102</v>
      </c>
      <c r="G4" s="7" t="n">
        <v>269360</v>
      </c>
    </row>
    <row r="5" spans="1:7">
      <c r="A5" s="3" t="s">
        <v>431</v>
      </c>
      <c r="B5" s="4" t="n">
        <v>11837</v>
      </c>
      <c r="D5" s="4" t="n">
        <v>87979</v>
      </c>
      <c r="F5" s="4" t="n">
        <v>3036</v>
      </c>
      <c r="G5" s="4" t="n">
        <v>116999</v>
      </c>
    </row>
    <row r="6" spans="1:7">
      <c r="A6" s="3" t="s">
        <v>432</v>
      </c>
      <c r="B6" s="4" t="n">
        <v>700</v>
      </c>
      <c r="D6" s="4" t="n">
        <v>-4953</v>
      </c>
      <c r="F6" s="4" t="n">
        <v>1778</v>
      </c>
      <c r="G6" s="4" t="n">
        <v>-6316</v>
      </c>
    </row>
    <row r="7" spans="1:7">
      <c r="A7" s="3" t="s">
        <v>105</v>
      </c>
      <c r="B7" s="4" t="n">
        <v>-6043</v>
      </c>
      <c r="D7" s="4" t="n">
        <v>-6042</v>
      </c>
      <c r="F7" s="4" t="n">
        <v>-12087</v>
      </c>
      <c r="G7" s="4" t="n">
        <v>-12084</v>
      </c>
    </row>
    <row r="8" spans="1:7">
      <c r="A8" s="3" t="s">
        <v>433</v>
      </c>
      <c r="B8" s="7" t="n">
        <v>6494</v>
      </c>
      <c r="D8" s="7" t="n">
        <v>76984</v>
      </c>
      <c r="F8" s="7" t="n">
        <v>-7273</v>
      </c>
      <c r="G8" s="7" t="n">
        <v>94578</v>
      </c>
    </row>
    <row r="9" spans="1:7">
      <c r="A9" s="6" t="s">
        <v>434</v>
      </c>
    </row>
    <row r="10" spans="1:7">
      <c r="A10" s="3" t="s">
        <v>435</v>
      </c>
      <c r="B10" s="8" t="n">
        <v>0.17</v>
      </c>
      <c r="D10" s="8" t="n">
        <v>1.84</v>
      </c>
      <c r="F10" s="8" t="n">
        <v>-0.18</v>
      </c>
      <c r="G10" s="8" t="n">
        <v>2.27</v>
      </c>
    </row>
    <row r="11" spans="1:7">
      <c r="A11" s="3" t="s">
        <v>436</v>
      </c>
      <c r="B11" s="8" t="n">
        <v>0.16</v>
      </c>
      <c r="D11" s="8" t="n">
        <v>1.82</v>
      </c>
      <c r="F11" s="8" t="n">
        <v>-0.18</v>
      </c>
      <c r="G11" s="8" t="n">
        <v>2.24</v>
      </c>
    </row>
    <row r="12" spans="1:7">
      <c r="A12" s="6" t="s">
        <v>437</v>
      </c>
    </row>
    <row r="13" spans="1:7">
      <c r="A13" s="3" t="s">
        <v>111</v>
      </c>
      <c r="B13" s="4" t="n">
        <v>39246946</v>
      </c>
      <c r="D13" s="4" t="n">
        <v>41737044</v>
      </c>
      <c r="F13" s="4" t="n">
        <v>39440481</v>
      </c>
      <c r="G13" s="4" t="n">
        <v>41727056</v>
      </c>
    </row>
    <row r="14" spans="1:7">
      <c r="A14" s="3" t="s">
        <v>112</v>
      </c>
      <c r="B14" s="4" t="n">
        <v>39926099</v>
      </c>
      <c r="C14" s="3" t="s">
        <v>113</v>
      </c>
      <c r="D14" s="4" t="n">
        <v>42207841</v>
      </c>
      <c r="E14" s="3" t="s">
        <v>113</v>
      </c>
      <c r="F14" s="4" t="n">
        <v>39440481</v>
      </c>
      <c r="G14" s="4" t="n">
        <v>42201126</v>
      </c>
    </row>
    <row r="15" spans="1:7"/>
    <row r="16" spans="1:7">
      <c r="A16" s="3" t="s">
        <v>113</v>
      </c>
      <c r="B16" s="3" t="s">
        <v>117</v>
      </c>
    </row>
  </sheetData>
  <mergeCells count="7">
    <mergeCell ref="A1:A2"/>
    <mergeCell ref="B1:E1"/>
    <mergeCell ref="F1:G1"/>
    <mergeCell ref="B2:C2"/>
    <mergeCell ref="D2:E2"/>
    <mergeCell ref="A15:G15"/>
    <mergeCell ref="B16:G16"/>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26</v>
      </c>
    </row>
    <row r="2" spans="1:3">
      <c r="A2" s="6" t="s">
        <v>439</v>
      </c>
    </row>
    <row r="3" spans="1:3">
      <c r="A3" s="3" t="s">
        <v>440</v>
      </c>
      <c r="B3" s="7" t="n">
        <v>3406</v>
      </c>
      <c r="C3" s="7" t="n">
        <v>3569</v>
      </c>
    </row>
    <row r="4" spans="1:3">
      <c r="A4" s="3" t="s">
        <v>441</v>
      </c>
    </row>
    <row r="5" spans="1:3">
      <c r="A5" s="6" t="s">
        <v>439</v>
      </c>
    </row>
    <row r="6" spans="1:3">
      <c r="A6" s="3" t="s">
        <v>442</v>
      </c>
      <c r="B6" s="3" t="s">
        <v>443</v>
      </c>
    </row>
    <row r="7" spans="1:3">
      <c r="A7" s="3" t="s">
        <v>440</v>
      </c>
      <c r="B7" s="7" t="n">
        <v>1494</v>
      </c>
      <c r="C7" s="4" t="n">
        <v>1407</v>
      </c>
    </row>
    <row r="8" spans="1:3">
      <c r="A8" s="3" t="s">
        <v>444</v>
      </c>
    </row>
    <row r="9" spans="1:3">
      <c r="A9" s="6" t="s">
        <v>439</v>
      </c>
    </row>
    <row r="10" spans="1:3">
      <c r="A10" s="3" t="s">
        <v>442</v>
      </c>
      <c r="B10" s="3" t="s">
        <v>443</v>
      </c>
    </row>
    <row r="11" spans="1:3">
      <c r="A11" s="3" t="s">
        <v>440</v>
      </c>
      <c r="B11" s="7" t="n">
        <v>1912</v>
      </c>
      <c r="C11" s="4" t="n">
        <v>2162</v>
      </c>
    </row>
    <row r="12" spans="1:3">
      <c r="A12" s="3" t="s">
        <v>445</v>
      </c>
    </row>
    <row r="13" spans="1:3">
      <c r="A13" s="6" t="s">
        <v>439</v>
      </c>
    </row>
    <row r="14" spans="1:3">
      <c r="A14" s="3" t="s">
        <v>442</v>
      </c>
      <c r="B14" s="3" t="s">
        <v>446</v>
      </c>
    </row>
    <row r="15" spans="1:3">
      <c r="A15" s="3" t="s">
        <v>440</v>
      </c>
      <c r="B15" s="7" t="n">
        <v>0</v>
      </c>
      <c r="C15"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14"/>
  </cols>
  <sheetData>
    <row r="1" spans="1:7">
      <c r="A1" s="1" t="s">
        <v>74</v>
      </c>
      <c r="B1" s="2" t="s">
        <v>75</v>
      </c>
      <c r="F1" s="2" t="s">
        <v>1</v>
      </c>
    </row>
    <row r="2" spans="1:7">
      <c r="B2" s="2" t="s">
        <v>2</v>
      </c>
      <c r="D2" s="2" t="s">
        <v>76</v>
      </c>
      <c r="F2" s="2" t="s">
        <v>2</v>
      </c>
      <c r="G2" s="2" t="s">
        <v>76</v>
      </c>
    </row>
    <row r="3" spans="1:7">
      <c r="A3" s="6" t="s">
        <v>77</v>
      </c>
    </row>
    <row r="4" spans="1:7">
      <c r="A4" s="3" t="s">
        <v>78</v>
      </c>
      <c r="B4" s="7" t="n">
        <v>109492</v>
      </c>
      <c r="D4" s="7" t="n">
        <v>114461</v>
      </c>
      <c r="F4" s="7" t="n">
        <v>188540</v>
      </c>
      <c r="G4" s="7" t="n">
        <v>205230</v>
      </c>
    </row>
    <row r="5" spans="1:7">
      <c r="A5" s="3" t="s">
        <v>79</v>
      </c>
      <c r="B5" s="4" t="n">
        <v>17001</v>
      </c>
      <c r="D5" s="4" t="n">
        <v>15010</v>
      </c>
      <c r="F5" s="4" t="n">
        <v>30539</v>
      </c>
      <c r="G5" s="4" t="n">
        <v>25746</v>
      </c>
    </row>
    <row r="6" spans="1:7">
      <c r="A6" s="3" t="s">
        <v>80</v>
      </c>
      <c r="B6" s="4" t="n">
        <v>7269</v>
      </c>
      <c r="D6" s="4" t="n">
        <v>7545</v>
      </c>
      <c r="F6" s="4" t="n">
        <v>14198</v>
      </c>
      <c r="G6" s="4" t="n">
        <v>13992</v>
      </c>
    </row>
    <row r="7" spans="1:7">
      <c r="A7" s="3" t="s">
        <v>81</v>
      </c>
      <c r="B7" s="4" t="n">
        <v>78</v>
      </c>
      <c r="D7" s="4" t="n">
        <v>988</v>
      </c>
      <c r="F7" s="4" t="n">
        <v>202</v>
      </c>
      <c r="G7" s="4" t="n">
        <v>1034</v>
      </c>
    </row>
    <row r="8" spans="1:7">
      <c r="A8" s="3" t="s">
        <v>82</v>
      </c>
      <c r="B8" s="4" t="n">
        <v>133840</v>
      </c>
      <c r="D8" s="4" t="n">
        <v>138004</v>
      </c>
      <c r="F8" s="4" t="n">
        <v>233479</v>
      </c>
      <c r="G8" s="4" t="n">
        <v>246002</v>
      </c>
    </row>
    <row r="9" spans="1:7">
      <c r="A9" s="6" t="s">
        <v>83</v>
      </c>
    </row>
    <row r="10" spans="1:7">
      <c r="A10" s="3" t="s">
        <v>78</v>
      </c>
      <c r="B10" s="4" t="n">
        <v>22945</v>
      </c>
      <c r="D10" s="4" t="n">
        <v>23749</v>
      </c>
      <c r="F10" s="4" t="n">
        <v>42301</v>
      </c>
      <c r="G10" s="4" t="n">
        <v>45053</v>
      </c>
    </row>
    <row r="11" spans="1:7">
      <c r="A11" s="3" t="s">
        <v>79</v>
      </c>
      <c r="B11" s="4" t="n">
        <v>13331</v>
      </c>
      <c r="D11" s="4" t="n">
        <v>11856</v>
      </c>
      <c r="F11" s="4" t="n">
        <v>25182</v>
      </c>
      <c r="G11" s="4" t="n">
        <v>21413</v>
      </c>
    </row>
    <row r="12" spans="1:7">
      <c r="A12" s="3" t="s">
        <v>84</v>
      </c>
      <c r="B12" s="4" t="n">
        <v>40383</v>
      </c>
      <c r="D12" s="4" t="n">
        <v>40917</v>
      </c>
      <c r="F12" s="4" t="n">
        <v>75958</v>
      </c>
      <c r="G12" s="4" t="n">
        <v>77323</v>
      </c>
    </row>
    <row r="13" spans="1:7">
      <c r="A13" s="3" t="s">
        <v>85</v>
      </c>
      <c r="B13" s="4" t="n">
        <v>-6363</v>
      </c>
      <c r="D13" s="4" t="n">
        <v>0</v>
      </c>
      <c r="F13" s="4" t="n">
        <v>-6363</v>
      </c>
      <c r="G13" s="4" t="n">
        <v>0</v>
      </c>
    </row>
    <row r="14" spans="1:7">
      <c r="A14" s="3" t="s">
        <v>86</v>
      </c>
      <c r="B14" s="4" t="n">
        <v>1349</v>
      </c>
      <c r="D14" s="4" t="n">
        <v>894</v>
      </c>
      <c r="F14" s="4" t="n">
        <v>2277</v>
      </c>
      <c r="G14" s="4" t="n">
        <v>1701</v>
      </c>
    </row>
    <row r="15" spans="1:7">
      <c r="A15" s="3" t="s">
        <v>87</v>
      </c>
      <c r="B15" s="4" t="n">
        <v>8129</v>
      </c>
      <c r="D15" s="4" t="n">
        <v>8068</v>
      </c>
      <c r="F15" s="4" t="n">
        <v>16421</v>
      </c>
      <c r="G15" s="4" t="n">
        <v>15694</v>
      </c>
    </row>
    <row r="16" spans="1:7">
      <c r="A16" s="3" t="s">
        <v>88</v>
      </c>
      <c r="B16" s="4" t="n">
        <v>7585</v>
      </c>
      <c r="D16" s="4" t="n">
        <v>6598</v>
      </c>
      <c r="F16" s="4" t="n">
        <v>12674</v>
      </c>
      <c r="G16" s="4" t="n">
        <v>11223</v>
      </c>
    </row>
    <row r="17" spans="1:7">
      <c r="A17" s="3" t="s">
        <v>89</v>
      </c>
      <c r="B17" s="4" t="n">
        <v>2</v>
      </c>
      <c r="D17" s="4" t="n">
        <v>1124</v>
      </c>
      <c r="F17" s="4" t="n">
        <v>2</v>
      </c>
      <c r="G17" s="4" t="n">
        <v>1824</v>
      </c>
    </row>
    <row r="18" spans="1:7">
      <c r="A18" s="3" t="s">
        <v>90</v>
      </c>
      <c r="B18" s="4" t="n">
        <v>22061</v>
      </c>
      <c r="D18" s="4" t="n">
        <v>20114</v>
      </c>
      <c r="F18" s="4" t="n">
        <v>43600</v>
      </c>
      <c r="G18" s="4" t="n">
        <v>39576</v>
      </c>
    </row>
    <row r="19" spans="1:7">
      <c r="A19" s="3" t="s">
        <v>91</v>
      </c>
      <c r="B19" s="4" t="n">
        <v>109422</v>
      </c>
      <c r="D19" s="4" t="n">
        <v>113320</v>
      </c>
      <c r="F19" s="4" t="n">
        <v>212052</v>
      </c>
      <c r="G19" s="4" t="n">
        <v>213807</v>
      </c>
    </row>
    <row r="20" spans="1:7">
      <c r="A20" s="3" t="s">
        <v>92</v>
      </c>
      <c r="B20" s="4" t="n">
        <v>24418</v>
      </c>
      <c r="D20" s="4" t="n">
        <v>24684</v>
      </c>
      <c r="F20" s="4" t="n">
        <v>21427</v>
      </c>
      <c r="G20" s="4" t="n">
        <v>32195</v>
      </c>
    </row>
    <row r="21" spans="1:7">
      <c r="A21" s="3" t="s">
        <v>93</v>
      </c>
      <c r="B21" s="4" t="n">
        <v>20</v>
      </c>
      <c r="D21" s="4" t="n">
        <v>72</v>
      </c>
      <c r="F21" s="4" t="n">
        <v>45</v>
      </c>
      <c r="G21" s="4" t="n">
        <v>197</v>
      </c>
    </row>
    <row r="22" spans="1:7">
      <c r="A22" s="3" t="s">
        <v>94</v>
      </c>
      <c r="B22" s="4" t="n">
        <v>-11879</v>
      </c>
      <c r="D22" s="4" t="n">
        <v>-10590</v>
      </c>
      <c r="F22" s="4" t="n">
        <v>-23251</v>
      </c>
      <c r="G22" s="4" t="n">
        <v>-20439</v>
      </c>
    </row>
    <row r="23" spans="1:7">
      <c r="A23" s="3" t="s">
        <v>95</v>
      </c>
      <c r="B23" s="4" t="n">
        <v>-75</v>
      </c>
      <c r="D23" s="4" t="n">
        <v>-279</v>
      </c>
      <c r="F23" s="4" t="n">
        <v>-734</v>
      </c>
      <c r="G23" s="4" t="n">
        <v>-678</v>
      </c>
    </row>
    <row r="24" spans="1:7">
      <c r="A24" s="3" t="s">
        <v>96</v>
      </c>
      <c r="B24" s="4" t="n">
        <v>-14</v>
      </c>
      <c r="D24" s="4" t="n">
        <v>70852</v>
      </c>
      <c r="F24" s="4" t="n">
        <v>3403</v>
      </c>
      <c r="G24" s="4" t="n">
        <v>89583</v>
      </c>
    </row>
    <row r="25" spans="1:7">
      <c r="A25" s="3" t="s">
        <v>97</v>
      </c>
      <c r="B25" s="4" t="n">
        <v>0</v>
      </c>
      <c r="D25" s="4" t="n">
        <v>0</v>
      </c>
      <c r="F25" s="4" t="n">
        <v>-22</v>
      </c>
      <c r="G25" s="4" t="n">
        <v>-274</v>
      </c>
    </row>
    <row r="26" spans="1:7">
      <c r="A26" s="3" t="s">
        <v>98</v>
      </c>
      <c r="B26" s="4" t="n">
        <v>12470</v>
      </c>
      <c r="D26" s="4" t="n">
        <v>84739</v>
      </c>
      <c r="F26" s="4" t="n">
        <v>868</v>
      </c>
      <c r="G26" s="4" t="n">
        <v>100584</v>
      </c>
    </row>
    <row r="27" spans="1:7">
      <c r="A27" s="3" t="s">
        <v>99</v>
      </c>
      <c r="B27" s="4" t="n">
        <v>537</v>
      </c>
      <c r="D27" s="4" t="n">
        <v>711</v>
      </c>
      <c r="F27" s="4" t="n">
        <v>336</v>
      </c>
      <c r="G27" s="4" t="n">
        <v>-3175</v>
      </c>
    </row>
    <row r="28" spans="1:7">
      <c r="A28" s="3" t="s">
        <v>100</v>
      </c>
      <c r="B28" s="4" t="n">
        <v>0</v>
      </c>
      <c r="D28" s="4" t="n">
        <v>0</v>
      </c>
      <c r="F28" s="4" t="n">
        <v>0</v>
      </c>
      <c r="G28" s="4" t="n">
        <v>16239</v>
      </c>
    </row>
    <row r="29" spans="1:7">
      <c r="A29" s="3" t="s">
        <v>101</v>
      </c>
      <c r="B29" s="4" t="n">
        <v>537</v>
      </c>
      <c r="D29" s="4" t="n">
        <v>711</v>
      </c>
      <c r="F29" s="4" t="n">
        <v>336</v>
      </c>
      <c r="G29" s="4" t="n">
        <v>13064</v>
      </c>
    </row>
    <row r="30" spans="1:7">
      <c r="A30" s="3" t="s">
        <v>102</v>
      </c>
      <c r="B30" s="4" t="n">
        <v>13007</v>
      </c>
      <c r="D30" s="4" t="n">
        <v>85450</v>
      </c>
      <c r="F30" s="4" t="n">
        <v>1204</v>
      </c>
      <c r="G30" s="4" t="n">
        <v>113648</v>
      </c>
    </row>
    <row r="31" spans="1:7">
      <c r="A31" s="3" t="s">
        <v>103</v>
      </c>
      <c r="B31" s="4" t="n">
        <v>-1170</v>
      </c>
      <c r="D31" s="4" t="n">
        <v>-662</v>
      </c>
      <c r="F31" s="4" t="n">
        <v>1485</v>
      </c>
      <c r="G31" s="4" t="n">
        <v>-2905</v>
      </c>
    </row>
    <row r="32" spans="1:7">
      <c r="A32" s="3" t="s">
        <v>104</v>
      </c>
      <c r="B32" s="4" t="n">
        <v>11837</v>
      </c>
      <c r="D32" s="4" t="n">
        <v>84788</v>
      </c>
      <c r="F32" s="4" t="n">
        <v>2689</v>
      </c>
      <c r="G32" s="4" t="n">
        <v>110743</v>
      </c>
    </row>
    <row r="33" spans="1:7">
      <c r="A33" s="3" t="s">
        <v>105</v>
      </c>
      <c r="B33" s="4" t="n">
        <v>-6043</v>
      </c>
      <c r="D33" s="4" t="n">
        <v>-6042</v>
      </c>
      <c r="F33" s="4" t="n">
        <v>-12087</v>
      </c>
      <c r="G33" s="4" t="n">
        <v>-12084</v>
      </c>
    </row>
    <row r="34" spans="1:7">
      <c r="A34" s="3" t="s">
        <v>106</v>
      </c>
      <c r="B34" s="7" t="n">
        <v>6494</v>
      </c>
      <c r="D34" s="7" t="n">
        <v>73988</v>
      </c>
      <c r="F34" s="7" t="n">
        <v>-7594</v>
      </c>
      <c r="G34" s="7" t="n">
        <v>92720</v>
      </c>
    </row>
    <row r="35" spans="1:7">
      <c r="A35" s="6" t="s">
        <v>107</v>
      </c>
    </row>
    <row r="36" spans="1:7">
      <c r="A36" s="3" t="s">
        <v>108</v>
      </c>
      <c r="B36" s="8" t="n">
        <v>0.16</v>
      </c>
      <c r="D36" s="8" t="n">
        <v>1.77</v>
      </c>
      <c r="F36" s="8" t="n">
        <v>-0.2</v>
      </c>
      <c r="G36" s="8" t="n">
        <v>2.22</v>
      </c>
    </row>
    <row r="37" spans="1:7">
      <c r="A37" s="6" t="s">
        <v>109</v>
      </c>
    </row>
    <row r="38" spans="1:7">
      <c r="A38" s="3" t="s">
        <v>108</v>
      </c>
      <c r="B38" s="8" t="n">
        <v>0.16</v>
      </c>
      <c r="D38" s="8" t="n">
        <v>1.75</v>
      </c>
      <c r="F38" s="8" t="n">
        <v>-0.2</v>
      </c>
      <c r="G38" s="8" t="n">
        <v>2.19</v>
      </c>
    </row>
    <row r="39" spans="1:7">
      <c r="A39" s="6" t="s">
        <v>110</v>
      </c>
    </row>
    <row r="40" spans="1:7">
      <c r="A40" s="3" t="s">
        <v>111</v>
      </c>
      <c r="B40" s="4" t="n">
        <v>39246946</v>
      </c>
      <c r="D40" s="4" t="n">
        <v>41737044</v>
      </c>
      <c r="F40" s="4" t="n">
        <v>39440481</v>
      </c>
      <c r="G40" s="4" t="n">
        <v>41727056</v>
      </c>
    </row>
    <row r="41" spans="1:7">
      <c r="A41" s="3" t="s">
        <v>112</v>
      </c>
      <c r="B41" s="4" t="n">
        <v>39926099</v>
      </c>
      <c r="C41" s="3" t="s">
        <v>113</v>
      </c>
      <c r="D41" s="4" t="n">
        <v>42207841</v>
      </c>
      <c r="E41" s="3" t="s">
        <v>113</v>
      </c>
      <c r="F41" s="4" t="n">
        <v>39440481</v>
      </c>
      <c r="G41" s="4" t="n">
        <v>42201126</v>
      </c>
    </row>
    <row r="42" spans="1:7">
      <c r="A42" s="3" t="s">
        <v>114</v>
      </c>
    </row>
    <row r="43" spans="1:7">
      <c r="A43" s="6" t="s">
        <v>83</v>
      </c>
    </row>
    <row r="44" spans="1:7">
      <c r="A44" s="3" t="s">
        <v>115</v>
      </c>
      <c r="B44" s="7" t="n">
        <v>-500</v>
      </c>
      <c r="D44" s="7" t="n">
        <v>-4758</v>
      </c>
      <c r="F44" s="7" t="n">
        <v>604</v>
      </c>
      <c r="G44" s="7" t="n">
        <v>-5939</v>
      </c>
    </row>
    <row r="45" spans="1:7">
      <c r="A45" s="3" t="s">
        <v>116</v>
      </c>
    </row>
    <row r="46" spans="1:7">
      <c r="A46" s="6" t="s">
        <v>83</v>
      </c>
    </row>
    <row r="47" spans="1:7">
      <c r="A47" s="3" t="s">
        <v>115</v>
      </c>
      <c r="B47" s="7" t="n">
        <v>1200</v>
      </c>
      <c r="D47" s="7" t="n">
        <v>0</v>
      </c>
      <c r="F47" s="7" t="n">
        <v>1200</v>
      </c>
      <c r="G47" s="7" t="n">
        <v>0</v>
      </c>
    </row>
    <row r="48" spans="1:7"/>
    <row r="49" spans="1:7">
      <c r="A49" s="3" t="s">
        <v>113</v>
      </c>
      <c r="B49" s="3" t="s">
        <v>117</v>
      </c>
    </row>
  </sheetData>
  <mergeCells count="7">
    <mergeCell ref="A1:A2"/>
    <mergeCell ref="B1:E1"/>
    <mergeCell ref="F1:G1"/>
    <mergeCell ref="B2:C2"/>
    <mergeCell ref="D2:E2"/>
    <mergeCell ref="A48:G48"/>
    <mergeCell ref="B49:G4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7</v>
      </c>
      <c r="B1" s="2" t="s">
        <v>448</v>
      </c>
      <c r="C1" s="2" t="s">
        <v>2</v>
      </c>
      <c r="D1" s="2" t="s">
        <v>76</v>
      </c>
      <c r="E1" s="2" t="s">
        <v>2</v>
      </c>
      <c r="F1" s="2" t="s">
        <v>76</v>
      </c>
      <c r="G1" s="2" t="s">
        <v>26</v>
      </c>
    </row>
    <row r="2" spans="1:7">
      <c r="A2" s="6" t="s">
        <v>439</v>
      </c>
    </row>
    <row r="3" spans="1:7">
      <c r="A3" s="3" t="s">
        <v>100</v>
      </c>
      <c r="C3" s="7" t="n">
        <v>0</v>
      </c>
      <c r="D3" s="7" t="n">
        <v>0</v>
      </c>
      <c r="E3" s="7" t="n">
        <v>0</v>
      </c>
      <c r="F3" s="7" t="n">
        <v>16239</v>
      </c>
    </row>
    <row r="4" spans="1:7">
      <c r="A4" s="3" t="s">
        <v>449</v>
      </c>
      <c r="E4" s="4" t="n">
        <v>47925</v>
      </c>
      <c r="F4" s="7" t="n">
        <v>0</v>
      </c>
    </row>
    <row r="5" spans="1:7">
      <c r="A5" s="3" t="s">
        <v>29</v>
      </c>
      <c r="C5" s="7" t="n">
        <v>3406</v>
      </c>
      <c r="E5" s="4" t="n">
        <v>3406</v>
      </c>
      <c r="G5" s="7" t="n">
        <v>3569</v>
      </c>
    </row>
    <row r="6" spans="1:7">
      <c r="A6" s="3" t="s">
        <v>450</v>
      </c>
    </row>
    <row r="7" spans="1:7">
      <c r="A7" s="6" t="s">
        <v>439</v>
      </c>
    </row>
    <row r="8" spans="1:7">
      <c r="A8" s="3" t="s">
        <v>451</v>
      </c>
      <c r="B8" s="3" t="s">
        <v>452</v>
      </c>
    </row>
    <row r="9" spans="1:7">
      <c r="A9" s="3" t="s">
        <v>453</v>
      </c>
      <c r="B9" s="7" t="n">
        <v>11623</v>
      </c>
    </row>
    <row r="10" spans="1:7">
      <c r="A10" s="3" t="s">
        <v>454</v>
      </c>
      <c r="B10" s="7" t="n">
        <v>41333</v>
      </c>
    </row>
    <row r="11" spans="1:7">
      <c r="A11" s="3" t="s">
        <v>100</v>
      </c>
      <c r="E11" s="4" t="n">
        <v>16239</v>
      </c>
    </row>
    <row r="12" spans="1:7">
      <c r="A12" s="3" t="s">
        <v>455</v>
      </c>
    </row>
    <row r="13" spans="1:7">
      <c r="A13" s="6" t="s">
        <v>439</v>
      </c>
    </row>
    <row r="14" spans="1:7">
      <c r="A14" s="3" t="s">
        <v>449</v>
      </c>
      <c r="E14" s="7" t="n">
        <v>47738</v>
      </c>
    </row>
    <row r="15" spans="1:7">
      <c r="A15" s="3" t="s">
        <v>456</v>
      </c>
    </row>
    <row r="16" spans="1:7">
      <c r="A16" s="6" t="s">
        <v>439</v>
      </c>
    </row>
    <row r="17" spans="1:7">
      <c r="A17" s="3" t="s">
        <v>457</v>
      </c>
      <c r="C17" s="3" t="s">
        <v>446</v>
      </c>
      <c r="E17" s="3" t="s">
        <v>446</v>
      </c>
    </row>
    <row r="18" spans="1:7">
      <c r="A18" s="3" t="s">
        <v>458</v>
      </c>
    </row>
    <row r="19" spans="1:7">
      <c r="A19" s="6" t="s">
        <v>439</v>
      </c>
    </row>
    <row r="20" spans="1:7">
      <c r="A20" s="3" t="s">
        <v>459</v>
      </c>
      <c r="C20" s="7" t="n">
        <v>64357</v>
      </c>
      <c r="E20" s="7" t="n">
        <v>64357</v>
      </c>
    </row>
    <row r="21" spans="1:7">
      <c r="A21" s="3" t="s">
        <v>460</v>
      </c>
    </row>
    <row r="22" spans="1:7">
      <c r="A22" s="6" t="s">
        <v>439</v>
      </c>
    </row>
    <row r="23" spans="1:7">
      <c r="A23" s="3" t="s">
        <v>461</v>
      </c>
      <c r="E23" s="3" t="s">
        <v>462</v>
      </c>
    </row>
    <row r="24" spans="1:7">
      <c r="A24" s="3" t="s">
        <v>463</v>
      </c>
    </row>
    <row r="25" spans="1:7">
      <c r="A25" s="6" t="s">
        <v>439</v>
      </c>
    </row>
    <row r="26" spans="1:7">
      <c r="A26" s="3" t="s">
        <v>464</v>
      </c>
      <c r="E26" s="3" t="s">
        <v>371</v>
      </c>
    </row>
    <row r="27" spans="1:7">
      <c r="A27" s="3" t="s">
        <v>465</v>
      </c>
      <c r="E27" s="3" t="s">
        <v>466</v>
      </c>
    </row>
    <row r="28" spans="1:7">
      <c r="A28" s="3" t="s">
        <v>467</v>
      </c>
      <c r="E28" s="3" t="s">
        <v>468</v>
      </c>
    </row>
    <row r="29" spans="1:7">
      <c r="A29" s="3" t="s">
        <v>469</v>
      </c>
    </row>
    <row r="30" spans="1:7">
      <c r="A30" s="6" t="s">
        <v>439</v>
      </c>
    </row>
    <row r="31" spans="1:7">
      <c r="A31" s="3" t="s">
        <v>459</v>
      </c>
      <c r="C31" s="7" t="n">
        <v>142000</v>
      </c>
      <c r="E31" s="7" t="n">
        <v>142000</v>
      </c>
    </row>
    <row r="32" spans="1:7">
      <c r="A32" s="3" t="s">
        <v>470</v>
      </c>
    </row>
    <row r="33" spans="1:7">
      <c r="A33" s="6" t="s">
        <v>439</v>
      </c>
    </row>
    <row r="34" spans="1:7">
      <c r="A34" s="3" t="s">
        <v>464</v>
      </c>
      <c r="E34" s="3" t="s">
        <v>47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2</v>
      </c>
      <c r="B1" s="2" t="s">
        <v>75</v>
      </c>
      <c r="D1" s="2" t="s">
        <v>1</v>
      </c>
    </row>
    <row r="2" spans="1:5">
      <c r="B2" s="2" t="s">
        <v>2</v>
      </c>
      <c r="C2" s="2" t="s">
        <v>76</v>
      </c>
      <c r="D2" s="2" t="s">
        <v>2</v>
      </c>
      <c r="E2" s="2" t="s">
        <v>76</v>
      </c>
    </row>
    <row r="3" spans="1:5">
      <c r="A3" s="6" t="s">
        <v>439</v>
      </c>
    </row>
    <row r="4" spans="1:5">
      <c r="A4" s="3" t="s">
        <v>473</v>
      </c>
      <c r="B4" s="7" t="n">
        <v>537</v>
      </c>
      <c r="C4" s="7" t="n">
        <v>711</v>
      </c>
      <c r="D4" s="7" t="n">
        <v>336</v>
      </c>
      <c r="E4" s="7" t="n">
        <v>-3175</v>
      </c>
    </row>
    <row r="5" spans="1:5">
      <c r="A5" s="3" t="s">
        <v>474</v>
      </c>
    </row>
    <row r="6" spans="1:5">
      <c r="A6" s="6" t="s">
        <v>439</v>
      </c>
    </row>
    <row r="7" spans="1:5">
      <c r="A7" s="3" t="s">
        <v>473</v>
      </c>
      <c r="B7" s="4" t="n">
        <v>181</v>
      </c>
      <c r="C7" s="4" t="n">
        <v>288</v>
      </c>
      <c r="D7" s="4" t="n">
        <v>87</v>
      </c>
      <c r="E7" s="4" t="n">
        <v>235</v>
      </c>
    </row>
    <row r="8" spans="1:5">
      <c r="A8" s="3" t="s">
        <v>475</v>
      </c>
    </row>
    <row r="9" spans="1:5">
      <c r="A9" s="6" t="s">
        <v>439</v>
      </c>
    </row>
    <row r="10" spans="1:5">
      <c r="A10" s="3" t="s">
        <v>473</v>
      </c>
      <c r="B10" s="4" t="n">
        <v>356</v>
      </c>
      <c r="C10" s="4" t="n">
        <v>423</v>
      </c>
      <c r="D10" s="4" t="n">
        <v>249</v>
      </c>
      <c r="E10" s="4" t="n">
        <v>307</v>
      </c>
    </row>
    <row r="11" spans="1:5">
      <c r="A11" s="3" t="s">
        <v>352</v>
      </c>
    </row>
    <row r="12" spans="1:5">
      <c r="A12" s="6" t="s">
        <v>439</v>
      </c>
    </row>
    <row r="13" spans="1:5">
      <c r="A13" s="3" t="s">
        <v>473</v>
      </c>
      <c r="B13" s="7" t="n">
        <v>0</v>
      </c>
      <c r="C13" s="7" t="n">
        <v>0</v>
      </c>
      <c r="D13" s="7" t="n">
        <v>0</v>
      </c>
      <c r="E13" s="7" t="n">
        <v>-371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6</v>
      </c>
      <c r="B1" s="2" t="s">
        <v>75</v>
      </c>
      <c r="D1" s="2" t="s">
        <v>1</v>
      </c>
    </row>
    <row r="2" spans="1:6">
      <c r="B2" s="2" t="s">
        <v>2</v>
      </c>
      <c r="C2" s="2" t="s">
        <v>76</v>
      </c>
      <c r="D2" s="2" t="s">
        <v>2</v>
      </c>
      <c r="E2" s="2" t="s">
        <v>76</v>
      </c>
      <c r="F2" s="2" t="s">
        <v>26</v>
      </c>
    </row>
    <row r="3" spans="1:6">
      <c r="A3" s="6" t="s">
        <v>477</v>
      </c>
    </row>
    <row r="4" spans="1:6">
      <c r="A4" s="3" t="s">
        <v>478</v>
      </c>
      <c r="B4" s="7" t="n">
        <v>571056</v>
      </c>
      <c r="D4" s="7" t="n">
        <v>571056</v>
      </c>
      <c r="F4" s="7" t="n">
        <v>568724</v>
      </c>
    </row>
    <row r="5" spans="1:6">
      <c r="A5" s="3" t="s">
        <v>35</v>
      </c>
      <c r="B5" s="4" t="n">
        <v>26032</v>
      </c>
      <c r="D5" s="4" t="n">
        <v>26032</v>
      </c>
      <c r="F5" s="4" t="n">
        <v>46158</v>
      </c>
    </row>
    <row r="6" spans="1:6">
      <c r="A6" s="3" t="s">
        <v>37</v>
      </c>
      <c r="B6" s="4" t="n">
        <v>597088</v>
      </c>
      <c r="D6" s="4" t="n">
        <v>597088</v>
      </c>
      <c r="F6" s="4" t="n">
        <v>614882</v>
      </c>
    </row>
    <row r="7" spans="1:6">
      <c r="A7" s="6" t="s">
        <v>479</v>
      </c>
    </row>
    <row r="8" spans="1:6">
      <c r="A8" s="3" t="s">
        <v>480</v>
      </c>
      <c r="B8" s="4" t="n">
        <v>415845</v>
      </c>
      <c r="D8" s="4" t="n">
        <v>415845</v>
      </c>
      <c r="F8" s="4" t="n">
        <v>359121</v>
      </c>
    </row>
    <row r="9" spans="1:6">
      <c r="A9" s="3" t="s">
        <v>481</v>
      </c>
      <c r="B9" s="4" t="n">
        <v>7938</v>
      </c>
      <c r="D9" s="4" t="n">
        <v>7938</v>
      </c>
      <c r="F9" s="4" t="n">
        <v>7901</v>
      </c>
    </row>
    <row r="10" spans="1:6">
      <c r="A10" s="6" t="s">
        <v>482</v>
      </c>
    </row>
    <row r="11" spans="1:6">
      <c r="A11" s="3" t="s">
        <v>483</v>
      </c>
      <c r="B11" s="4" t="n">
        <v>21952</v>
      </c>
      <c r="D11" s="4" t="n">
        <v>21952</v>
      </c>
      <c r="F11" s="4" t="n">
        <v>88936</v>
      </c>
    </row>
    <row r="12" spans="1:6">
      <c r="A12" s="3" t="s">
        <v>484</v>
      </c>
      <c r="B12" s="4" t="n">
        <v>150995</v>
      </c>
      <c r="D12" s="4" t="n">
        <v>150995</v>
      </c>
      <c r="F12" s="4" t="n">
        <v>159182</v>
      </c>
    </row>
    <row r="13" spans="1:6">
      <c r="A13" s="3" t="s">
        <v>485</v>
      </c>
      <c r="B13" s="4" t="n">
        <v>358</v>
      </c>
      <c r="D13" s="4" t="n">
        <v>358</v>
      </c>
      <c r="F13" s="4" t="n">
        <v>-258</v>
      </c>
    </row>
    <row r="14" spans="1:6">
      <c r="A14" s="3" t="s">
        <v>55</v>
      </c>
      <c r="B14" s="4" t="n">
        <v>173305</v>
      </c>
      <c r="D14" s="4" t="n">
        <v>173305</v>
      </c>
      <c r="F14" s="4" t="n">
        <v>247860</v>
      </c>
    </row>
    <row r="15" spans="1:6">
      <c r="A15" s="3" t="s">
        <v>56</v>
      </c>
      <c r="B15" s="4" t="n">
        <v>597088</v>
      </c>
      <c r="D15" s="4" t="n">
        <v>597088</v>
      </c>
      <c r="F15" s="7" t="n">
        <v>614882</v>
      </c>
    </row>
    <row r="16" spans="1:6">
      <c r="A16" s="6" t="s">
        <v>486</v>
      </c>
    </row>
    <row r="17" spans="1:6">
      <c r="A17" s="3" t="s">
        <v>487</v>
      </c>
      <c r="B17" s="4" t="n">
        <v>26682</v>
      </c>
      <c r="C17" s="7" t="n">
        <v>25812</v>
      </c>
      <c r="D17" s="4" t="n">
        <v>43414</v>
      </c>
      <c r="E17" s="7" t="n">
        <v>41008</v>
      </c>
    </row>
    <row r="18" spans="1:6">
      <c r="A18" s="3" t="s">
        <v>488</v>
      </c>
      <c r="B18" s="4" t="n">
        <v>505</v>
      </c>
      <c r="C18" s="4" t="n">
        <v>504</v>
      </c>
      <c r="D18" s="4" t="n">
        <v>964</v>
      </c>
      <c r="E18" s="4" t="n">
        <v>954</v>
      </c>
    </row>
    <row r="19" spans="1:6">
      <c r="A19" s="3" t="s">
        <v>489</v>
      </c>
      <c r="B19" s="4" t="n">
        <v>-11572</v>
      </c>
      <c r="C19" s="4" t="n">
        <v>-11270</v>
      </c>
      <c r="D19" s="4" t="n">
        <v>-21728</v>
      </c>
      <c r="E19" s="4" t="n">
        <v>-20356</v>
      </c>
    </row>
    <row r="20" spans="1:6">
      <c r="A20" s="3" t="s">
        <v>490</v>
      </c>
      <c r="B20" s="4" t="n">
        <v>-164</v>
      </c>
      <c r="C20" s="4" t="n">
        <v>-155</v>
      </c>
      <c r="D20" s="4" t="n">
        <v>-329</v>
      </c>
      <c r="E20" s="4" t="n">
        <v>-339</v>
      </c>
    </row>
    <row r="21" spans="1:6">
      <c r="A21" s="3" t="s">
        <v>491</v>
      </c>
      <c r="B21" s="4" t="n">
        <v>-2906</v>
      </c>
      <c r="C21" s="4" t="n">
        <v>-2748</v>
      </c>
      <c r="D21" s="4" t="n">
        <v>-5816</v>
      </c>
      <c r="E21" s="4" t="n">
        <v>-5496</v>
      </c>
    </row>
    <row r="22" spans="1:6">
      <c r="A22" s="3" t="s">
        <v>492</v>
      </c>
      <c r="B22" s="4" t="n">
        <v>-1477</v>
      </c>
      <c r="C22" s="4" t="n">
        <v>-1372</v>
      </c>
      <c r="D22" s="4" t="n">
        <v>-2601</v>
      </c>
      <c r="E22" s="4" t="n">
        <v>-2527</v>
      </c>
    </row>
    <row r="23" spans="1:6">
      <c r="A23" s="3" t="s">
        <v>90</v>
      </c>
      <c r="B23" s="4" t="n">
        <v>-3190</v>
      </c>
      <c r="C23" s="4" t="n">
        <v>-3061</v>
      </c>
      <c r="D23" s="4" t="n">
        <v>-6368</v>
      </c>
      <c r="E23" s="4" t="n">
        <v>-6005</v>
      </c>
    </row>
    <row r="24" spans="1:6">
      <c r="A24" s="3" t="s">
        <v>94</v>
      </c>
      <c r="B24" s="4" t="n">
        <v>-6326</v>
      </c>
      <c r="C24" s="4" t="n">
        <v>-5188</v>
      </c>
      <c r="D24" s="4" t="n">
        <v>-12064</v>
      </c>
      <c r="E24" s="4" t="n">
        <v>-10099</v>
      </c>
    </row>
    <row r="25" spans="1:6">
      <c r="A25" s="3" t="s">
        <v>97</v>
      </c>
      <c r="B25" s="4" t="n">
        <v>0</v>
      </c>
      <c r="C25" s="4" t="n">
        <v>0</v>
      </c>
      <c r="D25" s="4" t="n">
        <v>-7284</v>
      </c>
      <c r="E25" s="4" t="n">
        <v>0</v>
      </c>
    </row>
    <row r="26" spans="1:6">
      <c r="A26" s="3" t="s">
        <v>493</v>
      </c>
      <c r="B26" s="7" t="n">
        <v>1552</v>
      </c>
      <c r="C26" s="7" t="n">
        <v>2522</v>
      </c>
      <c r="D26" s="7" t="n">
        <v>-11812</v>
      </c>
      <c r="E26" s="7" t="n">
        <v>-286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26</v>
      </c>
    </row>
    <row r="2" spans="1:3">
      <c r="A2" s="6" t="s">
        <v>225</v>
      </c>
    </row>
    <row r="3" spans="1:3">
      <c r="A3" s="3" t="s">
        <v>495</v>
      </c>
      <c r="B3" s="7" t="n">
        <v>21952</v>
      </c>
      <c r="C3" s="7" t="n">
        <v>88936</v>
      </c>
    </row>
    <row r="4" spans="1:3">
      <c r="A4" s="3" t="s">
        <v>496</v>
      </c>
      <c r="B4" s="4" t="n">
        <v>-18546</v>
      </c>
      <c r="C4" s="4" t="n">
        <v>-85367</v>
      </c>
    </row>
    <row r="5" spans="1:3">
      <c r="A5" s="3" t="s">
        <v>29</v>
      </c>
      <c r="B5" s="7" t="n">
        <v>3406</v>
      </c>
      <c r="C5" s="7" t="n">
        <v>356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97</v>
      </c>
      <c r="B1" s="2" t="s">
        <v>2</v>
      </c>
      <c r="C1" s="2" t="s">
        <v>26</v>
      </c>
    </row>
    <row r="2" spans="1:3">
      <c r="A2" s="6" t="s">
        <v>227</v>
      </c>
    </row>
    <row r="3" spans="1:3">
      <c r="A3" s="3" t="s">
        <v>498</v>
      </c>
      <c r="B3" s="7" t="n">
        <v>8627</v>
      </c>
      <c r="C3" s="7" t="n">
        <v>4282</v>
      </c>
    </row>
    <row r="4" spans="1:3">
      <c r="A4" s="3" t="s">
        <v>499</v>
      </c>
      <c r="B4" s="4" t="n">
        <v>2102</v>
      </c>
      <c r="C4" s="4" t="n">
        <v>2360</v>
      </c>
    </row>
    <row r="5" spans="1:3">
      <c r="A5" s="3" t="s">
        <v>500</v>
      </c>
      <c r="B5" s="4" t="n">
        <v>11476</v>
      </c>
      <c r="C5" s="4" t="n">
        <v>10580</v>
      </c>
    </row>
    <row r="6" spans="1:3">
      <c r="A6" s="3" t="s">
        <v>501</v>
      </c>
      <c r="B6" s="4" t="n">
        <v>1548</v>
      </c>
      <c r="C6" s="4" t="n">
        <v>1548</v>
      </c>
    </row>
    <row r="7" spans="1:3">
      <c r="A7" s="3" t="s">
        <v>502</v>
      </c>
      <c r="B7" s="4" t="n">
        <v>3410</v>
      </c>
      <c r="C7" s="4" t="n">
        <v>3948</v>
      </c>
    </row>
    <row r="8" spans="1:3">
      <c r="A8" s="3" t="s">
        <v>503</v>
      </c>
      <c r="B8" s="4" t="n">
        <v>2910</v>
      </c>
      <c r="C8" s="4" t="n">
        <v>2361</v>
      </c>
    </row>
    <row r="9" spans="1:3">
      <c r="A9" s="3" t="s">
        <v>504</v>
      </c>
      <c r="B9" s="4" t="n">
        <v>12419</v>
      </c>
      <c r="C9" s="4" t="n">
        <v>10934</v>
      </c>
    </row>
    <row r="10" spans="1:3">
      <c r="A10" s="3" t="s">
        <v>505</v>
      </c>
      <c r="B10" s="4" t="n">
        <v>2002</v>
      </c>
      <c r="C10" s="4" t="n">
        <v>10023</v>
      </c>
    </row>
    <row r="11" spans="1:3">
      <c r="A11" s="3" t="s">
        <v>506</v>
      </c>
      <c r="B11" s="4" t="n">
        <v>3863</v>
      </c>
      <c r="C11" s="4" t="n">
        <v>3877</v>
      </c>
    </row>
    <row r="12" spans="1:3">
      <c r="A12" s="3" t="s">
        <v>507</v>
      </c>
      <c r="B12" s="4" t="n">
        <v>48357</v>
      </c>
      <c r="C12" s="7" t="n">
        <v>49913</v>
      </c>
    </row>
    <row r="13" spans="1:3">
      <c r="A13" s="3" t="s">
        <v>508</v>
      </c>
      <c r="B13" s="7" t="n">
        <v>49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09</v>
      </c>
      <c r="B1" s="2" t="s">
        <v>2</v>
      </c>
      <c r="C1" s="2" t="s">
        <v>26</v>
      </c>
    </row>
    <row r="2" spans="1:3">
      <c r="A2" s="6" t="s">
        <v>227</v>
      </c>
    </row>
    <row r="3" spans="1:3">
      <c r="A3" s="3" t="s">
        <v>510</v>
      </c>
      <c r="B3" s="7" t="n">
        <v>12419</v>
      </c>
      <c r="C3" s="7" t="n">
        <v>1093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80"/>
    <col customWidth="1" max="5" min="5" width="14"/>
    <col customWidth="1" max="6" min="6" width="14"/>
  </cols>
  <sheetData>
    <row r="1" spans="1:6">
      <c r="A1" s="1" t="s">
        <v>511</v>
      </c>
      <c r="B1" s="2" t="s">
        <v>75</v>
      </c>
      <c r="D1" s="2" t="s">
        <v>1</v>
      </c>
    </row>
    <row r="2" spans="1:6">
      <c r="B2" s="2" t="s">
        <v>2</v>
      </c>
      <c r="C2" s="2" t="s">
        <v>76</v>
      </c>
      <c r="D2" s="2" t="s">
        <v>2</v>
      </c>
      <c r="E2" s="2" t="s">
        <v>76</v>
      </c>
      <c r="F2" s="2" t="s">
        <v>26</v>
      </c>
    </row>
    <row r="3" spans="1:6">
      <c r="A3" s="6" t="s">
        <v>512</v>
      </c>
    </row>
    <row r="4" spans="1:6">
      <c r="A4" s="3" t="s">
        <v>513</v>
      </c>
      <c r="B4" s="7" t="n">
        <v>697826</v>
      </c>
      <c r="D4" s="7" t="n">
        <v>697826</v>
      </c>
      <c r="F4" s="7" t="n">
        <v>715449</v>
      </c>
    </row>
    <row r="5" spans="1:6">
      <c r="A5" s="3" t="s">
        <v>514</v>
      </c>
      <c r="B5" s="4" t="n">
        <v>-3074</v>
      </c>
      <c r="D5" s="4" t="n">
        <v>-3074</v>
      </c>
      <c r="F5" s="4" t="n">
        <v>-3451</v>
      </c>
    </row>
    <row r="6" spans="1:6">
      <c r="A6" s="3" t="s">
        <v>515</v>
      </c>
    </row>
    <row r="7" spans="1:6">
      <c r="A7" s="6" t="s">
        <v>512</v>
      </c>
    </row>
    <row r="8" spans="1:6">
      <c r="A8" s="3" t="s">
        <v>513</v>
      </c>
      <c r="B8" s="4" t="n">
        <v>335658</v>
      </c>
      <c r="D8" s="4" t="n">
        <v>335658</v>
      </c>
      <c r="F8" s="4" t="n">
        <v>308508</v>
      </c>
    </row>
    <row r="9" spans="1:6">
      <c r="A9" s="3" t="s">
        <v>516</v>
      </c>
      <c r="B9" s="4" t="n">
        <v>1551</v>
      </c>
      <c r="D9" s="4" t="n">
        <v>1551</v>
      </c>
      <c r="F9" s="4" t="n">
        <v>1802</v>
      </c>
    </row>
    <row r="10" spans="1:6">
      <c r="A10" s="3" t="s">
        <v>514</v>
      </c>
      <c r="B10" s="4" t="n">
        <v>-2545</v>
      </c>
      <c r="D10" s="4" t="n">
        <v>-2545</v>
      </c>
      <c r="F10" s="4" t="n">
        <v>-2627</v>
      </c>
    </row>
    <row r="11" spans="1:6">
      <c r="A11" s="3" t="s">
        <v>517</v>
      </c>
      <c r="B11" s="4" t="n">
        <v>334664</v>
      </c>
      <c r="D11" s="4" t="n">
        <v>334664</v>
      </c>
      <c r="F11" s="7" t="n">
        <v>307683</v>
      </c>
    </row>
    <row r="12" spans="1:6">
      <c r="A12" s="3" t="s">
        <v>518</v>
      </c>
      <c r="B12" s="7" t="n">
        <v>3888</v>
      </c>
      <c r="C12" s="7" t="n">
        <v>3060</v>
      </c>
      <c r="D12" s="7" t="n">
        <v>7307</v>
      </c>
      <c r="E12" s="7" t="n">
        <v>6030</v>
      </c>
    </row>
    <row r="13" spans="1:6">
      <c r="A13" s="3" t="s">
        <v>519</v>
      </c>
      <c r="D13" s="3" t="s">
        <v>520</v>
      </c>
    </row>
    <row r="14" spans="1:6">
      <c r="A14" s="3" t="s">
        <v>521</v>
      </c>
      <c r="D14" s="3" t="s">
        <v>522</v>
      </c>
    </row>
    <row r="15" spans="1:6">
      <c r="A15" s="3" t="s">
        <v>523</v>
      </c>
      <c r="D15" s="3" t="s">
        <v>524</v>
      </c>
    </row>
    <row r="16" spans="1:6">
      <c r="A16" s="3" t="s">
        <v>525</v>
      </c>
    </row>
    <row r="17" spans="1:6">
      <c r="A17" s="6" t="s">
        <v>512</v>
      </c>
    </row>
    <row r="18" spans="1:6">
      <c r="A18" s="3" t="s">
        <v>526</v>
      </c>
      <c r="B18" s="3" t="s">
        <v>527</v>
      </c>
      <c r="D18" s="3" t="s">
        <v>527</v>
      </c>
    </row>
    <row r="19" spans="1:6">
      <c r="A19" s="3" t="s">
        <v>528</v>
      </c>
    </row>
    <row r="20" spans="1:6">
      <c r="A20" s="6" t="s">
        <v>512</v>
      </c>
    </row>
    <row r="21" spans="1:6">
      <c r="A21" s="3" t="s">
        <v>526</v>
      </c>
      <c r="B21" s="3" t="s">
        <v>529</v>
      </c>
      <c r="D21" s="3" t="s">
        <v>52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21"/>
  </cols>
  <sheetData>
    <row r="1" spans="1:6">
      <c r="A1" s="1" t="s">
        <v>530</v>
      </c>
      <c r="B1" s="2" t="s">
        <v>75</v>
      </c>
      <c r="D1" s="2" t="s">
        <v>1</v>
      </c>
    </row>
    <row r="2" spans="1:6">
      <c r="B2" s="2" t="s">
        <v>531</v>
      </c>
      <c r="C2" s="2" t="s">
        <v>330</v>
      </c>
      <c r="D2" s="2" t="s">
        <v>531</v>
      </c>
      <c r="E2" s="2" t="s">
        <v>330</v>
      </c>
      <c r="F2" s="2" t="s">
        <v>329</v>
      </c>
    </row>
    <row r="3" spans="1:6">
      <c r="A3" s="6" t="s">
        <v>532</v>
      </c>
    </row>
    <row r="4" spans="1:6">
      <c r="A4" s="3" t="s">
        <v>533</v>
      </c>
      <c r="B4" s="7" t="n">
        <v>3074</v>
      </c>
      <c r="D4" s="7" t="n">
        <v>3074</v>
      </c>
      <c r="F4" s="7" t="n">
        <v>3451</v>
      </c>
    </row>
    <row r="5" spans="1:6">
      <c r="A5" s="3" t="s">
        <v>534</v>
      </c>
    </row>
    <row r="6" spans="1:6">
      <c r="A6" s="6" t="s">
        <v>532</v>
      </c>
    </row>
    <row r="7" spans="1:6">
      <c r="A7" s="3" t="s">
        <v>535</v>
      </c>
      <c r="B7" s="4" t="n">
        <v>2</v>
      </c>
      <c r="D7" s="4" t="n">
        <v>2</v>
      </c>
    </row>
    <row r="8" spans="1:6">
      <c r="A8" s="3" t="s">
        <v>536</v>
      </c>
      <c r="B8" s="7" t="n">
        <v>51548</v>
      </c>
      <c r="D8" s="7" t="n">
        <v>51548</v>
      </c>
    </row>
    <row r="9" spans="1:6">
      <c r="A9" s="3" t="s">
        <v>537</v>
      </c>
      <c r="D9" s="3" t="s">
        <v>538</v>
      </c>
    </row>
    <row r="10" spans="1:6">
      <c r="A10" s="3" t="s">
        <v>539</v>
      </c>
      <c r="D10" s="3" t="s">
        <v>540</v>
      </c>
    </row>
    <row r="11" spans="1:6">
      <c r="A11" s="3" t="s">
        <v>533</v>
      </c>
      <c r="B11" s="7" t="n">
        <v>891</v>
      </c>
      <c r="D11" s="7" t="n">
        <v>891</v>
      </c>
      <c r="F11" s="7" t="n">
        <v>917</v>
      </c>
    </row>
    <row r="12" spans="1:6">
      <c r="A12" s="3" t="s">
        <v>541</v>
      </c>
      <c r="B12" s="3" t="s">
        <v>542</v>
      </c>
      <c r="C12" s="3" t="s">
        <v>543</v>
      </c>
      <c r="D12" s="3" t="s">
        <v>544</v>
      </c>
      <c r="E12" s="3" t="s">
        <v>545</v>
      </c>
    </row>
    <row r="13" spans="1:6">
      <c r="A13" s="3" t="s">
        <v>518</v>
      </c>
      <c r="B13" s="7" t="n">
        <v>674</v>
      </c>
      <c r="C13" s="7" t="n">
        <v>541</v>
      </c>
      <c r="D13" s="7" t="n">
        <v>1288</v>
      </c>
      <c r="E13" s="7" t="n">
        <v>1053</v>
      </c>
    </row>
    <row r="14" spans="1:6">
      <c r="A14" s="3" t="s">
        <v>546</v>
      </c>
    </row>
    <row r="15" spans="1:6">
      <c r="A15" s="6" t="s">
        <v>532</v>
      </c>
    </row>
    <row r="16" spans="1:6">
      <c r="A16" s="3" t="s">
        <v>536</v>
      </c>
      <c r="B16" s="4" t="n">
        <v>25774</v>
      </c>
      <c r="D16" s="7" t="n">
        <v>25774</v>
      </c>
    </row>
    <row r="17" spans="1:6">
      <c r="A17" s="3" t="s">
        <v>547</v>
      </c>
      <c r="D17" s="3" t="s">
        <v>548</v>
      </c>
    </row>
    <row r="18" spans="1:6">
      <c r="A18" s="3" t="s">
        <v>549</v>
      </c>
      <c r="D18" s="3" t="s">
        <v>550</v>
      </c>
    </row>
    <row r="19" spans="1:6">
      <c r="A19" s="3" t="s">
        <v>551</v>
      </c>
    </row>
    <row r="20" spans="1:6">
      <c r="A20" s="6" t="s">
        <v>532</v>
      </c>
    </row>
    <row r="21" spans="1:6">
      <c r="A21" s="3" t="s">
        <v>536</v>
      </c>
      <c r="B21" s="7" t="n">
        <v>25774</v>
      </c>
      <c r="D21" s="7" t="n">
        <v>25774</v>
      </c>
    </row>
    <row r="22" spans="1:6">
      <c r="A22" s="3" t="s">
        <v>547</v>
      </c>
      <c r="D22" s="3" t="s">
        <v>548</v>
      </c>
    </row>
    <row r="23" spans="1:6">
      <c r="A23" s="3" t="s">
        <v>549</v>
      </c>
      <c r="D23" s="3" t="s">
        <v>55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80"/>
    <col customWidth="1" max="5" min="5" width="21"/>
  </cols>
  <sheetData>
    <row r="1" spans="1:5">
      <c r="A1" s="1" t="s">
        <v>552</v>
      </c>
      <c r="B1" s="2" t="s">
        <v>75</v>
      </c>
      <c r="D1" s="2" t="s">
        <v>1</v>
      </c>
    </row>
    <row r="2" spans="1:5">
      <c r="B2" s="2" t="s">
        <v>553</v>
      </c>
      <c r="C2" s="2" t="s">
        <v>330</v>
      </c>
      <c r="D2" s="2" t="s">
        <v>553</v>
      </c>
      <c r="E2" s="2" t="s">
        <v>330</v>
      </c>
    </row>
    <row r="3" spans="1:5">
      <c r="A3" s="6" t="s">
        <v>554</v>
      </c>
    </row>
    <row r="4" spans="1:5">
      <c r="A4" s="3" t="s">
        <v>555</v>
      </c>
      <c r="B4" s="4" t="n">
        <v>3</v>
      </c>
      <c r="D4" s="4" t="n">
        <v>3</v>
      </c>
    </row>
    <row r="5" spans="1:5">
      <c r="A5" s="3" t="s">
        <v>556</v>
      </c>
      <c r="B5" s="7" t="n">
        <v>950900000</v>
      </c>
      <c r="D5" s="7" t="n">
        <v>950900000</v>
      </c>
    </row>
    <row r="6" spans="1:5">
      <c r="A6" s="3" t="s">
        <v>557</v>
      </c>
      <c r="B6" s="7" t="n">
        <v>1075000000</v>
      </c>
      <c r="D6" s="7" t="n">
        <v>1075000000</v>
      </c>
    </row>
    <row r="7" spans="1:5">
      <c r="A7" s="3" t="s">
        <v>558</v>
      </c>
      <c r="D7" s="3" t="s">
        <v>372</v>
      </c>
    </row>
    <row r="8" spans="1:5">
      <c r="A8" s="3" t="s">
        <v>559</v>
      </c>
      <c r="B8" s="3" t="s">
        <v>560</v>
      </c>
      <c r="D8" s="3" t="s">
        <v>560</v>
      </c>
    </row>
    <row r="9" spans="1:5">
      <c r="A9" s="3" t="s">
        <v>561</v>
      </c>
      <c r="B9" s="3" t="s">
        <v>562</v>
      </c>
      <c r="D9" s="3" t="s">
        <v>562</v>
      </c>
    </row>
    <row r="10" spans="1:5">
      <c r="A10" s="3" t="s">
        <v>563</v>
      </c>
      <c r="B10" s="3" t="s">
        <v>564</v>
      </c>
      <c r="D10" s="3" t="s">
        <v>564</v>
      </c>
    </row>
    <row r="11" spans="1:5">
      <c r="A11" s="3" t="s">
        <v>565</v>
      </c>
    </row>
    <row r="12" spans="1:5">
      <c r="A12" s="6" t="s">
        <v>554</v>
      </c>
    </row>
    <row r="13" spans="1:5">
      <c r="A13" s="3" t="s">
        <v>566</v>
      </c>
      <c r="B13" s="9" t="n">
        <v>1.5</v>
      </c>
      <c r="D13" s="9" t="n">
        <v>1.5</v>
      </c>
    </row>
    <row r="14" spans="1:5">
      <c r="A14" s="3" t="s">
        <v>567</v>
      </c>
    </row>
    <row r="15" spans="1:5">
      <c r="A15" s="6" t="s">
        <v>554</v>
      </c>
    </row>
    <row r="16" spans="1:5">
      <c r="A16" s="3" t="s">
        <v>568</v>
      </c>
      <c r="D16" s="3" t="s">
        <v>569</v>
      </c>
    </row>
    <row r="17" spans="1:5">
      <c r="A17" s="3" t="s">
        <v>570</v>
      </c>
      <c r="B17" s="7" t="n">
        <v>457000000</v>
      </c>
      <c r="D17" s="7" t="n">
        <v>457000000</v>
      </c>
    </row>
    <row r="18" spans="1:5">
      <c r="A18" s="3" t="s">
        <v>571</v>
      </c>
      <c r="D18" s="3" t="s">
        <v>572</v>
      </c>
    </row>
    <row r="19" spans="1:5">
      <c r="A19" s="3" t="s">
        <v>573</v>
      </c>
      <c r="B19" s="4" t="n">
        <v>857000000</v>
      </c>
      <c r="D19" s="7" t="n">
        <v>857000000</v>
      </c>
    </row>
    <row r="20" spans="1:5">
      <c r="A20" s="3" t="s">
        <v>574</v>
      </c>
    </row>
    <row r="21" spans="1:5">
      <c r="A21" s="6" t="s">
        <v>554</v>
      </c>
    </row>
    <row r="22" spans="1:5">
      <c r="A22" s="3" t="s">
        <v>570</v>
      </c>
      <c r="B22" s="4" t="n">
        <v>250000000</v>
      </c>
      <c r="D22" s="7" t="n">
        <v>250000000</v>
      </c>
    </row>
    <row r="23" spans="1:5">
      <c r="A23" s="3" t="s">
        <v>575</v>
      </c>
      <c r="D23" s="3" t="s">
        <v>576</v>
      </c>
    </row>
    <row r="24" spans="1:5">
      <c r="A24" s="3" t="s">
        <v>577</v>
      </c>
      <c r="D24" s="3" t="s">
        <v>578</v>
      </c>
    </row>
    <row r="25" spans="1:5">
      <c r="A25" s="3" t="s">
        <v>579</v>
      </c>
      <c r="B25" s="7" t="n">
        <v>7661000</v>
      </c>
      <c r="C25" s="7" t="n">
        <v>5914000</v>
      </c>
      <c r="D25" s="7" t="n">
        <v>14773000</v>
      </c>
      <c r="E25" s="7" t="n">
        <v>11222000</v>
      </c>
    </row>
    <row r="26" spans="1:5">
      <c r="A26" s="3" t="s">
        <v>580</v>
      </c>
      <c r="B26" s="3" t="s">
        <v>581</v>
      </c>
      <c r="C26" s="3" t="s">
        <v>582</v>
      </c>
      <c r="D26" s="3" t="s">
        <v>583</v>
      </c>
      <c r="E26" s="3" t="s">
        <v>584</v>
      </c>
    </row>
    <row r="27" spans="1:5">
      <c r="A27" s="3" t="s">
        <v>585</v>
      </c>
    </row>
    <row r="28" spans="1:5">
      <c r="A28" s="6" t="s">
        <v>554</v>
      </c>
    </row>
    <row r="29" spans="1:5">
      <c r="A29" s="3" t="s">
        <v>556</v>
      </c>
      <c r="B29" s="7" t="n">
        <v>207000000</v>
      </c>
      <c r="D29" s="7" t="n">
        <v>207000000</v>
      </c>
    </row>
    <row r="30" spans="1:5">
      <c r="A30" s="3" t="s">
        <v>586</v>
      </c>
    </row>
    <row r="31" spans="1:5">
      <c r="A31" s="6" t="s">
        <v>554</v>
      </c>
    </row>
    <row r="32" spans="1:5">
      <c r="A32" s="3" t="s">
        <v>556</v>
      </c>
      <c r="B32" s="4" t="n">
        <v>300000000</v>
      </c>
      <c r="D32" s="7" t="n">
        <v>300000000</v>
      </c>
    </row>
    <row r="33" spans="1:5">
      <c r="A33" s="3" t="s">
        <v>537</v>
      </c>
      <c r="D33" s="3" t="s">
        <v>587</v>
      </c>
    </row>
    <row r="34" spans="1:5">
      <c r="A34" s="3" t="s">
        <v>588</v>
      </c>
    </row>
    <row r="35" spans="1:5">
      <c r="A35" s="6" t="s">
        <v>554</v>
      </c>
    </row>
    <row r="36" spans="1:5">
      <c r="A36" s="3" t="s">
        <v>556</v>
      </c>
      <c r="B36" s="7" t="n">
        <v>193900000</v>
      </c>
      <c r="D36" s="7" t="n">
        <v>193900000</v>
      </c>
    </row>
    <row r="37" spans="1:5">
      <c r="A37" s="3" t="s">
        <v>537</v>
      </c>
      <c r="D37" s="3" t="s">
        <v>58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0</v>
      </c>
      <c r="B1" s="2" t="s">
        <v>1</v>
      </c>
    </row>
    <row r="2" spans="1:3">
      <c r="B2" s="2" t="s">
        <v>2</v>
      </c>
      <c r="C2" s="2" t="s">
        <v>26</v>
      </c>
    </row>
    <row r="3" spans="1:3">
      <c r="A3" s="6" t="s">
        <v>554</v>
      </c>
    </row>
    <row r="4" spans="1:3">
      <c r="A4" s="3" t="s">
        <v>591</v>
      </c>
      <c r="B4" s="7" t="n">
        <v>26000</v>
      </c>
      <c r="C4" s="7" t="n">
        <v>16100</v>
      </c>
    </row>
    <row r="5" spans="1:3">
      <c r="A5" s="3" t="s">
        <v>592</v>
      </c>
      <c r="B5" s="4" t="n">
        <v>697826</v>
      </c>
      <c r="C5" s="4" t="n">
        <v>715449</v>
      </c>
    </row>
    <row r="6" spans="1:3">
      <c r="A6" s="3" t="s">
        <v>593</v>
      </c>
      <c r="B6" s="4" t="n">
        <v>-3074</v>
      </c>
      <c r="C6" s="4" t="n">
        <v>-3451</v>
      </c>
    </row>
    <row r="7" spans="1:3">
      <c r="A7" s="3" t="s">
        <v>594</v>
      </c>
    </row>
    <row r="8" spans="1:3">
      <c r="A8" s="6" t="s">
        <v>554</v>
      </c>
    </row>
    <row r="9" spans="1:3">
      <c r="A9" s="3" t="s">
        <v>591</v>
      </c>
      <c r="B9" s="4" t="n">
        <v>26000</v>
      </c>
      <c r="C9" s="4" t="n">
        <v>16100</v>
      </c>
    </row>
    <row r="10" spans="1:3">
      <c r="A10" s="3" t="s">
        <v>585</v>
      </c>
    </row>
    <row r="11" spans="1:3">
      <c r="A11" s="6" t="s">
        <v>554</v>
      </c>
    </row>
    <row r="12" spans="1:3">
      <c r="A12" s="3" t="s">
        <v>592</v>
      </c>
      <c r="B12" s="4" t="n">
        <v>207000</v>
      </c>
      <c r="C12" s="4" t="n">
        <v>225000</v>
      </c>
    </row>
    <row r="13" spans="1:3">
      <c r="A13" s="3" t="s">
        <v>586</v>
      </c>
    </row>
    <row r="14" spans="1:3">
      <c r="A14" s="6" t="s">
        <v>554</v>
      </c>
    </row>
    <row r="15" spans="1:3">
      <c r="A15" s="3" t="s">
        <v>592</v>
      </c>
      <c r="B15" s="4" t="n">
        <v>300000</v>
      </c>
      <c r="C15" s="4" t="n">
        <v>300000</v>
      </c>
    </row>
    <row r="16" spans="1:3">
      <c r="A16" s="3" t="s">
        <v>588</v>
      </c>
    </row>
    <row r="17" spans="1:3">
      <c r="A17" s="6" t="s">
        <v>554</v>
      </c>
    </row>
    <row r="18" spans="1:3">
      <c r="A18" s="3" t="s">
        <v>592</v>
      </c>
      <c r="B18" s="7" t="n">
        <v>193900</v>
      </c>
      <c r="C18" s="7" t="n">
        <v>193900</v>
      </c>
    </row>
    <row r="19" spans="1:3">
      <c r="A19" s="3" t="s">
        <v>595</v>
      </c>
    </row>
    <row r="20" spans="1:3">
      <c r="A20" s="6" t="s">
        <v>554</v>
      </c>
    </row>
    <row r="21" spans="1:3">
      <c r="A21" s="3" t="s">
        <v>596</v>
      </c>
      <c r="B21" s="3" t="s">
        <v>597</v>
      </c>
    </row>
    <row r="22" spans="1:3">
      <c r="A22" s="3" t="s">
        <v>598</v>
      </c>
    </row>
    <row r="23" spans="1:3">
      <c r="A23" s="6" t="s">
        <v>554</v>
      </c>
    </row>
    <row r="24" spans="1:3">
      <c r="A24" s="3" t="s">
        <v>596</v>
      </c>
      <c r="B24" s="3" t="s">
        <v>599</v>
      </c>
    </row>
    <row r="25" spans="1:3">
      <c r="A25" s="3" t="s">
        <v>600</v>
      </c>
    </row>
    <row r="26" spans="1:3">
      <c r="A26" s="6" t="s">
        <v>554</v>
      </c>
    </row>
    <row r="27" spans="1:3">
      <c r="A27" s="3" t="s">
        <v>596</v>
      </c>
      <c r="B27" s="3" t="s">
        <v>601</v>
      </c>
    </row>
    <row r="28" spans="1:3">
      <c r="A28" s="3" t="s">
        <v>602</v>
      </c>
    </row>
    <row r="29" spans="1:3">
      <c r="A29" s="6" t="s">
        <v>554</v>
      </c>
    </row>
    <row r="30" spans="1:3">
      <c r="A30" s="3" t="s">
        <v>596</v>
      </c>
      <c r="B30" s="3" t="s">
        <v>599</v>
      </c>
    </row>
    <row r="31" spans="1:3">
      <c r="A31" s="3" t="s">
        <v>603</v>
      </c>
    </row>
    <row r="32" spans="1:3">
      <c r="A32" s="6" t="s">
        <v>554</v>
      </c>
    </row>
    <row r="33" spans="1:3">
      <c r="A33" s="3" t="s">
        <v>596</v>
      </c>
      <c r="B33" s="3" t="s">
        <v>604</v>
      </c>
    </row>
    <row r="34" spans="1:3">
      <c r="A34" s="3" t="s">
        <v>605</v>
      </c>
    </row>
    <row r="35" spans="1:3">
      <c r="A35" s="6" t="s">
        <v>554</v>
      </c>
    </row>
    <row r="36" spans="1:3">
      <c r="A36" s="3" t="s">
        <v>596</v>
      </c>
      <c r="B36" s="3" t="s">
        <v>606</v>
      </c>
    </row>
    <row r="37" spans="1:3">
      <c r="A37" s="3" t="s">
        <v>607</v>
      </c>
    </row>
    <row r="38" spans="1:3">
      <c r="A38" s="6" t="s">
        <v>554</v>
      </c>
    </row>
    <row r="39" spans="1:3">
      <c r="A39" s="3" t="s">
        <v>596</v>
      </c>
      <c r="B39" s="3" t="s">
        <v>608</v>
      </c>
    </row>
    <row r="40" spans="1:3">
      <c r="A40" s="3" t="s">
        <v>609</v>
      </c>
    </row>
    <row r="41" spans="1:3">
      <c r="A41" s="6" t="s">
        <v>554</v>
      </c>
    </row>
    <row r="42" spans="1:3">
      <c r="A42" s="3" t="s">
        <v>596</v>
      </c>
      <c r="B42" s="3" t="s">
        <v>6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v>
      </c>
      <c r="B1" s="2" t="s">
        <v>75</v>
      </c>
      <c r="D1" s="2" t="s">
        <v>1</v>
      </c>
    </row>
    <row r="2" spans="1:5">
      <c r="B2" s="2" t="s">
        <v>2</v>
      </c>
      <c r="C2" s="2" t="s">
        <v>76</v>
      </c>
      <c r="D2" s="2" t="s">
        <v>2</v>
      </c>
      <c r="E2" s="2" t="s">
        <v>76</v>
      </c>
    </row>
    <row r="3" spans="1:5">
      <c r="A3" s="3" t="s">
        <v>119</v>
      </c>
      <c r="B3" s="4" t="n">
        <v>3173266</v>
      </c>
      <c r="C3" s="4" t="n">
        <v>2715951</v>
      </c>
      <c r="D3" s="4" t="n">
        <v>3790858</v>
      </c>
      <c r="E3" s="4" t="n">
        <v>2673739</v>
      </c>
    </row>
    <row r="4" spans="1:5">
      <c r="A4" s="3" t="s">
        <v>120</v>
      </c>
      <c r="B4" s="7" t="n">
        <v>3123</v>
      </c>
      <c r="C4" s="7" t="n">
        <v>2527</v>
      </c>
      <c r="D4" s="7" t="n">
        <v>4729</v>
      </c>
      <c r="E4" s="7" t="n">
        <v>3956</v>
      </c>
    </row>
    <row r="5" spans="1:5">
      <c r="A5" s="3" t="s">
        <v>121</v>
      </c>
    </row>
    <row r="6" spans="1:5">
      <c r="A6" s="3" t="s">
        <v>119</v>
      </c>
      <c r="B6" s="4" t="n">
        <v>3173266</v>
      </c>
      <c r="C6" s="4" t="n">
        <v>2715951</v>
      </c>
      <c r="D6" s="4" t="n">
        <v>3139019</v>
      </c>
      <c r="E6" s="4" t="n">
        <v>2673739</v>
      </c>
    </row>
    <row r="7" spans="1:5">
      <c r="A7" s="3" t="s">
        <v>122</v>
      </c>
    </row>
    <row r="8" spans="1:5">
      <c r="A8" s="3" t="s">
        <v>119</v>
      </c>
      <c r="B8" s="4" t="n">
        <v>0</v>
      </c>
      <c r="D8" s="4" t="n">
        <v>144005</v>
      </c>
    </row>
    <row r="9" spans="1:5">
      <c r="A9" s="3" t="s">
        <v>123</v>
      </c>
    </row>
    <row r="10" spans="1:5">
      <c r="A10" s="3" t="s">
        <v>119</v>
      </c>
      <c r="B10" s="4" t="n">
        <v>0</v>
      </c>
      <c r="D10" s="4" t="n">
        <v>50783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0</v>
      </c>
      <c r="B1" s="2" t="s">
        <v>75</v>
      </c>
      <c r="D1" s="2" t="s">
        <v>1</v>
      </c>
    </row>
    <row r="2" spans="1:5">
      <c r="B2" s="2" t="s">
        <v>2</v>
      </c>
      <c r="C2" s="2" t="s">
        <v>76</v>
      </c>
      <c r="D2" s="2" t="s">
        <v>2</v>
      </c>
      <c r="E2" s="2" t="s">
        <v>76</v>
      </c>
    </row>
    <row r="3" spans="1:5">
      <c r="A3" s="6" t="s">
        <v>230</v>
      </c>
    </row>
    <row r="4" spans="1:5">
      <c r="A4" s="3" t="s">
        <v>611</v>
      </c>
      <c r="B4" s="7" t="n">
        <v>206</v>
      </c>
      <c r="C4" s="7" t="n">
        <v>0</v>
      </c>
      <c r="D4" s="7" t="n">
        <v>304</v>
      </c>
      <c r="E4" s="7" t="n">
        <v>0</v>
      </c>
    </row>
    <row r="5" spans="1:5">
      <c r="A5" s="3" t="s">
        <v>612</v>
      </c>
      <c r="B5" s="7" t="n">
        <v>443</v>
      </c>
      <c r="C5" s="7" t="n">
        <v>614</v>
      </c>
      <c r="D5" s="7" t="n">
        <v>872</v>
      </c>
      <c r="E5" s="7" t="n">
        <v>126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13</v>
      </c>
      <c r="B1" s="2" t="s">
        <v>75</v>
      </c>
    </row>
    <row r="2" spans="1:4">
      <c r="B2" s="2" t="s">
        <v>2</v>
      </c>
      <c r="C2" s="2" t="s">
        <v>614</v>
      </c>
      <c r="D2" s="2" t="s">
        <v>615</v>
      </c>
    </row>
    <row r="3" spans="1:4">
      <c r="A3" s="6" t="s">
        <v>616</v>
      </c>
    </row>
    <row r="4" spans="1:4">
      <c r="A4" s="3" t="s">
        <v>556</v>
      </c>
      <c r="B4" s="7" t="n">
        <v>950900000</v>
      </c>
    </row>
    <row r="5" spans="1:4">
      <c r="A5" s="3" t="s">
        <v>617</v>
      </c>
      <c r="B5" s="3" t="s">
        <v>582</v>
      </c>
    </row>
    <row r="6" spans="1:4">
      <c r="A6" s="3" t="s">
        <v>618</v>
      </c>
    </row>
    <row r="7" spans="1:4">
      <c r="A7" s="6" t="s">
        <v>616</v>
      </c>
    </row>
    <row r="8" spans="1:4">
      <c r="A8" s="3" t="s">
        <v>549</v>
      </c>
      <c r="B8" s="3" t="s">
        <v>619</v>
      </c>
    </row>
    <row r="9" spans="1:4">
      <c r="A9" s="3" t="s">
        <v>620</v>
      </c>
    </row>
    <row r="10" spans="1:4">
      <c r="A10" s="6" t="s">
        <v>616</v>
      </c>
    </row>
    <row r="11" spans="1:4">
      <c r="A11" s="3" t="s">
        <v>556</v>
      </c>
      <c r="D11" s="7" t="n">
        <v>25000</v>
      </c>
    </row>
    <row r="12" spans="1:4">
      <c r="A12" s="3" t="s">
        <v>405</v>
      </c>
    </row>
    <row r="13" spans="1:4">
      <c r="A13" s="6" t="s">
        <v>616</v>
      </c>
    </row>
    <row r="14" spans="1:4">
      <c r="A14" s="3" t="s">
        <v>556</v>
      </c>
      <c r="C14" s="7" t="n">
        <v>28000</v>
      </c>
    </row>
    <row r="15" spans="1:4">
      <c r="A15" s="3" t="s">
        <v>621</v>
      </c>
    </row>
    <row r="16" spans="1:4">
      <c r="A16" s="6" t="s">
        <v>616</v>
      </c>
    </row>
    <row r="17" spans="1:4">
      <c r="A17" s="3" t="s">
        <v>617</v>
      </c>
      <c r="B17" s="3" t="s">
        <v>62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23</v>
      </c>
      <c r="B1" s="2" t="s">
        <v>75</v>
      </c>
      <c r="D1" s="2" t="s">
        <v>1</v>
      </c>
      <c r="F1" s="2" t="s">
        <v>624</v>
      </c>
    </row>
    <row r="2" spans="1:6">
      <c r="B2" s="2" t="s">
        <v>2</v>
      </c>
      <c r="C2" s="2" t="s">
        <v>76</v>
      </c>
      <c r="D2" s="2" t="s">
        <v>2</v>
      </c>
      <c r="E2" s="2" t="s">
        <v>76</v>
      </c>
      <c r="F2" s="2" t="s">
        <v>26</v>
      </c>
    </row>
    <row r="3" spans="1:6">
      <c r="A3" s="6" t="s">
        <v>625</v>
      </c>
    </row>
    <row r="4" spans="1:6">
      <c r="A4" s="3" t="s">
        <v>626</v>
      </c>
      <c r="D4" s="3" t="s">
        <v>627</v>
      </c>
    </row>
    <row r="5" spans="1:6">
      <c r="A5" s="3" t="s">
        <v>628</v>
      </c>
      <c r="D5" s="3" t="s">
        <v>550</v>
      </c>
    </row>
    <row r="6" spans="1:6">
      <c r="A6" s="3" t="s">
        <v>629</v>
      </c>
      <c r="B6" s="7" t="n">
        <v>3457000</v>
      </c>
      <c r="C6" s="7" t="n">
        <v>3689000</v>
      </c>
      <c r="D6" s="7" t="n">
        <v>6146000</v>
      </c>
      <c r="E6" s="7" t="n">
        <v>6558000</v>
      </c>
    </row>
    <row r="7" spans="1:6">
      <c r="A7" s="3" t="s">
        <v>630</v>
      </c>
      <c r="B7" s="4" t="n">
        <v>0</v>
      </c>
      <c r="C7" s="4" t="n">
        <v>0</v>
      </c>
      <c r="D7" s="7" t="n">
        <v>0</v>
      </c>
      <c r="E7" s="4" t="n">
        <v>0</v>
      </c>
    </row>
    <row r="8" spans="1:6">
      <c r="A8" s="6" t="s">
        <v>631</v>
      </c>
    </row>
    <row r="9" spans="1:6">
      <c r="A9" s="3" t="s">
        <v>632</v>
      </c>
      <c r="D9" s="3" t="s">
        <v>633</v>
      </c>
    </row>
    <row r="10" spans="1:6">
      <c r="A10" s="3" t="s">
        <v>634</v>
      </c>
      <c r="D10" s="3" t="s">
        <v>635</v>
      </c>
    </row>
    <row r="11" spans="1:6">
      <c r="A11" s="3" t="s">
        <v>636</v>
      </c>
      <c r="B11" s="4" t="n">
        <v>6330000</v>
      </c>
      <c r="C11" s="4" t="n">
        <v>6443000</v>
      </c>
      <c r="D11" s="7" t="n">
        <v>10995000</v>
      </c>
      <c r="E11" s="4" t="n">
        <v>11552000</v>
      </c>
    </row>
    <row r="12" spans="1:6">
      <c r="A12" s="6" t="s">
        <v>637</v>
      </c>
    </row>
    <row r="13" spans="1:6">
      <c r="A13" s="3" t="s">
        <v>638</v>
      </c>
      <c r="D13" s="4" t="n">
        <v>2000</v>
      </c>
    </row>
    <row r="14" spans="1:6">
      <c r="A14" s="3" t="s">
        <v>639</v>
      </c>
      <c r="D14" s="4" t="n">
        <v>3000</v>
      </c>
    </row>
    <row r="15" spans="1:6">
      <c r="A15" s="3" t="s">
        <v>640</v>
      </c>
      <c r="D15" s="4" t="n">
        <v>1000</v>
      </c>
    </row>
    <row r="16" spans="1:6">
      <c r="A16" s="3" t="s">
        <v>641</v>
      </c>
      <c r="D16" s="4" t="n">
        <v>2000</v>
      </c>
    </row>
    <row r="17" spans="1:6">
      <c r="A17" s="3" t="s">
        <v>642</v>
      </c>
      <c r="B17" s="4" t="n">
        <v>312000</v>
      </c>
      <c r="C17" s="4" t="n">
        <v>335000</v>
      </c>
      <c r="D17" s="4" t="n">
        <v>607000</v>
      </c>
      <c r="E17" s="4" t="n">
        <v>671000</v>
      </c>
    </row>
    <row r="18" spans="1:6">
      <c r="A18" s="3" t="s">
        <v>643</v>
      </c>
      <c r="B18" s="4" t="n">
        <v>101000</v>
      </c>
      <c r="C18" s="4" t="n">
        <v>110000</v>
      </c>
      <c r="D18" s="7" t="n">
        <v>197000</v>
      </c>
      <c r="E18" s="4" t="n">
        <v>223000</v>
      </c>
    </row>
    <row r="19" spans="1:6">
      <c r="A19" s="6" t="s">
        <v>644</v>
      </c>
    </row>
    <row r="20" spans="1:6">
      <c r="A20" s="3" t="s">
        <v>645</v>
      </c>
      <c r="D20" s="3" t="s">
        <v>646</v>
      </c>
    </row>
    <row r="21" spans="1:6">
      <c r="A21" s="3" t="s">
        <v>647</v>
      </c>
      <c r="B21" s="4" t="n">
        <v>411000</v>
      </c>
      <c r="C21" s="4" t="n">
        <v>321000</v>
      </c>
      <c r="D21" s="7" t="n">
        <v>923000</v>
      </c>
      <c r="E21" s="4" t="n">
        <v>641000</v>
      </c>
    </row>
    <row r="22" spans="1:6">
      <c r="A22" s="6" t="s">
        <v>648</v>
      </c>
    </row>
    <row r="23" spans="1:6">
      <c r="A23" s="3" t="s">
        <v>649</v>
      </c>
      <c r="D23" s="3" t="s">
        <v>569</v>
      </c>
    </row>
    <row r="24" spans="1:6">
      <c r="A24" s="6" t="s">
        <v>650</v>
      </c>
    </row>
    <row r="25" spans="1:6">
      <c r="A25" s="3" t="s">
        <v>651</v>
      </c>
      <c r="B25" s="4" t="n">
        <v>63000</v>
      </c>
      <c r="C25" s="4" t="n">
        <v>23000</v>
      </c>
      <c r="D25" s="7" t="n">
        <v>130000</v>
      </c>
      <c r="E25" s="4" t="n">
        <v>81000</v>
      </c>
    </row>
    <row r="26" spans="1:6">
      <c r="A26" s="3" t="s">
        <v>652</v>
      </c>
      <c r="B26" s="4" t="n">
        <v>459000</v>
      </c>
      <c r="C26" s="4" t="n">
        <v>501000</v>
      </c>
      <c r="D26" s="4" t="n">
        <v>957000</v>
      </c>
      <c r="E26" s="4" t="n">
        <v>862000</v>
      </c>
    </row>
    <row r="27" spans="1:6">
      <c r="A27" s="3" t="s">
        <v>653</v>
      </c>
      <c r="D27" s="4" t="n">
        <v>6000</v>
      </c>
      <c r="F27" s="7" t="n">
        <v>6000</v>
      </c>
    </row>
    <row r="28" spans="1:6">
      <c r="A28" s="6" t="s">
        <v>654</v>
      </c>
    </row>
    <row r="29" spans="1:6">
      <c r="A29" s="3" t="s">
        <v>655</v>
      </c>
      <c r="B29" s="4" t="n">
        <v>4949000</v>
      </c>
      <c r="D29" s="4" t="n">
        <v>4949000</v>
      </c>
      <c r="F29" s="4" t="n">
        <v>5322000</v>
      </c>
    </row>
    <row r="30" spans="1:6">
      <c r="A30" s="6" t="s">
        <v>656</v>
      </c>
    </row>
    <row r="31" spans="1:6">
      <c r="A31" s="3" t="s">
        <v>657</v>
      </c>
      <c r="B31" s="4" t="n">
        <v>0</v>
      </c>
      <c r="D31" s="4" t="n">
        <v>0</v>
      </c>
      <c r="F31" s="7" t="n">
        <v>0</v>
      </c>
    </row>
    <row r="32" spans="1:6">
      <c r="A32" s="6" t="s">
        <v>658</v>
      </c>
    </row>
    <row r="33" spans="1:6">
      <c r="A33" s="3" t="s">
        <v>659</v>
      </c>
      <c r="B33" s="7" t="n">
        <v>1349000</v>
      </c>
      <c r="C33" s="7" t="n">
        <v>894000</v>
      </c>
      <c r="D33" s="7" t="n">
        <v>2277000</v>
      </c>
      <c r="E33" s="7" t="n">
        <v>1701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4"/>
  </cols>
  <sheetData>
    <row r="1" spans="1:5">
      <c r="A1" s="1" t="s">
        <v>660</v>
      </c>
      <c r="B1" s="2" t="s">
        <v>661</v>
      </c>
      <c r="C1" s="2" t="s">
        <v>662</v>
      </c>
      <c r="D1" s="2" t="s">
        <v>2</v>
      </c>
      <c r="E1" s="2" t="s">
        <v>26</v>
      </c>
    </row>
    <row r="2" spans="1:5">
      <c r="A2" s="6" t="s">
        <v>663</v>
      </c>
    </row>
    <row r="3" spans="1:5">
      <c r="A3" s="3" t="s">
        <v>664</v>
      </c>
      <c r="D3" s="7" t="n">
        <v>8627000</v>
      </c>
      <c r="E3" s="7" t="n">
        <v>4282000</v>
      </c>
    </row>
    <row r="4" spans="1:5">
      <c r="A4" s="3" t="s">
        <v>665</v>
      </c>
    </row>
    <row r="5" spans="1:5">
      <c r="A5" s="6" t="s">
        <v>663</v>
      </c>
    </row>
    <row r="6" spans="1:5">
      <c r="A6" s="3" t="s">
        <v>666</v>
      </c>
      <c r="D6" s="7" t="n">
        <v>150000000</v>
      </c>
    </row>
    <row r="7" spans="1:5">
      <c r="A7" s="3" t="s">
        <v>667</v>
      </c>
      <c r="D7" s="3" t="s">
        <v>668</v>
      </c>
    </row>
    <row r="8" spans="1:5">
      <c r="A8" s="3" t="s">
        <v>669</v>
      </c>
      <c r="D8" s="3" t="s">
        <v>606</v>
      </c>
    </row>
    <row r="9" spans="1:5">
      <c r="A9" s="3" t="s">
        <v>670</v>
      </c>
      <c r="D9" s="3" t="s">
        <v>671</v>
      </c>
    </row>
    <row r="10" spans="1:5">
      <c r="A10" s="3" t="s">
        <v>672</v>
      </c>
      <c r="D10" s="3" t="s">
        <v>673</v>
      </c>
    </row>
    <row r="11" spans="1:5">
      <c r="A11" s="3" t="s">
        <v>664</v>
      </c>
      <c r="D11" s="7" t="n">
        <v>2733000</v>
      </c>
      <c r="E11" s="4" t="n">
        <v>2362000</v>
      </c>
    </row>
    <row r="12" spans="1:5">
      <c r="A12" s="3" t="s">
        <v>674</v>
      </c>
    </row>
    <row r="13" spans="1:5">
      <c r="A13" s="6" t="s">
        <v>663</v>
      </c>
    </row>
    <row r="14" spans="1:5">
      <c r="A14" s="3" t="s">
        <v>666</v>
      </c>
      <c r="D14" s="7" t="n">
        <v>44325000</v>
      </c>
    </row>
    <row r="15" spans="1:5">
      <c r="A15" s="3" t="s">
        <v>667</v>
      </c>
      <c r="D15" s="3" t="s">
        <v>675</v>
      </c>
    </row>
    <row r="16" spans="1:5">
      <c r="A16" s="3" t="s">
        <v>669</v>
      </c>
      <c r="D16" s="3" t="s">
        <v>676</v>
      </c>
    </row>
    <row r="17" spans="1:5">
      <c r="A17" s="3" t="s">
        <v>670</v>
      </c>
      <c r="D17" s="3" t="s">
        <v>677</v>
      </c>
    </row>
    <row r="18" spans="1:5">
      <c r="A18" s="3" t="s">
        <v>672</v>
      </c>
      <c r="D18" s="3" t="s">
        <v>678</v>
      </c>
    </row>
    <row r="19" spans="1:5">
      <c r="A19" s="3" t="s">
        <v>664</v>
      </c>
      <c r="D19" s="7" t="n">
        <v>684000</v>
      </c>
      <c r="E19" s="4" t="n">
        <v>340000</v>
      </c>
    </row>
    <row r="20" spans="1:5">
      <c r="A20" s="3" t="s">
        <v>679</v>
      </c>
    </row>
    <row r="21" spans="1:5">
      <c r="A21" s="6" t="s">
        <v>663</v>
      </c>
    </row>
    <row r="22" spans="1:5">
      <c r="A22" s="3" t="s">
        <v>666</v>
      </c>
      <c r="D22" s="7" t="n">
        <v>35000000</v>
      </c>
    </row>
    <row r="23" spans="1:5">
      <c r="A23" s="3" t="s">
        <v>667</v>
      </c>
      <c r="D23" s="3" t="s">
        <v>680</v>
      </c>
    </row>
    <row r="24" spans="1:5">
      <c r="A24" s="3" t="s">
        <v>669</v>
      </c>
      <c r="D24" s="3" t="s">
        <v>681</v>
      </c>
    </row>
    <row r="25" spans="1:5">
      <c r="A25" s="3" t="s">
        <v>670</v>
      </c>
      <c r="D25" s="3" t="s">
        <v>682</v>
      </c>
    </row>
    <row r="26" spans="1:5">
      <c r="A26" s="3" t="s">
        <v>672</v>
      </c>
      <c r="D26" s="3" t="s">
        <v>683</v>
      </c>
    </row>
    <row r="27" spans="1:5">
      <c r="A27" s="3" t="s">
        <v>664</v>
      </c>
      <c r="D27" s="7" t="n">
        <v>668000</v>
      </c>
      <c r="E27" s="4" t="n">
        <v>290000</v>
      </c>
    </row>
    <row r="28" spans="1:5">
      <c r="A28" s="3" t="s">
        <v>684</v>
      </c>
    </row>
    <row r="29" spans="1:5">
      <c r="A29" s="6" t="s">
        <v>663</v>
      </c>
    </row>
    <row r="30" spans="1:5">
      <c r="A30" s="3" t="s">
        <v>666</v>
      </c>
      <c r="C30" s="7" t="n">
        <v>50000000</v>
      </c>
      <c r="D30" s="7" t="n">
        <v>50000000</v>
      </c>
    </row>
    <row r="31" spans="1:5">
      <c r="A31" s="3" t="s">
        <v>667</v>
      </c>
      <c r="C31" s="3" t="s">
        <v>685</v>
      </c>
      <c r="D31" s="3" t="s">
        <v>686</v>
      </c>
    </row>
    <row r="32" spans="1:5">
      <c r="A32" s="3" t="s">
        <v>669</v>
      </c>
      <c r="D32" s="3" t="s">
        <v>606</v>
      </c>
    </row>
    <row r="33" spans="1:5">
      <c r="A33" s="3" t="s">
        <v>670</v>
      </c>
      <c r="C33" s="3" t="s">
        <v>687</v>
      </c>
      <c r="D33" s="3" t="s">
        <v>687</v>
      </c>
    </row>
    <row r="34" spans="1:5">
      <c r="A34" s="3" t="s">
        <v>672</v>
      </c>
      <c r="C34" s="3" t="s">
        <v>673</v>
      </c>
      <c r="D34" s="3" t="s">
        <v>673</v>
      </c>
    </row>
    <row r="35" spans="1:5">
      <c r="A35" s="3" t="s">
        <v>664</v>
      </c>
      <c r="D35" s="7" t="n">
        <v>479000</v>
      </c>
      <c r="E35" s="4" t="n">
        <v>187000</v>
      </c>
    </row>
    <row r="36" spans="1:5">
      <c r="A36" s="3" t="s">
        <v>688</v>
      </c>
    </row>
    <row r="37" spans="1:5">
      <c r="A37" s="6" t="s">
        <v>663</v>
      </c>
    </row>
    <row r="38" spans="1:5">
      <c r="A38" s="3" t="s">
        <v>666</v>
      </c>
      <c r="B38" s="7" t="n">
        <v>300000000</v>
      </c>
      <c r="D38" s="7" t="n">
        <v>300000000</v>
      </c>
    </row>
    <row r="39" spans="1:5">
      <c r="A39" s="3" t="s">
        <v>667</v>
      </c>
      <c r="B39" s="3" t="s">
        <v>689</v>
      </c>
      <c r="D39" s="3" t="s">
        <v>690</v>
      </c>
    </row>
    <row r="40" spans="1:5">
      <c r="A40" s="3" t="s">
        <v>669</v>
      </c>
      <c r="D40" s="3" t="s">
        <v>608</v>
      </c>
    </row>
    <row r="41" spans="1:5">
      <c r="A41" s="3" t="s">
        <v>670</v>
      </c>
      <c r="B41" s="3" t="s">
        <v>691</v>
      </c>
      <c r="D41" s="3" t="s">
        <v>691</v>
      </c>
    </row>
    <row r="42" spans="1:5">
      <c r="A42" s="3" t="s">
        <v>672</v>
      </c>
      <c r="B42" s="3" t="s">
        <v>587</v>
      </c>
      <c r="D42" s="3" t="s">
        <v>587</v>
      </c>
    </row>
    <row r="43" spans="1:5">
      <c r="A43" s="3" t="s">
        <v>664</v>
      </c>
      <c r="D43" s="7" t="n">
        <v>3995000</v>
      </c>
      <c r="E43" s="4" t="n">
        <v>1100000</v>
      </c>
    </row>
    <row r="44" spans="1:5">
      <c r="A44" s="3" t="s">
        <v>692</v>
      </c>
    </row>
    <row r="45" spans="1:5">
      <c r="A45" s="6" t="s">
        <v>663</v>
      </c>
    </row>
    <row r="46" spans="1:5">
      <c r="A46" s="3" t="s">
        <v>667</v>
      </c>
      <c r="B46" s="3" t="s">
        <v>693</v>
      </c>
    </row>
    <row r="47" spans="1:5">
      <c r="A47" s="3" t="s">
        <v>694</v>
      </c>
    </row>
    <row r="48" spans="1:5">
      <c r="A48" s="6" t="s">
        <v>663</v>
      </c>
    </row>
    <row r="49" spans="1:5">
      <c r="A49" s="3" t="s">
        <v>667</v>
      </c>
      <c r="B49" s="3" t="s">
        <v>695</v>
      </c>
    </row>
    <row r="50" spans="1:5">
      <c r="A50" s="3" t="s">
        <v>696</v>
      </c>
    </row>
    <row r="51" spans="1:5">
      <c r="A51" s="6" t="s">
        <v>663</v>
      </c>
    </row>
    <row r="52" spans="1:5">
      <c r="A52" s="3" t="s">
        <v>666</v>
      </c>
      <c r="D52" s="7" t="n">
        <v>55750000</v>
      </c>
    </row>
    <row r="53" spans="1:5">
      <c r="A53" s="3" t="s">
        <v>667</v>
      </c>
      <c r="D53" s="3" t="s">
        <v>550</v>
      </c>
    </row>
    <row r="54" spans="1:5">
      <c r="A54" s="3" t="s">
        <v>669</v>
      </c>
      <c r="D54" s="3" t="s">
        <v>697</v>
      </c>
    </row>
    <row r="55" spans="1:5">
      <c r="A55" s="3" t="s">
        <v>670</v>
      </c>
      <c r="D55" s="3" t="s">
        <v>698</v>
      </c>
    </row>
    <row r="56" spans="1:5">
      <c r="A56" s="3" t="s">
        <v>672</v>
      </c>
      <c r="D56" s="3" t="s">
        <v>699</v>
      </c>
    </row>
    <row r="57" spans="1:5">
      <c r="A57" s="3" t="s">
        <v>664</v>
      </c>
      <c r="D57" s="7" t="n">
        <v>3000</v>
      </c>
      <c r="E57" s="4" t="n">
        <v>3000</v>
      </c>
    </row>
    <row r="58" spans="1:5">
      <c r="A58" s="3" t="s">
        <v>700</v>
      </c>
    </row>
    <row r="59" spans="1:5">
      <c r="A59" s="6" t="s">
        <v>663</v>
      </c>
    </row>
    <row r="60" spans="1:5">
      <c r="A60" s="3" t="s">
        <v>666</v>
      </c>
      <c r="D60" s="7" t="n">
        <v>28000000</v>
      </c>
    </row>
    <row r="61" spans="1:5">
      <c r="A61" s="3" t="s">
        <v>667</v>
      </c>
      <c r="D61" s="3" t="s">
        <v>582</v>
      </c>
    </row>
    <row r="62" spans="1:5">
      <c r="A62" s="3" t="s">
        <v>669</v>
      </c>
      <c r="D62" s="3" t="s">
        <v>619</v>
      </c>
    </row>
    <row r="63" spans="1:5">
      <c r="A63" s="3" t="s">
        <v>670</v>
      </c>
      <c r="D63" s="3" t="s">
        <v>701</v>
      </c>
    </row>
    <row r="64" spans="1:5">
      <c r="A64" s="3" t="s">
        <v>672</v>
      </c>
      <c r="D64" s="3" t="s">
        <v>702</v>
      </c>
    </row>
    <row r="65" spans="1:5">
      <c r="A65" s="3" t="s">
        <v>664</v>
      </c>
      <c r="D65" s="7" t="n">
        <v>65000</v>
      </c>
      <c r="E65"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03</v>
      </c>
      <c r="B1" s="2" t="s">
        <v>75</v>
      </c>
      <c r="D1" s="2" t="s">
        <v>1</v>
      </c>
    </row>
    <row r="2" spans="1:6">
      <c r="B2" s="2" t="s">
        <v>2</v>
      </c>
      <c r="C2" s="2" t="s">
        <v>76</v>
      </c>
      <c r="D2" s="2" t="s">
        <v>2</v>
      </c>
      <c r="E2" s="2" t="s">
        <v>76</v>
      </c>
      <c r="F2" s="2" t="s">
        <v>26</v>
      </c>
    </row>
    <row r="3" spans="1:6">
      <c r="A3" s="6" t="s">
        <v>663</v>
      </c>
    </row>
    <row r="4" spans="1:6">
      <c r="A4" s="3" t="s">
        <v>704</v>
      </c>
      <c r="B4" s="7" t="n">
        <v>717</v>
      </c>
      <c r="C4" s="7" t="n">
        <v>-1309</v>
      </c>
      <c r="D4" s="7" t="n">
        <v>4349</v>
      </c>
      <c r="E4" s="7" t="n">
        <v>-1239</v>
      </c>
    </row>
    <row r="5" spans="1:6">
      <c r="A5" s="3" t="s">
        <v>705</v>
      </c>
      <c r="B5" s="4" t="n">
        <v>745</v>
      </c>
      <c r="C5" s="7" t="n">
        <v>130</v>
      </c>
      <c r="D5" s="4" t="n">
        <v>1019</v>
      </c>
      <c r="E5" s="7" t="n">
        <v>280</v>
      </c>
    </row>
    <row r="6" spans="1:6">
      <c r="A6" s="3" t="s">
        <v>706</v>
      </c>
      <c r="B6" s="4" t="n">
        <v>4460</v>
      </c>
      <c r="D6" s="4" t="n">
        <v>4460</v>
      </c>
    </row>
    <row r="7" spans="1:6">
      <c r="A7" s="3" t="s">
        <v>707</v>
      </c>
    </row>
    <row r="8" spans="1:6">
      <c r="A8" s="6" t="s">
        <v>663</v>
      </c>
    </row>
    <row r="9" spans="1:6">
      <c r="A9" s="3" t="s">
        <v>708</v>
      </c>
      <c r="B9" s="4" t="n">
        <v>1109147</v>
      </c>
      <c r="D9" s="4" t="n">
        <v>1109147</v>
      </c>
      <c r="F9" s="7" t="n">
        <v>1093013</v>
      </c>
    </row>
    <row r="10" spans="1:6">
      <c r="A10" s="3" t="s">
        <v>709</v>
      </c>
    </row>
    <row r="11" spans="1:6">
      <c r="A11" s="6" t="s">
        <v>663</v>
      </c>
    </row>
    <row r="12" spans="1:6">
      <c r="A12" s="3" t="s">
        <v>708</v>
      </c>
      <c r="B12" s="7" t="n">
        <v>1095764</v>
      </c>
      <c r="D12" s="7" t="n">
        <v>1095764</v>
      </c>
      <c r="F12" s="7" t="n">
        <v>107319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s>
  <sheetData>
    <row r="1" spans="1:8">
      <c r="A1" s="1" t="s">
        <v>710</v>
      </c>
      <c r="B1" s="2" t="s">
        <v>711</v>
      </c>
      <c r="C1" s="2" t="s">
        <v>712</v>
      </c>
      <c r="D1" s="2" t="s">
        <v>2</v>
      </c>
      <c r="E1" s="2" t="s">
        <v>76</v>
      </c>
      <c r="F1" s="2" t="s">
        <v>2</v>
      </c>
      <c r="G1" s="2" t="s">
        <v>76</v>
      </c>
      <c r="H1" s="2" t="s">
        <v>26</v>
      </c>
    </row>
    <row r="2" spans="1:8">
      <c r="A2" s="6" t="s">
        <v>301</v>
      </c>
    </row>
    <row r="3" spans="1:8">
      <c r="A3" s="3" t="s">
        <v>713</v>
      </c>
      <c r="F3" s="4" t="n">
        <v>0</v>
      </c>
    </row>
    <row r="4" spans="1:8">
      <c r="A4" s="3" t="s">
        <v>714</v>
      </c>
      <c r="D4" s="7" t="n">
        <v>3123</v>
      </c>
      <c r="E4" s="7" t="n">
        <v>2527</v>
      </c>
      <c r="F4" s="7" t="n">
        <v>4729</v>
      </c>
      <c r="G4" s="7" t="n">
        <v>3956</v>
      </c>
    </row>
    <row r="5" spans="1:8">
      <c r="A5" s="3" t="s">
        <v>715</v>
      </c>
      <c r="D5" s="4" t="n">
        <v>4955</v>
      </c>
      <c r="F5" s="7" t="n">
        <v>4955</v>
      </c>
      <c r="H5" s="7" t="n">
        <v>768</v>
      </c>
    </row>
    <row r="6" spans="1:8">
      <c r="A6" s="3" t="s">
        <v>716</v>
      </c>
      <c r="F6" s="4" t="n">
        <v>870557</v>
      </c>
    </row>
    <row r="7" spans="1:8">
      <c r="A7" s="3" t="s">
        <v>717</v>
      </c>
    </row>
    <row r="8" spans="1:8">
      <c r="A8" s="6" t="s">
        <v>301</v>
      </c>
    </row>
    <row r="9" spans="1:8">
      <c r="A9" s="3" t="s">
        <v>714</v>
      </c>
      <c r="D9" s="4" t="n">
        <v>1831</v>
      </c>
      <c r="E9" s="4" t="n">
        <v>1537</v>
      </c>
      <c r="F9" s="7" t="n">
        <v>2617</v>
      </c>
      <c r="G9" s="4" t="n">
        <v>2105</v>
      </c>
    </row>
    <row r="10" spans="1:8">
      <c r="A10" s="3" t="s">
        <v>715</v>
      </c>
      <c r="D10" s="4" t="n">
        <v>4955</v>
      </c>
      <c r="F10" s="7" t="n">
        <v>4955</v>
      </c>
      <c r="H10" s="4" t="n">
        <v>768</v>
      </c>
    </row>
    <row r="11" spans="1:8">
      <c r="A11" s="3" t="s">
        <v>718</v>
      </c>
    </row>
    <row r="12" spans="1:8">
      <c r="A12" s="6" t="s">
        <v>301</v>
      </c>
    </row>
    <row r="13" spans="1:8">
      <c r="A13" s="3" t="s">
        <v>719</v>
      </c>
      <c r="F13" s="3" t="s">
        <v>720</v>
      </c>
    </row>
    <row r="14" spans="1:8">
      <c r="A14" s="3" t="s">
        <v>307</v>
      </c>
    </row>
    <row r="15" spans="1:8">
      <c r="A15" s="6" t="s">
        <v>301</v>
      </c>
    </row>
    <row r="16" spans="1:8">
      <c r="A16" s="3" t="s">
        <v>714</v>
      </c>
      <c r="D16" s="4" t="n">
        <v>337</v>
      </c>
      <c r="E16" s="4" t="n">
        <v>309</v>
      </c>
      <c r="F16" s="7" t="n">
        <v>889</v>
      </c>
      <c r="G16" s="4" t="n">
        <v>980</v>
      </c>
    </row>
    <row r="17" spans="1:8">
      <c r="A17" s="3" t="s">
        <v>715</v>
      </c>
      <c r="D17" s="7" t="n">
        <v>2874</v>
      </c>
      <c r="F17" s="7" t="n">
        <v>2874</v>
      </c>
      <c r="H17" s="4" t="n">
        <v>1688</v>
      </c>
    </row>
    <row r="18" spans="1:8">
      <c r="A18" s="3" t="s">
        <v>721</v>
      </c>
      <c r="D18" s="3" t="s">
        <v>722</v>
      </c>
      <c r="F18" s="3" t="s">
        <v>722</v>
      </c>
    </row>
    <row r="19" spans="1:8">
      <c r="A19" s="3" t="s">
        <v>723</v>
      </c>
      <c r="D19" s="3" t="s">
        <v>722</v>
      </c>
      <c r="F19" s="3" t="s">
        <v>722</v>
      </c>
    </row>
    <row r="20" spans="1:8">
      <c r="A20" s="3" t="s">
        <v>724</v>
      </c>
      <c r="D20" s="3" t="s">
        <v>369</v>
      </c>
      <c r="F20" s="3" t="s">
        <v>369</v>
      </c>
    </row>
    <row r="21" spans="1:8">
      <c r="A21" s="3" t="s">
        <v>716</v>
      </c>
      <c r="F21" s="4" t="n">
        <v>24672</v>
      </c>
    </row>
    <row r="22" spans="1:8">
      <c r="A22" s="3" t="s">
        <v>304</v>
      </c>
    </row>
    <row r="23" spans="1:8">
      <c r="A23" s="6" t="s">
        <v>301</v>
      </c>
    </row>
    <row r="24" spans="1:8">
      <c r="A24" s="3" t="s">
        <v>714</v>
      </c>
      <c r="D24" s="7" t="n">
        <v>26</v>
      </c>
      <c r="E24" s="4" t="n">
        <v>20</v>
      </c>
      <c r="F24" s="7" t="n">
        <v>53</v>
      </c>
      <c r="G24" s="4" t="n">
        <v>39</v>
      </c>
    </row>
    <row r="25" spans="1:8">
      <c r="A25" s="3" t="s">
        <v>715</v>
      </c>
      <c r="D25" s="4" t="n">
        <v>194</v>
      </c>
      <c r="F25" s="4" t="n">
        <v>194</v>
      </c>
      <c r="H25" s="4" t="n">
        <v>247</v>
      </c>
    </row>
    <row r="26" spans="1:8">
      <c r="A26" s="3" t="s">
        <v>725</v>
      </c>
    </row>
    <row r="27" spans="1:8">
      <c r="A27" s="6" t="s">
        <v>301</v>
      </c>
    </row>
    <row r="28" spans="1:8">
      <c r="A28" s="3" t="s">
        <v>714</v>
      </c>
      <c r="D28" s="4" t="n">
        <v>240</v>
      </c>
      <c r="E28" s="4" t="n">
        <v>154</v>
      </c>
      <c r="F28" s="4" t="n">
        <v>397</v>
      </c>
      <c r="G28" s="4" t="n">
        <v>286</v>
      </c>
    </row>
    <row r="29" spans="1:8">
      <c r="A29" s="3" t="s">
        <v>312</v>
      </c>
    </row>
    <row r="30" spans="1:8">
      <c r="A30" s="6" t="s">
        <v>301</v>
      </c>
    </row>
    <row r="31" spans="1:8">
      <c r="A31" s="3" t="s">
        <v>715</v>
      </c>
      <c r="D31" s="4" t="n">
        <v>539</v>
      </c>
      <c r="F31" s="7" t="n">
        <v>539</v>
      </c>
      <c r="H31" s="4" t="n">
        <v>648</v>
      </c>
    </row>
    <row r="32" spans="1:8">
      <c r="A32" s="3" t="s">
        <v>716</v>
      </c>
      <c r="F32" s="4" t="n">
        <v>102562</v>
      </c>
    </row>
    <row r="33" spans="1:8">
      <c r="A33" s="3" t="s">
        <v>726</v>
      </c>
    </row>
    <row r="34" spans="1:8">
      <c r="A34" s="6" t="s">
        <v>301</v>
      </c>
    </row>
    <row r="35" spans="1:8">
      <c r="A35" s="3" t="s">
        <v>714</v>
      </c>
      <c r="D35" s="7" t="n">
        <v>50</v>
      </c>
      <c r="E35" s="4" t="n">
        <v>23</v>
      </c>
      <c r="F35" s="7" t="n">
        <v>101</v>
      </c>
      <c r="G35" s="4" t="n">
        <v>47</v>
      </c>
    </row>
    <row r="36" spans="1:8">
      <c r="A36" s="3" t="s">
        <v>727</v>
      </c>
      <c r="D36" s="3" t="s">
        <v>369</v>
      </c>
      <c r="F36" s="3" t="s">
        <v>369</v>
      </c>
    </row>
    <row r="37" spans="1:8">
      <c r="A37" s="3" t="s">
        <v>728</v>
      </c>
    </row>
    <row r="38" spans="1:8">
      <c r="A38" s="6" t="s">
        <v>301</v>
      </c>
    </row>
    <row r="39" spans="1:8">
      <c r="A39" s="3" t="s">
        <v>714</v>
      </c>
      <c r="D39" s="7" t="n">
        <v>0</v>
      </c>
      <c r="E39" s="4" t="n">
        <v>0</v>
      </c>
      <c r="F39" s="7" t="n">
        <v>420</v>
      </c>
      <c r="G39" s="4" t="n">
        <v>322</v>
      </c>
    </row>
    <row r="40" spans="1:8">
      <c r="A40" s="3" t="s">
        <v>716</v>
      </c>
      <c r="B40" s="4" t="n">
        <v>19752</v>
      </c>
    </row>
    <row r="41" spans="1:8">
      <c r="A41" s="3" t="s">
        <v>729</v>
      </c>
      <c r="B41" s="8" t="n">
        <v>21.24</v>
      </c>
    </row>
    <row r="42" spans="1:8">
      <c r="A42" s="3" t="s">
        <v>730</v>
      </c>
    </row>
    <row r="43" spans="1:8">
      <c r="A43" s="6" t="s">
        <v>301</v>
      </c>
    </row>
    <row r="44" spans="1:8">
      <c r="A44" s="3" t="s">
        <v>714</v>
      </c>
      <c r="D44" s="4" t="n">
        <v>219</v>
      </c>
      <c r="E44" s="7" t="n">
        <v>162</v>
      </c>
      <c r="F44" s="4" t="n">
        <v>252</v>
      </c>
      <c r="G44" s="7" t="n">
        <v>177</v>
      </c>
    </row>
    <row r="45" spans="1:8">
      <c r="A45" s="3" t="s">
        <v>715</v>
      </c>
      <c r="D45" s="4" t="n">
        <v>131</v>
      </c>
      <c r="F45" s="7" t="n">
        <v>131</v>
      </c>
      <c r="H45" s="4" t="n">
        <v>135</v>
      </c>
    </row>
    <row r="46" spans="1:8">
      <c r="A46" s="3" t="s">
        <v>716</v>
      </c>
      <c r="F46" s="4" t="n">
        <v>29725</v>
      </c>
    </row>
    <row r="47" spans="1:8">
      <c r="A47" s="3" t="s">
        <v>731</v>
      </c>
    </row>
    <row r="48" spans="1:8">
      <c r="A48" s="6" t="s">
        <v>301</v>
      </c>
    </row>
    <row r="49" spans="1:8">
      <c r="A49" s="3" t="s">
        <v>715</v>
      </c>
      <c r="D49" s="4" t="n">
        <v>131</v>
      </c>
      <c r="F49" s="7" t="n">
        <v>131</v>
      </c>
      <c r="H49" s="4" t="n">
        <v>157</v>
      </c>
    </row>
    <row r="50" spans="1:8">
      <c r="A50" s="3" t="s">
        <v>716</v>
      </c>
      <c r="F50" s="4" t="n">
        <v>9000</v>
      </c>
    </row>
    <row r="51" spans="1:8">
      <c r="A51" s="3" t="s">
        <v>732</v>
      </c>
    </row>
    <row r="52" spans="1:8">
      <c r="A52" s="6" t="s">
        <v>301</v>
      </c>
    </row>
    <row r="53" spans="1:8">
      <c r="A53" s="3" t="s">
        <v>715</v>
      </c>
      <c r="D53" s="7" t="n">
        <v>101</v>
      </c>
      <c r="F53" s="7" t="n">
        <v>101</v>
      </c>
      <c r="H53" s="7" t="n">
        <v>202</v>
      </c>
    </row>
    <row r="54" spans="1:8">
      <c r="A54" s="3" t="s">
        <v>716</v>
      </c>
      <c r="C54" s="4" t="n">
        <v>11587</v>
      </c>
      <c r="F54" s="4" t="n">
        <v>11587</v>
      </c>
    </row>
    <row r="55" spans="1:8">
      <c r="A55" s="3" t="s">
        <v>729</v>
      </c>
      <c r="F55" s="8" t="n">
        <v>17.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733</v>
      </c>
      <c r="B1" s="2" t="s">
        <v>1</v>
      </c>
    </row>
    <row r="2" spans="1:3">
      <c r="B2" s="2" t="s">
        <v>2</v>
      </c>
      <c r="C2" s="2" t="s">
        <v>26</v>
      </c>
    </row>
    <row r="3" spans="1:3">
      <c r="A3" s="6" t="s">
        <v>734</v>
      </c>
    </row>
    <row r="4" spans="1:3">
      <c r="A4" s="3" t="s">
        <v>716</v>
      </c>
      <c r="B4" s="4" t="n">
        <v>870557</v>
      </c>
    </row>
    <row r="5" spans="1:3">
      <c r="A5" s="3" t="s">
        <v>735</v>
      </c>
      <c r="B5" s="4" t="n">
        <v>271012</v>
      </c>
      <c r="C5" s="4" t="n">
        <v>266376</v>
      </c>
    </row>
    <row r="6" spans="1:3">
      <c r="A6" s="3" t="s">
        <v>715</v>
      </c>
      <c r="B6" s="7" t="n">
        <v>4955</v>
      </c>
      <c r="C6" s="7" t="n">
        <v>768</v>
      </c>
    </row>
    <row r="7" spans="1:3">
      <c r="A7" s="3" t="s">
        <v>736</v>
      </c>
      <c r="B7" s="3" t="s">
        <v>369</v>
      </c>
    </row>
    <row r="8" spans="1:3">
      <c r="A8" s="3" t="s">
        <v>312</v>
      </c>
    </row>
    <row r="9" spans="1:3">
      <c r="A9" s="6" t="s">
        <v>734</v>
      </c>
    </row>
    <row r="10" spans="1:3">
      <c r="A10" s="3" t="s">
        <v>716</v>
      </c>
      <c r="B10" s="4" t="n">
        <v>102562</v>
      </c>
    </row>
    <row r="11" spans="1:3">
      <c r="A11" s="3" t="s">
        <v>735</v>
      </c>
      <c r="B11" s="4" t="n">
        <v>71239</v>
      </c>
      <c r="C11" s="4" t="n">
        <v>39860</v>
      </c>
    </row>
    <row r="12" spans="1:3">
      <c r="A12" s="3" t="s">
        <v>715</v>
      </c>
      <c r="B12" s="7" t="n">
        <v>539</v>
      </c>
      <c r="C12" s="7" t="n">
        <v>648</v>
      </c>
    </row>
    <row r="13" spans="1:3">
      <c r="A13" s="3" t="s">
        <v>736</v>
      </c>
      <c r="B13" s="3" t="s">
        <v>369</v>
      </c>
    </row>
    <row r="14" spans="1:3">
      <c r="A14" s="3" t="s">
        <v>737</v>
      </c>
    </row>
    <row r="15" spans="1:3">
      <c r="A15" s="6" t="s">
        <v>734</v>
      </c>
    </row>
    <row r="16" spans="1:3">
      <c r="A16" s="3" t="s">
        <v>716</v>
      </c>
      <c r="B16" s="4" t="n">
        <v>15494</v>
      </c>
    </row>
    <row r="17" spans="1:3">
      <c r="A17" s="3" t="s">
        <v>738</v>
      </c>
      <c r="B17" s="3" t="s">
        <v>739</v>
      </c>
    </row>
    <row r="18" spans="1:3">
      <c r="A18" s="3" t="s">
        <v>735</v>
      </c>
      <c r="B18" s="4" t="n">
        <v>3189</v>
      </c>
      <c r="C18" s="4" t="n">
        <v>0</v>
      </c>
    </row>
    <row r="19" spans="1:3">
      <c r="A19" s="3" t="s">
        <v>715</v>
      </c>
      <c r="B19" s="7" t="n">
        <v>201</v>
      </c>
      <c r="C19" s="7" t="n">
        <v>0</v>
      </c>
    </row>
    <row r="20" spans="1:3">
      <c r="A20" s="3" t="s">
        <v>736</v>
      </c>
      <c r="B20" s="3" t="s">
        <v>443</v>
      </c>
    </row>
    <row r="21" spans="1:3">
      <c r="A21" s="3" t="s">
        <v>740</v>
      </c>
    </row>
    <row r="22" spans="1:3">
      <c r="A22" s="6" t="s">
        <v>734</v>
      </c>
    </row>
    <row r="23" spans="1:3">
      <c r="A23" s="3" t="s">
        <v>716</v>
      </c>
      <c r="B23" s="4" t="n">
        <v>42071</v>
      </c>
    </row>
    <row r="24" spans="1:3">
      <c r="A24" s="3" t="s">
        <v>738</v>
      </c>
      <c r="B24" s="3" t="s">
        <v>739</v>
      </c>
    </row>
    <row r="25" spans="1:3">
      <c r="A25" s="3" t="s">
        <v>735</v>
      </c>
      <c r="B25" s="4" t="n">
        <v>24287</v>
      </c>
      <c r="C25" s="4" t="n">
        <v>885</v>
      </c>
    </row>
    <row r="26" spans="1:3">
      <c r="A26" s="3" t="s">
        <v>715</v>
      </c>
      <c r="B26" s="7" t="n">
        <v>306</v>
      </c>
      <c r="C26" s="7" t="n">
        <v>515</v>
      </c>
    </row>
    <row r="27" spans="1:3">
      <c r="A27" s="3" t="s">
        <v>736</v>
      </c>
      <c r="B27" s="3" t="s">
        <v>443</v>
      </c>
    </row>
    <row r="28" spans="1:3">
      <c r="A28" s="3" t="s">
        <v>741</v>
      </c>
    </row>
    <row r="29" spans="1:3">
      <c r="A29" s="6" t="s">
        <v>734</v>
      </c>
    </row>
    <row r="30" spans="1:3">
      <c r="A30" s="3" t="s">
        <v>716</v>
      </c>
      <c r="B30" s="4" t="n">
        <v>29294</v>
      </c>
    </row>
    <row r="31" spans="1:3">
      <c r="A31" s="3" t="s">
        <v>738</v>
      </c>
      <c r="B31" s="3" t="s">
        <v>739</v>
      </c>
    </row>
    <row r="32" spans="1:3">
      <c r="A32" s="3" t="s">
        <v>735</v>
      </c>
      <c r="B32" s="4" t="n">
        <v>29294</v>
      </c>
      <c r="C32" s="4" t="n">
        <v>18160</v>
      </c>
    </row>
    <row r="33" spans="1:3">
      <c r="A33" s="3" t="s">
        <v>715</v>
      </c>
      <c r="B33" s="7" t="n">
        <v>0</v>
      </c>
      <c r="C33" s="7" t="n">
        <v>84</v>
      </c>
    </row>
    <row r="34" spans="1:3">
      <c r="A34" s="3" t="s">
        <v>736</v>
      </c>
      <c r="B34" s="3" t="s">
        <v>443</v>
      </c>
    </row>
    <row r="35" spans="1:3">
      <c r="A35" s="3" t="s">
        <v>742</v>
      </c>
    </row>
    <row r="36" spans="1:3">
      <c r="A36" s="6" t="s">
        <v>734</v>
      </c>
    </row>
    <row r="37" spans="1:3">
      <c r="A37" s="3" t="s">
        <v>716</v>
      </c>
      <c r="B37" s="4" t="n">
        <v>15703</v>
      </c>
    </row>
    <row r="38" spans="1:3">
      <c r="A38" s="3" t="s">
        <v>735</v>
      </c>
      <c r="B38" s="4" t="n">
        <v>14469</v>
      </c>
      <c r="C38" s="4" t="n">
        <v>20815</v>
      </c>
    </row>
    <row r="39" spans="1:3">
      <c r="A39" s="3" t="s">
        <v>715</v>
      </c>
      <c r="B39" s="7" t="n">
        <v>32</v>
      </c>
      <c r="C39" s="7" t="n">
        <v>49</v>
      </c>
    </row>
    <row r="40" spans="1:3">
      <c r="A40" s="3" t="s">
        <v>729</v>
      </c>
      <c r="B40" s="8" t="n">
        <v>28.09</v>
      </c>
    </row>
    <row r="41" spans="1:3">
      <c r="A41" s="3" t="s">
        <v>743</v>
      </c>
    </row>
    <row r="42" spans="1:3">
      <c r="A42" s="6" t="s">
        <v>734</v>
      </c>
    </row>
    <row r="43" spans="1:3">
      <c r="A43" s="3" t="s">
        <v>729</v>
      </c>
      <c r="B43" s="9" t="n">
        <v>17.91</v>
      </c>
    </row>
    <row r="44" spans="1:3">
      <c r="A44" s="3" t="s">
        <v>744</v>
      </c>
    </row>
    <row r="45" spans="1:3">
      <c r="A45" s="6" t="s">
        <v>734</v>
      </c>
    </row>
    <row r="46" spans="1:3">
      <c r="A46" s="3" t="s">
        <v>729</v>
      </c>
      <c r="B46" s="9" t="n">
        <v>18.47</v>
      </c>
    </row>
    <row r="47" spans="1:3">
      <c r="A47" s="3" t="s">
        <v>745</v>
      </c>
    </row>
    <row r="48" spans="1:3">
      <c r="A48" s="6" t="s">
        <v>734</v>
      </c>
    </row>
    <row r="49" spans="1:3">
      <c r="A49" s="3" t="s">
        <v>729</v>
      </c>
      <c r="B49" s="8" t="n">
        <v>18.02</v>
      </c>
    </row>
    <row r="50" spans="1:3">
      <c r="A50" s="3" t="s">
        <v>746</v>
      </c>
    </row>
    <row r="51" spans="1:3">
      <c r="A51" s="6" t="s">
        <v>734</v>
      </c>
    </row>
    <row r="52" spans="1:3">
      <c r="A52" s="3" t="s">
        <v>738</v>
      </c>
      <c r="B52" s="3" t="s">
        <v>739</v>
      </c>
    </row>
    <row r="53" spans="1:3">
      <c r="A53" s="3" t="s">
        <v>736</v>
      </c>
      <c r="B53" s="3" t="s">
        <v>369</v>
      </c>
    </row>
    <row r="54" spans="1:3">
      <c r="A54" s="3" t="s">
        <v>747</v>
      </c>
    </row>
    <row r="55" spans="1:3">
      <c r="A55" s="6" t="s">
        <v>734</v>
      </c>
    </row>
    <row r="56" spans="1:3">
      <c r="A56" s="3" t="s">
        <v>729</v>
      </c>
      <c r="B56" s="8" t="n">
        <v>21.2</v>
      </c>
    </row>
    <row r="57" spans="1:3">
      <c r="A57" s="3" t="s">
        <v>748</v>
      </c>
    </row>
    <row r="58" spans="1:3">
      <c r="A58" s="6" t="s">
        <v>734</v>
      </c>
    </row>
    <row r="59" spans="1:3">
      <c r="A59" s="3" t="s">
        <v>729</v>
      </c>
      <c r="B59" s="9" t="n">
        <v>18.53</v>
      </c>
    </row>
    <row r="60" spans="1:3">
      <c r="A60" s="3" t="s">
        <v>749</v>
      </c>
    </row>
    <row r="61" spans="1:3">
      <c r="A61" s="6" t="s">
        <v>734</v>
      </c>
    </row>
    <row r="62" spans="1:3">
      <c r="A62" s="3" t="s">
        <v>729</v>
      </c>
      <c r="B62" s="8" t="n">
        <v>21.11</v>
      </c>
    </row>
    <row r="63" spans="1:3">
      <c r="A63" s="3" t="s">
        <v>750</v>
      </c>
    </row>
    <row r="64" spans="1:3">
      <c r="A64" s="6" t="s">
        <v>734</v>
      </c>
    </row>
    <row r="65" spans="1:3">
      <c r="A65" s="3" t="s">
        <v>738</v>
      </c>
      <c r="B65" s="3" t="s">
        <v>468</v>
      </c>
    </row>
    <row r="66" spans="1:3">
      <c r="A66" s="3" t="s">
        <v>736</v>
      </c>
      <c r="B66" s="3" t="s">
        <v>443</v>
      </c>
    </row>
    <row r="67" spans="1:3">
      <c r="A67" s="3" t="s">
        <v>751</v>
      </c>
    </row>
    <row r="68" spans="1:3">
      <c r="A68" s="6" t="s">
        <v>734</v>
      </c>
    </row>
    <row r="69" spans="1:3">
      <c r="A69" s="3" t="s">
        <v>752</v>
      </c>
      <c r="B69" s="8" t="n">
        <v>17.91</v>
      </c>
    </row>
    <row r="70" spans="1:3">
      <c r="A70" s="3" t="s">
        <v>716</v>
      </c>
      <c r="B70" s="4" t="n">
        <v>564434</v>
      </c>
    </row>
    <row r="71" spans="1:3">
      <c r="A71" s="3" t="s">
        <v>738</v>
      </c>
      <c r="B71" s="3" t="s">
        <v>753</v>
      </c>
    </row>
    <row r="72" spans="1:3">
      <c r="A72" s="3" t="s">
        <v>735</v>
      </c>
      <c r="B72" s="4" t="n">
        <v>72106</v>
      </c>
      <c r="C72" s="4" t="n">
        <v>0</v>
      </c>
    </row>
    <row r="73" spans="1:3">
      <c r="A73" s="3" t="s">
        <v>715</v>
      </c>
      <c r="B73" s="7" t="n">
        <v>4495</v>
      </c>
      <c r="C73" s="7" t="n">
        <v>0</v>
      </c>
    </row>
    <row r="74" spans="1:3">
      <c r="A74" s="3" t="s">
        <v>736</v>
      </c>
      <c r="B74" s="3" t="s">
        <v>369</v>
      </c>
    </row>
    <row r="75" spans="1:3">
      <c r="A75" s="3" t="s">
        <v>754</v>
      </c>
    </row>
    <row r="76" spans="1:3">
      <c r="A76" s="6" t="s">
        <v>734</v>
      </c>
    </row>
    <row r="77" spans="1:3">
      <c r="A77" s="3" t="s">
        <v>716</v>
      </c>
      <c r="B77" s="4" t="n">
        <v>276000</v>
      </c>
    </row>
    <row r="78" spans="1:3">
      <c r="A78" s="3" t="s">
        <v>738</v>
      </c>
      <c r="B78" s="3" t="s">
        <v>739</v>
      </c>
    </row>
    <row r="79" spans="1:3">
      <c r="A79" s="3" t="s">
        <v>755</v>
      </c>
    </row>
    <row r="80" spans="1:3">
      <c r="A80" s="6" t="s">
        <v>734</v>
      </c>
    </row>
    <row r="81" spans="1:3">
      <c r="A81" s="3" t="s">
        <v>752</v>
      </c>
      <c r="B81" s="8" t="n">
        <v>18.53</v>
      </c>
    </row>
    <row r="82" spans="1:3">
      <c r="A82" s="3" t="s">
        <v>716</v>
      </c>
      <c r="B82" s="4" t="n">
        <v>122727</v>
      </c>
    </row>
    <row r="83" spans="1:3">
      <c r="A83" s="3" t="s">
        <v>738</v>
      </c>
      <c r="B83" s="3" t="s">
        <v>753</v>
      </c>
    </row>
    <row r="84" spans="1:3">
      <c r="A84" s="3" t="s">
        <v>735</v>
      </c>
      <c r="B84" s="4" t="n">
        <v>61362</v>
      </c>
      <c r="C84" s="4" t="n">
        <v>137544</v>
      </c>
    </row>
    <row r="85" spans="1:3">
      <c r="A85" s="3" t="s">
        <v>715</v>
      </c>
      <c r="B85" s="7" t="n">
        <v>331</v>
      </c>
      <c r="C85" s="7" t="n">
        <v>510</v>
      </c>
    </row>
    <row r="86" spans="1:3">
      <c r="A86" s="3" t="s">
        <v>736</v>
      </c>
      <c r="B86" s="3" t="s">
        <v>369</v>
      </c>
    </row>
    <row r="87" spans="1:3">
      <c r="A87" s="3" t="s">
        <v>756</v>
      </c>
    </row>
    <row r="88" spans="1:3">
      <c r="A88" s="6" t="s">
        <v>734</v>
      </c>
    </row>
    <row r="89" spans="1:3">
      <c r="A89" s="3" t="s">
        <v>752</v>
      </c>
      <c r="B89" s="8" t="n">
        <v>21.11</v>
      </c>
    </row>
    <row r="90" spans="1:3">
      <c r="A90" s="3" t="s">
        <v>716</v>
      </c>
      <c r="B90" s="4" t="n">
        <v>183396</v>
      </c>
    </row>
    <row r="91" spans="1:3">
      <c r="A91" s="3" t="s">
        <v>738</v>
      </c>
      <c r="B91" s="3" t="s">
        <v>753</v>
      </c>
    </row>
    <row r="92" spans="1:3">
      <c r="A92" s="3" t="s">
        <v>735</v>
      </c>
      <c r="B92" s="4" t="n">
        <v>137544</v>
      </c>
      <c r="C92" s="4" t="n">
        <v>128832</v>
      </c>
    </row>
    <row r="93" spans="1:3">
      <c r="A93" s="3" t="s">
        <v>715</v>
      </c>
      <c r="B93" s="7" t="n">
        <v>129</v>
      </c>
      <c r="C93" s="7" t="n">
        <v>258</v>
      </c>
    </row>
    <row r="94" spans="1:3">
      <c r="A94" s="3" t="s">
        <v>736</v>
      </c>
      <c r="B94" s="3" t="s">
        <v>369</v>
      </c>
    </row>
    <row r="95" spans="1:3">
      <c r="A95" s="3" t="s">
        <v>757</v>
      </c>
    </row>
    <row r="96" spans="1:3">
      <c r="A96" s="6" t="s">
        <v>734</v>
      </c>
    </row>
    <row r="97" spans="1:3">
      <c r="A97" s="3" t="s">
        <v>752</v>
      </c>
      <c r="B97" s="8" t="n">
        <v>11.06</v>
      </c>
    </row>
    <row r="98" spans="1:3">
      <c r="A98" s="3" t="s">
        <v>716</v>
      </c>
      <c r="B98" s="4" t="n">
        <v>0</v>
      </c>
    </row>
    <row r="99" spans="1:3">
      <c r="A99" s="3" t="s">
        <v>758</v>
      </c>
      <c r="B99" s="3" t="s">
        <v>759</v>
      </c>
    </row>
    <row r="100" spans="1:3">
      <c r="A100" s="3" t="s">
        <v>735</v>
      </c>
      <c r="B100" s="4" t="n">
        <v>0</v>
      </c>
      <c r="C100" s="4" t="n">
        <v>0</v>
      </c>
    </row>
    <row r="101" spans="1:3">
      <c r="A101" s="3" t="s">
        <v>715</v>
      </c>
      <c r="B101" s="7" t="n">
        <v>1524</v>
      </c>
      <c r="C101" s="7" t="n">
        <v>0</v>
      </c>
    </row>
    <row r="102" spans="1:3">
      <c r="A102" s="3" t="s">
        <v>760</v>
      </c>
    </row>
    <row r="103" spans="1:3">
      <c r="A103" s="6" t="s">
        <v>734</v>
      </c>
    </row>
    <row r="104" spans="1:3">
      <c r="A104" s="3" t="s">
        <v>752</v>
      </c>
      <c r="B104" s="8" t="n">
        <v>9.25</v>
      </c>
    </row>
    <row r="105" spans="1:3">
      <c r="A105" s="3" t="s">
        <v>716</v>
      </c>
      <c r="B105" s="4" t="n">
        <v>0</v>
      </c>
    </row>
    <row r="106" spans="1:3">
      <c r="A106" s="3" t="s">
        <v>758</v>
      </c>
      <c r="B106" s="3" t="s">
        <v>761</v>
      </c>
    </row>
    <row r="107" spans="1:3">
      <c r="A107" s="3" t="s">
        <v>735</v>
      </c>
      <c r="B107" s="4" t="n">
        <v>0</v>
      </c>
      <c r="C107" s="4" t="n">
        <v>0</v>
      </c>
    </row>
    <row r="108" spans="1:3">
      <c r="A108" s="3" t="s">
        <v>715</v>
      </c>
      <c r="B108" s="7" t="n">
        <v>748</v>
      </c>
      <c r="C108" s="7" t="n">
        <v>898</v>
      </c>
    </row>
    <row r="109" spans="1:3">
      <c r="A109" s="3" t="s">
        <v>762</v>
      </c>
    </row>
    <row r="110" spans="1:3">
      <c r="A110" s="6" t="s">
        <v>734</v>
      </c>
    </row>
    <row r="111" spans="1:3">
      <c r="A111" s="3" t="s">
        <v>752</v>
      </c>
      <c r="B111" s="8" t="n">
        <v>11.25</v>
      </c>
    </row>
    <row r="112" spans="1:3">
      <c r="A112" s="3" t="s">
        <v>716</v>
      </c>
      <c r="B112" s="4" t="n">
        <v>0</v>
      </c>
    </row>
    <row r="113" spans="1:3">
      <c r="A113" s="3" t="s">
        <v>758</v>
      </c>
      <c r="B113" s="3" t="s">
        <v>763</v>
      </c>
    </row>
    <row r="114" spans="1:3">
      <c r="A114" s="3" t="s">
        <v>735</v>
      </c>
      <c r="B114" s="4" t="n">
        <v>0</v>
      </c>
      <c r="C114" s="4" t="n">
        <v>0</v>
      </c>
    </row>
    <row r="115" spans="1:3">
      <c r="A115" s="3" t="s">
        <v>715</v>
      </c>
      <c r="B115" s="7" t="n">
        <v>444</v>
      </c>
      <c r="C115" s="7" t="n">
        <v>592</v>
      </c>
    </row>
    <row r="116" spans="1:3">
      <c r="A116" s="3" t="s">
        <v>764</v>
      </c>
    </row>
    <row r="117" spans="1:3">
      <c r="A117" s="6" t="s">
        <v>734</v>
      </c>
    </row>
    <row r="118" spans="1:3">
      <c r="A118" s="3" t="s">
        <v>752</v>
      </c>
      <c r="B118" s="8" t="n">
        <v>10.06</v>
      </c>
    </row>
    <row r="119" spans="1:3">
      <c r="A119" s="3" t="s">
        <v>716</v>
      </c>
      <c r="B119" s="4" t="n">
        <v>24672</v>
      </c>
    </row>
    <row r="120" spans="1:3">
      <c r="A120" s="3" t="s">
        <v>758</v>
      </c>
      <c r="B120" s="3" t="s">
        <v>765</v>
      </c>
    </row>
    <row r="121" spans="1:3">
      <c r="A121" s="3" t="s">
        <v>735</v>
      </c>
      <c r="B121" s="4" t="n">
        <v>12335</v>
      </c>
      <c r="C121" s="4" t="n">
        <v>0</v>
      </c>
    </row>
    <row r="122" spans="1:3">
      <c r="A122" s="3" t="s">
        <v>715</v>
      </c>
      <c r="B122" s="7" t="n">
        <v>158</v>
      </c>
      <c r="C122" s="7" t="n">
        <v>198</v>
      </c>
    </row>
    <row r="123" spans="1:3">
      <c r="A123" s="3" t="s">
        <v>307</v>
      </c>
    </row>
    <row r="124" spans="1:3">
      <c r="A124" s="6" t="s">
        <v>734</v>
      </c>
    </row>
    <row r="125" spans="1:3">
      <c r="A125" s="3" t="s">
        <v>716</v>
      </c>
      <c r="B125" s="4" t="n">
        <v>24672</v>
      </c>
    </row>
    <row r="126" spans="1:3">
      <c r="A126" s="3" t="s">
        <v>735</v>
      </c>
      <c r="B126" s="4" t="n">
        <v>12335</v>
      </c>
      <c r="C126" s="4" t="n">
        <v>0</v>
      </c>
    </row>
    <row r="127" spans="1:3">
      <c r="A127" s="3" t="s">
        <v>715</v>
      </c>
      <c r="B127" s="7" t="n">
        <v>2874</v>
      </c>
      <c r="C127" s="7" t="n">
        <v>168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6</v>
      </c>
      <c r="B1" s="2" t="s">
        <v>712</v>
      </c>
      <c r="C1" s="2" t="s">
        <v>2</v>
      </c>
      <c r="D1" s="2" t="s">
        <v>26</v>
      </c>
    </row>
    <row r="2" spans="1:4">
      <c r="A2" s="6" t="s">
        <v>734</v>
      </c>
    </row>
    <row r="3" spans="1:4">
      <c r="A3" s="3" t="s">
        <v>716</v>
      </c>
      <c r="C3" s="4" t="n">
        <v>870557</v>
      </c>
    </row>
    <row r="4" spans="1:4">
      <c r="A4" s="3" t="s">
        <v>736</v>
      </c>
      <c r="C4" s="3" t="s">
        <v>369</v>
      </c>
    </row>
    <row r="5" spans="1:4">
      <c r="A5" s="3" t="s">
        <v>735</v>
      </c>
      <c r="C5" s="4" t="n">
        <v>271012</v>
      </c>
      <c r="D5" s="4" t="n">
        <v>266376</v>
      </c>
    </row>
    <row r="6" spans="1:4">
      <c r="A6" s="3" t="s">
        <v>715</v>
      </c>
      <c r="C6" s="7" t="n">
        <v>4955</v>
      </c>
      <c r="D6" s="7" t="n">
        <v>768</v>
      </c>
    </row>
    <row r="7" spans="1:4">
      <c r="A7" s="3" t="s">
        <v>767</v>
      </c>
    </row>
    <row r="8" spans="1:4">
      <c r="A8" s="6" t="s">
        <v>734</v>
      </c>
    </row>
    <row r="9" spans="1:4">
      <c r="A9" s="3" t="s">
        <v>716</v>
      </c>
      <c r="B9" s="4" t="n">
        <v>11587</v>
      </c>
      <c r="C9" s="4" t="n">
        <v>11587</v>
      </c>
    </row>
    <row r="10" spans="1:4">
      <c r="A10" s="3" t="s">
        <v>729</v>
      </c>
      <c r="C10" s="8" t="n">
        <v>17.4</v>
      </c>
    </row>
    <row r="11" spans="1:4">
      <c r="A11" s="3" t="s">
        <v>738</v>
      </c>
      <c r="C11" s="3" t="s">
        <v>768</v>
      </c>
    </row>
    <row r="12" spans="1:4">
      <c r="A12" s="3" t="s">
        <v>736</v>
      </c>
      <c r="C12" s="3" t="s">
        <v>452</v>
      </c>
    </row>
    <row r="13" spans="1:4">
      <c r="A13" s="3" t="s">
        <v>715</v>
      </c>
      <c r="C13" s="7" t="n">
        <v>101</v>
      </c>
      <c r="D13" s="7" t="n">
        <v>202</v>
      </c>
    </row>
    <row r="14" spans="1:4">
      <c r="A14" s="3" t="s">
        <v>304</v>
      </c>
    </row>
    <row r="15" spans="1:4">
      <c r="A15" s="6" t="s">
        <v>734</v>
      </c>
    </row>
    <row r="16" spans="1:4">
      <c r="A16" s="3" t="s">
        <v>735</v>
      </c>
      <c r="C16" s="4" t="n">
        <v>3340</v>
      </c>
      <c r="D16" s="4" t="n">
        <v>3340</v>
      </c>
    </row>
    <row r="17" spans="1:4">
      <c r="A17" s="3" t="s">
        <v>715</v>
      </c>
      <c r="C17" s="7" t="n">
        <v>194</v>
      </c>
      <c r="D17" s="7" t="n">
        <v>247</v>
      </c>
    </row>
    <row r="18" spans="1:4">
      <c r="A18" s="3" t="s">
        <v>769</v>
      </c>
    </row>
    <row r="19" spans="1:4">
      <c r="A19" s="6" t="s">
        <v>734</v>
      </c>
    </row>
    <row r="20" spans="1:4">
      <c r="A20" s="3" t="s">
        <v>752</v>
      </c>
      <c r="C20" s="8" t="n">
        <v>17.4</v>
      </c>
    </row>
    <row r="21" spans="1:4">
      <c r="A21" s="3" t="s">
        <v>716</v>
      </c>
      <c r="C21" s="4" t="n">
        <v>9000</v>
      </c>
    </row>
    <row r="22" spans="1:4">
      <c r="A22" s="3" t="s">
        <v>738</v>
      </c>
      <c r="C22" s="3" t="s">
        <v>753</v>
      </c>
    </row>
    <row r="23" spans="1:4">
      <c r="A23" s="3" t="s">
        <v>736</v>
      </c>
      <c r="C23" s="3" t="s">
        <v>770</v>
      </c>
    </row>
    <row r="24" spans="1:4">
      <c r="A24" s="3" t="s">
        <v>735</v>
      </c>
      <c r="C24" s="4" t="n">
        <v>0</v>
      </c>
      <c r="D24" s="4" t="n">
        <v>0</v>
      </c>
    </row>
    <row r="25" spans="1:4">
      <c r="A25" s="3" t="s">
        <v>715</v>
      </c>
      <c r="C25" s="7" t="n">
        <v>131</v>
      </c>
      <c r="D25" s="7" t="n">
        <v>157</v>
      </c>
    </row>
    <row r="26" spans="1:4">
      <c r="A26" s="3" t="s">
        <v>771</v>
      </c>
    </row>
    <row r="27" spans="1:4">
      <c r="A27" s="6" t="s">
        <v>734</v>
      </c>
    </row>
    <row r="28" spans="1:4">
      <c r="A28" s="3" t="s">
        <v>752</v>
      </c>
      <c r="C28" s="8" t="n">
        <v>21.5</v>
      </c>
    </row>
    <row r="29" spans="1:4">
      <c r="A29" s="3" t="s">
        <v>716</v>
      </c>
      <c r="C29" s="4" t="n">
        <v>5000</v>
      </c>
    </row>
    <row r="30" spans="1:4">
      <c r="A30" s="3" t="s">
        <v>738</v>
      </c>
      <c r="C30" s="3" t="s">
        <v>753</v>
      </c>
    </row>
    <row r="31" spans="1:4">
      <c r="A31" s="3" t="s">
        <v>736</v>
      </c>
      <c r="C31" s="3" t="s">
        <v>770</v>
      </c>
    </row>
    <row r="32" spans="1:4">
      <c r="A32" s="3" t="s">
        <v>735</v>
      </c>
      <c r="C32" s="4" t="n">
        <v>1670</v>
      </c>
      <c r="D32" s="4" t="n">
        <v>1670</v>
      </c>
    </row>
    <row r="33" spans="1:4">
      <c r="A33" s="3" t="s">
        <v>715</v>
      </c>
      <c r="C33" s="7" t="n">
        <v>54</v>
      </c>
      <c r="D33" s="7" t="n">
        <v>72</v>
      </c>
    </row>
    <row r="34" spans="1:4">
      <c r="A34" s="3" t="s">
        <v>772</v>
      </c>
    </row>
    <row r="35" spans="1:4">
      <c r="A35" s="6" t="s">
        <v>734</v>
      </c>
    </row>
    <row r="36" spans="1:4">
      <c r="A36" s="3" t="s">
        <v>752</v>
      </c>
      <c r="C36" s="8" t="n">
        <v>21.11</v>
      </c>
    </row>
    <row r="37" spans="1:4">
      <c r="A37" s="3" t="s">
        <v>716</v>
      </c>
      <c r="C37" s="4" t="n">
        <v>2500</v>
      </c>
    </row>
    <row r="38" spans="1:4">
      <c r="A38" s="3" t="s">
        <v>738</v>
      </c>
      <c r="C38" s="3" t="s">
        <v>753</v>
      </c>
    </row>
    <row r="39" spans="1:4">
      <c r="A39" s="3" t="s">
        <v>736</v>
      </c>
      <c r="C39" s="3" t="s">
        <v>770</v>
      </c>
    </row>
    <row r="40" spans="1:4">
      <c r="A40" s="3" t="s">
        <v>735</v>
      </c>
      <c r="C40" s="4" t="n">
        <v>1670</v>
      </c>
      <c r="D40" s="4" t="n">
        <v>1670</v>
      </c>
    </row>
    <row r="41" spans="1:4">
      <c r="A41" s="3" t="s">
        <v>715</v>
      </c>
      <c r="C41" s="7" t="n">
        <v>9</v>
      </c>
      <c r="D41" s="7" t="n">
        <v>1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3</v>
      </c>
      <c r="B1" s="2" t="s">
        <v>1</v>
      </c>
    </row>
    <row r="2" spans="1:3">
      <c r="B2" s="2" t="s">
        <v>2</v>
      </c>
      <c r="C2" s="2" t="s">
        <v>26</v>
      </c>
    </row>
    <row r="3" spans="1:3">
      <c r="A3" s="6" t="s">
        <v>734</v>
      </c>
    </row>
    <row r="4" spans="1:3">
      <c r="A4" s="3" t="s">
        <v>716</v>
      </c>
      <c r="B4" s="4" t="n">
        <v>870557</v>
      </c>
    </row>
    <row r="5" spans="1:3">
      <c r="A5" s="3" t="s">
        <v>736</v>
      </c>
      <c r="B5" s="3" t="s">
        <v>369</v>
      </c>
    </row>
    <row r="6" spans="1:3">
      <c r="A6" s="3" t="s">
        <v>735</v>
      </c>
      <c r="B6" s="4" t="n">
        <v>271012</v>
      </c>
      <c r="C6" s="4" t="n">
        <v>266376</v>
      </c>
    </row>
    <row r="7" spans="1:3">
      <c r="A7" s="3" t="s">
        <v>715</v>
      </c>
      <c r="B7" s="7" t="n">
        <v>4955</v>
      </c>
      <c r="C7" s="7" t="n">
        <v>768</v>
      </c>
    </row>
    <row r="8" spans="1:3">
      <c r="A8" s="3" t="s">
        <v>730</v>
      </c>
    </row>
    <row r="9" spans="1:3">
      <c r="A9" s="6" t="s">
        <v>734</v>
      </c>
    </row>
    <row r="10" spans="1:3">
      <c r="A10" s="3" t="s">
        <v>716</v>
      </c>
      <c r="B10" s="4" t="n">
        <v>29725</v>
      </c>
    </row>
    <row r="11" spans="1:3">
      <c r="A11" s="3" t="s">
        <v>735</v>
      </c>
      <c r="B11" s="4" t="n">
        <v>22226</v>
      </c>
      <c r="C11" s="4" t="n">
        <v>7625</v>
      </c>
    </row>
    <row r="12" spans="1:3">
      <c r="A12" s="3" t="s">
        <v>715</v>
      </c>
      <c r="B12" s="7" t="n">
        <v>131</v>
      </c>
      <c r="C12" s="7" t="n">
        <v>135</v>
      </c>
    </row>
    <row r="13" spans="1:3">
      <c r="A13" s="3" t="s">
        <v>774</v>
      </c>
    </row>
    <row r="14" spans="1:3">
      <c r="A14" s="6" t="s">
        <v>734</v>
      </c>
    </row>
    <row r="15" spans="1:3">
      <c r="A15" s="3" t="s">
        <v>716</v>
      </c>
      <c r="B15" s="4" t="n">
        <v>14800</v>
      </c>
    </row>
    <row r="16" spans="1:3">
      <c r="A16" s="3" t="s">
        <v>729</v>
      </c>
      <c r="B16" s="8" t="n">
        <v>17.91</v>
      </c>
    </row>
    <row r="17" spans="1:3">
      <c r="A17" s="3" t="s">
        <v>738</v>
      </c>
      <c r="B17" s="3" t="s">
        <v>739</v>
      </c>
    </row>
    <row r="18" spans="1:3">
      <c r="A18" s="3" t="s">
        <v>736</v>
      </c>
      <c r="B18" s="3" t="s">
        <v>443</v>
      </c>
    </row>
    <row r="19" spans="1:3">
      <c r="A19" s="3" t="s">
        <v>735</v>
      </c>
      <c r="B19" s="4" t="n">
        <v>7301</v>
      </c>
      <c r="C19" s="4" t="n">
        <v>0</v>
      </c>
    </row>
    <row r="20" spans="1:3">
      <c r="A20" s="3" t="s">
        <v>715</v>
      </c>
      <c r="B20" s="7" t="n">
        <v>131</v>
      </c>
      <c r="C20" s="7" t="n">
        <v>0</v>
      </c>
    </row>
    <row r="21" spans="1:3">
      <c r="A21" s="3" t="s">
        <v>775</v>
      </c>
    </row>
    <row r="22" spans="1:3">
      <c r="A22" s="6" t="s">
        <v>734</v>
      </c>
    </row>
    <row r="23" spans="1:3">
      <c r="A23" s="3" t="s">
        <v>716</v>
      </c>
      <c r="B23" s="4" t="n">
        <v>14925</v>
      </c>
    </row>
    <row r="24" spans="1:3">
      <c r="A24" s="3" t="s">
        <v>729</v>
      </c>
      <c r="B24" s="8" t="n">
        <v>18.53</v>
      </c>
    </row>
    <row r="25" spans="1:3">
      <c r="A25" s="3" t="s">
        <v>738</v>
      </c>
      <c r="B25" s="3" t="s">
        <v>739</v>
      </c>
    </row>
    <row r="26" spans="1:3">
      <c r="A26" s="3" t="s">
        <v>736</v>
      </c>
      <c r="B26" s="3" t="s">
        <v>443</v>
      </c>
    </row>
    <row r="27" spans="1:3">
      <c r="A27" s="3" t="s">
        <v>735</v>
      </c>
      <c r="B27" s="4" t="n">
        <v>14925</v>
      </c>
      <c r="C27" s="4" t="n">
        <v>7625</v>
      </c>
    </row>
    <row r="28" spans="1:3">
      <c r="A28" s="3" t="s">
        <v>715</v>
      </c>
      <c r="B28" s="7" t="n">
        <v>0</v>
      </c>
      <c r="C28" s="7" t="n">
        <v>13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14"/>
  </cols>
  <sheetData>
    <row r="1" spans="1:7">
      <c r="A1" s="1" t="s">
        <v>776</v>
      </c>
      <c r="B1" s="2" t="s">
        <v>75</v>
      </c>
      <c r="F1" s="2" t="s">
        <v>1</v>
      </c>
    </row>
    <row r="2" spans="1:7">
      <c r="B2" s="2" t="s">
        <v>2</v>
      </c>
      <c r="D2" s="2" t="s">
        <v>76</v>
      </c>
      <c r="F2" s="2" t="s">
        <v>2</v>
      </c>
      <c r="G2" s="2" t="s">
        <v>76</v>
      </c>
    </row>
    <row r="3" spans="1:7">
      <c r="A3" s="6" t="s">
        <v>777</v>
      </c>
    </row>
    <row r="4" spans="1:7">
      <c r="A4" s="3" t="s">
        <v>104</v>
      </c>
      <c r="B4" s="7" t="n">
        <v>11837</v>
      </c>
      <c r="D4" s="7" t="n">
        <v>84788</v>
      </c>
      <c r="F4" s="7" t="n">
        <v>2689</v>
      </c>
      <c r="G4" s="7" t="n">
        <v>110743</v>
      </c>
    </row>
    <row r="5" spans="1:7">
      <c r="A5" s="3" t="s">
        <v>778</v>
      </c>
      <c r="B5" s="4" t="n">
        <v>700</v>
      </c>
      <c r="D5" s="4" t="n">
        <v>-4758</v>
      </c>
      <c r="F5" s="4" t="n">
        <v>1804</v>
      </c>
      <c r="G5" s="4" t="n">
        <v>-5939</v>
      </c>
    </row>
    <row r="6" spans="1:7">
      <c r="A6" s="3" t="s">
        <v>779</v>
      </c>
      <c r="B6" s="4" t="n">
        <v>-6043</v>
      </c>
      <c r="D6" s="4" t="n">
        <v>-6042</v>
      </c>
      <c r="F6" s="4" t="n">
        <v>-12087</v>
      </c>
      <c r="G6" s="4" t="n">
        <v>-12084</v>
      </c>
    </row>
    <row r="7" spans="1:7">
      <c r="A7" s="3" t="s">
        <v>780</v>
      </c>
      <c r="B7" s="4" t="n">
        <v>-189</v>
      </c>
      <c r="D7" s="4" t="n">
        <v>-81</v>
      </c>
      <c r="F7" s="4" t="n">
        <v>-392</v>
      </c>
      <c r="G7" s="4" t="n">
        <v>-196</v>
      </c>
    </row>
    <row r="8" spans="1:7">
      <c r="A8" s="3" t="s">
        <v>781</v>
      </c>
      <c r="B8" s="7" t="n">
        <v>6305</v>
      </c>
      <c r="D8" s="7" t="n">
        <v>73907</v>
      </c>
      <c r="F8" s="7" t="n">
        <v>-7986</v>
      </c>
      <c r="G8" s="7" t="n">
        <v>92524</v>
      </c>
    </row>
    <row r="9" spans="1:7">
      <c r="A9" s="6" t="s">
        <v>782</v>
      </c>
    </row>
    <row r="10" spans="1:7">
      <c r="A10" s="3" t="s">
        <v>783</v>
      </c>
      <c r="B10" s="4" t="n">
        <v>39246946</v>
      </c>
      <c r="D10" s="4" t="n">
        <v>41737044</v>
      </c>
      <c r="F10" s="4" t="n">
        <v>39440481</v>
      </c>
      <c r="G10" s="4" t="n">
        <v>41727056</v>
      </c>
    </row>
    <row r="11" spans="1:7">
      <c r="A11" s="6" t="s">
        <v>784</v>
      </c>
    </row>
    <row r="12" spans="1:7">
      <c r="A12" s="3" t="s">
        <v>785</v>
      </c>
      <c r="B12" s="4" t="n">
        <v>407471</v>
      </c>
      <c r="D12" s="4" t="n">
        <v>238465</v>
      </c>
      <c r="F12" s="4" t="n">
        <v>0</v>
      </c>
      <c r="G12" s="4" t="n">
        <v>195112</v>
      </c>
    </row>
    <row r="13" spans="1:7">
      <c r="A13" s="3" t="s">
        <v>786</v>
      </c>
      <c r="B13" s="4" t="n">
        <v>271682</v>
      </c>
      <c r="D13" s="4" t="n">
        <v>232332</v>
      </c>
      <c r="F13" s="4" t="n">
        <v>0</v>
      </c>
      <c r="G13" s="4" t="n">
        <v>278958</v>
      </c>
    </row>
    <row r="14" spans="1:7">
      <c r="A14" s="3" t="s">
        <v>787</v>
      </c>
      <c r="B14" s="4" t="n">
        <v>39926099</v>
      </c>
      <c r="C14" s="3" t="s">
        <v>113</v>
      </c>
      <c r="D14" s="4" t="n">
        <v>42207841</v>
      </c>
      <c r="E14" s="3" t="s">
        <v>113</v>
      </c>
      <c r="F14" s="4" t="n">
        <v>39440481</v>
      </c>
      <c r="G14" s="4" t="n">
        <v>42201126</v>
      </c>
    </row>
    <row r="15" spans="1:7"/>
    <row r="16" spans="1:7">
      <c r="A16" s="3" t="s">
        <v>113</v>
      </c>
      <c r="B16" s="3" t="s">
        <v>117</v>
      </c>
    </row>
  </sheetData>
  <mergeCells count="7">
    <mergeCell ref="A1:A2"/>
    <mergeCell ref="B1:E1"/>
    <mergeCell ref="F1:G1"/>
    <mergeCell ref="B2:C2"/>
    <mergeCell ref="D2:E2"/>
    <mergeCell ref="A15:G15"/>
    <mergeCell ref="B16:G1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v>
      </c>
      <c r="B1" s="2" t="s">
        <v>75</v>
      </c>
      <c r="D1" s="2" t="s">
        <v>1</v>
      </c>
    </row>
    <row r="2" spans="1:5">
      <c r="B2" s="2" t="s">
        <v>2</v>
      </c>
      <c r="C2" s="2" t="s">
        <v>76</v>
      </c>
      <c r="D2" s="2" t="s">
        <v>2</v>
      </c>
      <c r="E2" s="2" t="s">
        <v>76</v>
      </c>
    </row>
    <row r="3" spans="1:5">
      <c r="A3" s="3" t="s">
        <v>104</v>
      </c>
      <c r="B3" s="7" t="n">
        <v>11837</v>
      </c>
      <c r="C3" s="7" t="n">
        <v>84788</v>
      </c>
      <c r="D3" s="7" t="n">
        <v>2689</v>
      </c>
      <c r="E3" s="7" t="n">
        <v>110743</v>
      </c>
    </row>
    <row r="4" spans="1:5">
      <c r="A4" s="6" t="s">
        <v>125</v>
      </c>
    </row>
    <row r="5" spans="1:5">
      <c r="A5" s="3" t="s">
        <v>126</v>
      </c>
      <c r="B5" s="4" t="n">
        <v>1452</v>
      </c>
      <c r="C5" s="4" t="n">
        <v>-1179</v>
      </c>
      <c r="D5" s="4" t="n">
        <v>5359</v>
      </c>
      <c r="E5" s="4" t="n">
        <v>-959</v>
      </c>
    </row>
    <row r="6" spans="1:5">
      <c r="A6" s="3" t="s">
        <v>127</v>
      </c>
      <c r="B6" s="4" t="n">
        <v>-745</v>
      </c>
      <c r="C6" s="4" t="n">
        <v>-130</v>
      </c>
      <c r="D6" s="4" t="n">
        <v>-1019</v>
      </c>
      <c r="E6" s="4" t="n">
        <v>-280</v>
      </c>
    </row>
    <row r="7" spans="1:5">
      <c r="A7" s="3" t="s">
        <v>128</v>
      </c>
      <c r="B7" s="4" t="n">
        <v>707</v>
      </c>
      <c r="C7" s="4" t="n">
        <v>-1309</v>
      </c>
      <c r="D7" s="4" t="n">
        <v>4340</v>
      </c>
      <c r="E7" s="4" t="n">
        <v>-1239</v>
      </c>
    </row>
    <row r="8" spans="1:5">
      <c r="A8" s="3" t="s">
        <v>129</v>
      </c>
      <c r="B8" s="4" t="n">
        <v>12544</v>
      </c>
      <c r="C8" s="4" t="n">
        <v>83479</v>
      </c>
      <c r="D8" s="4" t="n">
        <v>7029</v>
      </c>
      <c r="E8" s="4" t="n">
        <v>109504</v>
      </c>
    </row>
    <row r="9" spans="1:5">
      <c r="A9" s="3" t="s">
        <v>130</v>
      </c>
      <c r="B9" s="4" t="n">
        <v>-6043</v>
      </c>
      <c r="C9" s="4" t="n">
        <v>-6042</v>
      </c>
      <c r="D9" s="4" t="n">
        <v>-12087</v>
      </c>
      <c r="E9" s="4" t="n">
        <v>-12084</v>
      </c>
    </row>
    <row r="10" spans="1:5">
      <c r="A10" s="3" t="s">
        <v>131</v>
      </c>
      <c r="B10" s="4" t="n">
        <v>7148</v>
      </c>
      <c r="C10" s="4" t="n">
        <v>76320</v>
      </c>
      <c r="D10" s="4" t="n">
        <v>-3574</v>
      </c>
      <c r="E10" s="4" t="n">
        <v>91555</v>
      </c>
    </row>
    <row r="11" spans="1:5">
      <c r="A11" s="3" t="s">
        <v>114</v>
      </c>
    </row>
    <row r="12" spans="1:5">
      <c r="A12" s="6" t="s">
        <v>125</v>
      </c>
    </row>
    <row r="13" spans="1:5">
      <c r="A13" s="3" t="s">
        <v>132</v>
      </c>
      <c r="B13" s="4" t="n">
        <v>-553</v>
      </c>
      <c r="C13" s="4" t="n">
        <v>-1117</v>
      </c>
      <c r="D13" s="4" t="n">
        <v>284</v>
      </c>
      <c r="E13" s="7" t="n">
        <v>-5865</v>
      </c>
    </row>
    <row r="14" spans="1:5">
      <c r="A14" s="3" t="s">
        <v>116</v>
      </c>
    </row>
    <row r="15" spans="1:5">
      <c r="A15" s="6" t="s">
        <v>125</v>
      </c>
    </row>
    <row r="16" spans="1:5">
      <c r="A16" s="3" t="s">
        <v>132</v>
      </c>
      <c r="B16" s="7" t="n">
        <v>1200</v>
      </c>
      <c r="C16" s="7" t="n">
        <v>0</v>
      </c>
      <c r="D16" s="7" t="n">
        <v>120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8</v>
      </c>
      <c r="B1" s="2" t="s">
        <v>1</v>
      </c>
    </row>
    <row r="2" spans="1:3">
      <c r="B2" s="2" t="s">
        <v>2</v>
      </c>
      <c r="C2" s="2" t="s">
        <v>76</v>
      </c>
    </row>
    <row r="3" spans="1:3">
      <c r="A3" s="6" t="s">
        <v>245</v>
      </c>
    </row>
    <row r="4" spans="1:3">
      <c r="A4" s="3" t="s">
        <v>789</v>
      </c>
      <c r="B4" s="7" t="n">
        <v>23165</v>
      </c>
      <c r="C4" s="7" t="n">
        <v>19209</v>
      </c>
    </row>
    <row r="5" spans="1:3">
      <c r="A5" s="3" t="s">
        <v>790</v>
      </c>
      <c r="B5" s="7" t="n">
        <v>1127</v>
      </c>
      <c r="C5" s="7" t="n">
        <v>65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1</v>
      </c>
      <c r="B1" s="2" t="s">
        <v>1</v>
      </c>
    </row>
    <row r="2" spans="1:3">
      <c r="B2" s="2" t="s">
        <v>2</v>
      </c>
      <c r="C2" s="2" t="s">
        <v>76</v>
      </c>
    </row>
    <row r="3" spans="1:3">
      <c r="A3" s="6" t="s">
        <v>792</v>
      </c>
    </row>
    <row r="4" spans="1:3">
      <c r="A4" s="3" t="s">
        <v>793</v>
      </c>
      <c r="B4" s="7" t="n">
        <v>37</v>
      </c>
      <c r="C4" s="7" t="n">
        <v>45</v>
      </c>
    </row>
    <row r="5" spans="1:3">
      <c r="A5" s="6" t="s">
        <v>794</v>
      </c>
    </row>
    <row r="6" spans="1:3">
      <c r="A6" s="3" t="s">
        <v>795</v>
      </c>
      <c r="B6" s="4" t="n">
        <v>0</v>
      </c>
      <c r="C6" s="4" t="n">
        <v>50000</v>
      </c>
    </row>
    <row r="7" spans="1:3">
      <c r="A7" s="3" t="s">
        <v>796</v>
      </c>
      <c r="B7" s="4" t="n">
        <v>0</v>
      </c>
      <c r="C7" s="4" t="n">
        <v>44483</v>
      </c>
    </row>
    <row r="8" spans="1:3">
      <c r="A8" s="3" t="s">
        <v>797</v>
      </c>
      <c r="B8" s="4" t="n">
        <v>1000</v>
      </c>
      <c r="C8" s="4" t="n">
        <v>0</v>
      </c>
    </row>
    <row r="9" spans="1:3">
      <c r="A9" s="3" t="s">
        <v>798</v>
      </c>
      <c r="B9" s="4" t="n">
        <v>3386</v>
      </c>
      <c r="C9" s="4" t="n">
        <v>0</v>
      </c>
    </row>
    <row r="10" spans="1:3">
      <c r="A10" s="3" t="s">
        <v>799</v>
      </c>
      <c r="B10" s="4" t="n">
        <v>772</v>
      </c>
      <c r="C10" s="4" t="n">
        <v>0</v>
      </c>
    </row>
    <row r="11" spans="1:3">
      <c r="A11" s="3" t="s">
        <v>800</v>
      </c>
      <c r="B11" s="4" t="n">
        <v>12740</v>
      </c>
      <c r="C11" s="4" t="n">
        <v>0</v>
      </c>
    </row>
    <row r="12" spans="1:3">
      <c r="A12" s="3" t="s">
        <v>801</v>
      </c>
      <c r="B12" s="4" t="n">
        <v>1369</v>
      </c>
      <c r="C12" s="4" t="n">
        <v>1477</v>
      </c>
    </row>
    <row r="13" spans="1:3">
      <c r="A13" s="3" t="s">
        <v>336</v>
      </c>
      <c r="B13" s="7" t="n">
        <v>129021</v>
      </c>
      <c r="C13" s="7"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2</v>
      </c>
      <c r="B1" s="2" t="s">
        <v>2</v>
      </c>
      <c r="C1" s="2" t="s">
        <v>26</v>
      </c>
      <c r="D1" s="2" t="s">
        <v>76</v>
      </c>
      <c r="E1" s="2" t="s">
        <v>803</v>
      </c>
    </row>
    <row r="2" spans="1:5">
      <c r="A2" s="6" t="s">
        <v>245</v>
      </c>
    </row>
    <row r="3" spans="1:5">
      <c r="A3" s="3" t="s">
        <v>30</v>
      </c>
      <c r="B3" s="7" t="n">
        <v>46869</v>
      </c>
      <c r="C3" s="7" t="n">
        <v>17945</v>
      </c>
      <c r="D3" s="7" t="n">
        <v>59600</v>
      </c>
    </row>
    <row r="4" spans="1:5">
      <c r="A4" s="3" t="s">
        <v>804</v>
      </c>
      <c r="B4" s="4" t="n">
        <v>7063</v>
      </c>
      <c r="C4" s="4" t="n">
        <v>7641</v>
      </c>
      <c r="D4" s="4" t="n">
        <v>7218</v>
      </c>
    </row>
    <row r="5" spans="1:5">
      <c r="A5" s="3" t="s">
        <v>805</v>
      </c>
      <c r="B5" s="7" t="n">
        <v>53932</v>
      </c>
      <c r="C5" s="7" t="n">
        <v>25586</v>
      </c>
      <c r="D5" s="7" t="n">
        <v>66818</v>
      </c>
      <c r="E5" s="7" t="n">
        <v>19463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15"/>
  </cols>
  <sheetData>
    <row r="1" spans="1:3">
      <c r="A1" s="1" t="s">
        <v>806</v>
      </c>
      <c r="B1" s="1" t="s">
        <v>807</v>
      </c>
      <c r="C1" s="2" t="s">
        <v>808</v>
      </c>
    </row>
    <row r="2" spans="1:3">
      <c r="A2" s="3" t="s">
        <v>809</v>
      </c>
    </row>
    <row r="3" spans="1:3">
      <c r="A3" s="3" t="s">
        <v>810</v>
      </c>
      <c r="B3" s="3" t="s">
        <v>811</v>
      </c>
      <c r="C3" s="7" t="n">
        <v>957096000</v>
      </c>
    </row>
    <row r="4" spans="1:3">
      <c r="A4" s="3" t="s">
        <v>812</v>
      </c>
      <c r="B4" s="3" t="s">
        <v>813</v>
      </c>
      <c r="C4" s="4" t="n">
        <v>123228000</v>
      </c>
    </row>
    <row r="5" spans="1:3">
      <c r="A5" s="3" t="s">
        <v>814</v>
      </c>
    </row>
    <row r="6" spans="1:3">
      <c r="A6" s="3" t="s">
        <v>810</v>
      </c>
      <c r="B6" s="3" t="s">
        <v>811</v>
      </c>
      <c r="C6" s="4" t="n">
        <v>-212145000</v>
      </c>
    </row>
    <row r="7" spans="1:3">
      <c r="A7" s="3" t="s">
        <v>812</v>
      </c>
      <c r="B7" s="3" t="s">
        <v>813</v>
      </c>
      <c r="C7" s="4" t="n">
        <v>123228000</v>
      </c>
    </row>
    <row r="8" spans="1:3">
      <c r="A8" s="3" t="s">
        <v>815</v>
      </c>
    </row>
    <row r="9" spans="1:3">
      <c r="A9" s="3" t="s">
        <v>810</v>
      </c>
      <c r="B9" s="3" t="s">
        <v>811</v>
      </c>
      <c r="C9" s="7" t="n">
        <v>147000</v>
      </c>
    </row>
    <row r="10" spans="1:3">
      <c r="A10" s="3" t="s">
        <v>816</v>
      </c>
      <c r="B10" s="3" t="s">
        <v>817</v>
      </c>
      <c r="C10" s="4" t="n">
        <v>14701700</v>
      </c>
    </row>
    <row r="11" spans="1:3">
      <c r="A11" s="3" t="s">
        <v>818</v>
      </c>
    </row>
    <row r="12" spans="1:3">
      <c r="A12" s="3" t="s">
        <v>810</v>
      </c>
      <c r="B12" s="3" t="s">
        <v>811</v>
      </c>
      <c r="C12" s="7" t="n">
        <v>1164946000</v>
      </c>
    </row>
    <row r="13" spans="1:3">
      <c r="A13" s="3" t="s">
        <v>819</v>
      </c>
    </row>
    <row r="14" spans="1:3">
      <c r="A14" s="3" t="s">
        <v>816</v>
      </c>
      <c r="B14" s="3" t="s">
        <v>817</v>
      </c>
      <c r="C14" s="4" t="n">
        <v>39916661</v>
      </c>
    </row>
    <row r="15" spans="1:3">
      <c r="A15" s="3" t="s">
        <v>143</v>
      </c>
    </row>
    <row r="16" spans="1:3">
      <c r="A16" s="3" t="s">
        <v>810</v>
      </c>
      <c r="B16" s="3" t="s">
        <v>811</v>
      </c>
      <c r="C16" s="7" t="n">
        <v>1017175000</v>
      </c>
    </row>
    <row r="17" spans="1:3">
      <c r="A17" s="3" t="s">
        <v>812</v>
      </c>
      <c r="B17" s="3" t="s">
        <v>813</v>
      </c>
      <c r="C17" s="4" t="n">
        <v>129021000</v>
      </c>
    </row>
    <row r="18" spans="1:3">
      <c r="A18" s="3" t="s">
        <v>820</v>
      </c>
    </row>
    <row r="19" spans="1:3">
      <c r="A19" s="3" t="s">
        <v>810</v>
      </c>
      <c r="B19" s="3" t="s">
        <v>811</v>
      </c>
      <c r="C19" s="4" t="n">
        <v>3749000</v>
      </c>
    </row>
    <row r="20" spans="1:3">
      <c r="A20" s="3" t="s">
        <v>821</v>
      </c>
    </row>
    <row r="21" spans="1:3">
      <c r="A21" s="3" t="s">
        <v>810</v>
      </c>
      <c r="B21" s="3" t="s">
        <v>811</v>
      </c>
      <c r="C21" s="7" t="n">
        <v>60079000</v>
      </c>
    </row>
    <row r="22" spans="1:3">
      <c r="A22" s="3" t="s">
        <v>816</v>
      </c>
      <c r="B22" s="3" t="s">
        <v>817</v>
      </c>
      <c r="C22" s="4" t="n">
        <v>3223366</v>
      </c>
    </row>
    <row r="23" spans="1:3">
      <c r="A23" s="3" t="s">
        <v>822</v>
      </c>
    </row>
    <row r="24" spans="1:3">
      <c r="A24" s="3" t="s">
        <v>810</v>
      </c>
      <c r="B24" s="3" t="s">
        <v>811</v>
      </c>
      <c r="C24" s="7" t="n">
        <v>0</v>
      </c>
    </row>
    <row r="25" spans="1:3">
      <c r="A25" s="3" t="s">
        <v>823</v>
      </c>
    </row>
    <row r="26" spans="1:3">
      <c r="A26" s="3" t="s">
        <v>810</v>
      </c>
      <c r="B26" s="3" t="s">
        <v>811</v>
      </c>
      <c r="C26" s="7" t="n">
        <v>399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outlineLevelCol="0"/>
  <cols>
    <col customWidth="1" max="1" min="1" width="59"/>
    <col customWidth="1" max="2" min="2" width="11"/>
    <col customWidth="1" max="3" min="3" width="23"/>
    <col customWidth="1" max="4" min="4" width="53"/>
    <col customWidth="1" max="5" min="5" width="53"/>
    <col customWidth="1" max="6" min="6" width="26"/>
    <col customWidth="1" max="7" min="7" width="36"/>
    <col customWidth="1" max="8" min="8" width="55"/>
    <col customWidth="1" max="9" min="9" width="47"/>
    <col customWidth="1" max="10" min="10" width="36"/>
    <col customWidth="1" max="11" min="11" width="62"/>
    <col customWidth="1" max="12" min="12" width="33"/>
    <col customWidth="1" max="13" min="13" width="37"/>
  </cols>
  <sheetData>
    <row r="1" spans="1:13">
      <c r="A1" s="1" t="s">
        <v>133</v>
      </c>
      <c r="B1" s="2" t="s">
        <v>134</v>
      </c>
      <c r="C1" s="2" t="s">
        <v>135</v>
      </c>
      <c r="D1" s="2" t="s">
        <v>136</v>
      </c>
      <c r="E1" s="2" t="s">
        <v>137</v>
      </c>
      <c r="F1" s="2" t="s">
        <v>138</v>
      </c>
      <c r="G1" s="2" t="s">
        <v>139</v>
      </c>
      <c r="H1" s="2" t="s">
        <v>140</v>
      </c>
      <c r="I1" s="2" t="s">
        <v>141</v>
      </c>
      <c r="J1" s="2" t="s">
        <v>142</v>
      </c>
      <c r="K1" s="2" t="s">
        <v>114</v>
      </c>
      <c r="L1" s="2" t="s">
        <v>143</v>
      </c>
      <c r="M1" s="2" t="s">
        <v>116</v>
      </c>
    </row>
    <row r="2" spans="1:13">
      <c r="A2" s="3" t="s">
        <v>144</v>
      </c>
      <c r="B2" s="7" t="n">
        <v>879739</v>
      </c>
      <c r="D2" s="7" t="n">
        <v>418</v>
      </c>
      <c r="E2" s="7" t="n">
        <v>0</v>
      </c>
      <c r="F2" s="7" t="n">
        <v>147</v>
      </c>
      <c r="G2" s="7" t="n">
        <v>1198311</v>
      </c>
      <c r="H2" s="7" t="n">
        <v>1373</v>
      </c>
      <c r="I2" s="7" t="n">
        <v>-364831</v>
      </c>
      <c r="J2" s="7" t="n">
        <v>835418</v>
      </c>
      <c r="K2" s="7" t="n">
        <v>44321</v>
      </c>
    </row>
    <row r="3" spans="1:13">
      <c r="A3" s="3" t="s">
        <v>145</v>
      </c>
      <c r="C3" s="4" t="n">
        <v>41770514</v>
      </c>
      <c r="F3" s="4" t="n">
        <v>14700000</v>
      </c>
      <c r="K3" s="4" t="n">
        <v>2838546</v>
      </c>
    </row>
    <row r="4" spans="1:13">
      <c r="A4" s="6" t="s">
        <v>146</v>
      </c>
    </row>
    <row r="5" spans="1:13">
      <c r="A5" s="3" t="s">
        <v>57</v>
      </c>
      <c r="B5" s="4" t="n">
        <v>-23412</v>
      </c>
      <c r="I5" s="4" t="n">
        <v>-23412</v>
      </c>
      <c r="J5" s="4" t="n">
        <v>-23412</v>
      </c>
    </row>
    <row r="6" spans="1:13">
      <c r="A6" s="3" t="s">
        <v>147</v>
      </c>
      <c r="B6" s="4" t="n">
        <v>-12084</v>
      </c>
      <c r="I6" s="4" t="n">
        <v>-12084</v>
      </c>
      <c r="J6" s="4" t="n">
        <v>-12084</v>
      </c>
    </row>
    <row r="7" spans="1:13">
      <c r="A7" s="3" t="s">
        <v>148</v>
      </c>
      <c r="B7" s="4" t="n">
        <v>-1077</v>
      </c>
      <c r="K7" s="7" t="n">
        <v>-1077</v>
      </c>
    </row>
    <row r="8" spans="1:13">
      <c r="A8" s="3" t="s">
        <v>149</v>
      </c>
      <c r="B8" s="4" t="n">
        <v>-840</v>
      </c>
      <c r="K8" s="4" t="n">
        <v>-840</v>
      </c>
    </row>
    <row r="9" spans="1:13">
      <c r="A9" s="3" t="s">
        <v>150</v>
      </c>
      <c r="B9" s="4" t="n">
        <v>45</v>
      </c>
      <c r="G9" s="4" t="n">
        <v>45</v>
      </c>
      <c r="J9" s="4" t="n">
        <v>45</v>
      </c>
    </row>
    <row r="10" spans="1:13">
      <c r="A10" s="3" t="s">
        <v>151</v>
      </c>
      <c r="C10" s="4" t="n">
        <v>2410</v>
      </c>
    </row>
    <row r="11" spans="1:13">
      <c r="A11" s="6" t="s">
        <v>152</v>
      </c>
    </row>
    <row r="12" spans="1:13">
      <c r="A12" s="3" t="s">
        <v>153</v>
      </c>
      <c r="B12" s="4" t="n">
        <v>484</v>
      </c>
      <c r="G12" s="4" t="n">
        <v>-295</v>
      </c>
      <c r="J12" s="4" t="n">
        <v>-295</v>
      </c>
      <c r="K12" s="7" t="n">
        <v>779</v>
      </c>
    </row>
    <row r="13" spans="1:13">
      <c r="A13" s="3" t="s">
        <v>154</v>
      </c>
      <c r="C13" s="4" t="n">
        <v>42560</v>
      </c>
      <c r="K13" s="4" t="n">
        <v>183784</v>
      </c>
    </row>
    <row r="14" spans="1:13">
      <c r="A14" s="3" t="s">
        <v>155</v>
      </c>
      <c r="B14" s="4" t="n">
        <v>3648</v>
      </c>
      <c r="G14" s="4" t="n">
        <v>693</v>
      </c>
      <c r="J14" s="4" t="n">
        <v>693</v>
      </c>
      <c r="K14" s="7" t="n">
        <v>2955</v>
      </c>
    </row>
    <row r="15" spans="1:13">
      <c r="A15" s="3" t="s">
        <v>126</v>
      </c>
      <c r="B15" s="4" t="n">
        <v>-1239</v>
      </c>
      <c r="H15" s="4" t="n">
        <v>-1164</v>
      </c>
      <c r="J15" s="4" t="n">
        <v>-1164</v>
      </c>
      <c r="K15" s="4" t="n">
        <v>-75</v>
      </c>
    </row>
    <row r="16" spans="1:13">
      <c r="A16" s="3" t="s">
        <v>156</v>
      </c>
      <c r="B16" s="4" t="n">
        <v>110743</v>
      </c>
      <c r="I16" s="4" t="n">
        <v>104804</v>
      </c>
      <c r="J16" s="4" t="n">
        <v>104804</v>
      </c>
      <c r="K16" s="4" t="n">
        <v>5939</v>
      </c>
    </row>
    <row r="17" spans="1:13">
      <c r="A17" s="3" t="s">
        <v>157</v>
      </c>
      <c r="B17" s="4" t="n">
        <v>956007</v>
      </c>
      <c r="D17" s="4" t="n">
        <v>418</v>
      </c>
      <c r="E17" s="4" t="n">
        <v>0</v>
      </c>
      <c r="F17" s="7" t="n">
        <v>147</v>
      </c>
      <c r="G17" s="4" t="n">
        <v>1198941</v>
      </c>
      <c r="H17" s="4" t="n">
        <v>209</v>
      </c>
      <c r="I17" s="4" t="n">
        <v>-295523</v>
      </c>
      <c r="J17" s="4" t="n">
        <v>904192</v>
      </c>
      <c r="K17" s="7" t="n">
        <v>51815</v>
      </c>
    </row>
    <row r="18" spans="1:13">
      <c r="A18" s="3" t="s">
        <v>158</v>
      </c>
      <c r="C18" s="4" t="n">
        <v>41827466</v>
      </c>
      <c r="F18" s="4" t="n">
        <v>14700000</v>
      </c>
      <c r="K18" s="4" t="n">
        <v>3010348</v>
      </c>
    </row>
    <row r="19" spans="1:13">
      <c r="A19" s="6" t="s">
        <v>159</v>
      </c>
    </row>
    <row r="20" spans="1:13">
      <c r="A20" s="3" t="s">
        <v>160</v>
      </c>
      <c r="B20" s="4" t="n">
        <v>0</v>
      </c>
    </row>
    <row r="21" spans="1:13">
      <c r="A21" s="3" t="s">
        <v>161</v>
      </c>
      <c r="B21" s="7" t="n">
        <v>888154</v>
      </c>
      <c r="D21" s="4" t="n">
        <v>399</v>
      </c>
      <c r="E21" s="4" t="n">
        <v>0</v>
      </c>
      <c r="F21" s="7" t="n">
        <v>147</v>
      </c>
      <c r="G21" s="4" t="n">
        <v>1164946</v>
      </c>
      <c r="H21" s="4" t="n">
        <v>3749</v>
      </c>
      <c r="I21" s="4" t="n">
        <v>-335373</v>
      </c>
      <c r="J21" s="4" t="n">
        <v>833868</v>
      </c>
      <c r="K21" s="7" t="n">
        <v>54286</v>
      </c>
      <c r="L21" s="7" t="n">
        <v>888154</v>
      </c>
    </row>
    <row r="22" spans="1:13">
      <c r="A22" s="3" t="s">
        <v>162</v>
      </c>
      <c r="C22" s="4" t="n">
        <v>39916661</v>
      </c>
      <c r="F22" s="4" t="n">
        <v>14701700</v>
      </c>
      <c r="K22" s="4" t="n">
        <v>3223366</v>
      </c>
    </row>
    <row r="23" spans="1:13">
      <c r="A23" s="6" t="s">
        <v>159</v>
      </c>
    </row>
    <row r="24" spans="1:13">
      <c r="A24" s="3" t="s">
        <v>163</v>
      </c>
      <c r="G24" s="4" t="n">
        <v>772</v>
      </c>
      <c r="J24" s="4" t="n">
        <v>772</v>
      </c>
      <c r="K24" s="7" t="n">
        <v>-772</v>
      </c>
      <c r="L24" s="4" t="n">
        <v>0</v>
      </c>
    </row>
    <row r="25" spans="1:13">
      <c r="A25" s="3" t="s">
        <v>164</v>
      </c>
      <c r="C25" s="4" t="n">
        <v>45932</v>
      </c>
      <c r="K25" s="4" t="n">
        <v>-45932</v>
      </c>
    </row>
    <row r="26" spans="1:13">
      <c r="A26" s="3" t="s">
        <v>165</v>
      </c>
      <c r="D26" s="4" t="n">
        <v>-6</v>
      </c>
      <c r="G26" s="4" t="n">
        <v>-10827</v>
      </c>
      <c r="J26" s="4" t="n">
        <v>-10833</v>
      </c>
      <c r="L26" s="4" t="n">
        <v>-10833</v>
      </c>
    </row>
    <row r="27" spans="1:13">
      <c r="A27" s="3" t="s">
        <v>166</v>
      </c>
      <c r="B27" s="4" t="n">
        <v>-635590000</v>
      </c>
      <c r="C27" s="4" t="n">
        <v>-635590</v>
      </c>
    </row>
    <row r="28" spans="1:13">
      <c r="A28" s="3" t="s">
        <v>167</v>
      </c>
      <c r="F28" s="4" t="n">
        <v>1514</v>
      </c>
    </row>
    <row r="29" spans="1:13">
      <c r="A29" s="3" t="s">
        <v>168</v>
      </c>
      <c r="G29" s="4" t="n">
        <v>-115</v>
      </c>
      <c r="J29" s="4" t="n">
        <v>-115</v>
      </c>
      <c r="L29" s="4" t="n">
        <v>-115</v>
      </c>
    </row>
    <row r="30" spans="1:13">
      <c r="A30" s="6" t="s">
        <v>146</v>
      </c>
    </row>
    <row r="31" spans="1:13">
      <c r="A31" s="3" t="s">
        <v>57</v>
      </c>
      <c r="I31" s="4" t="n">
        <v>-22037</v>
      </c>
      <c r="J31" s="4" t="n">
        <v>-22037</v>
      </c>
      <c r="L31" s="4" t="n">
        <v>-22037</v>
      </c>
    </row>
    <row r="32" spans="1:13">
      <c r="A32" s="3" t="s">
        <v>147</v>
      </c>
      <c r="I32" s="4" t="n">
        <v>-12087</v>
      </c>
      <c r="J32" s="4" t="n">
        <v>-12087</v>
      </c>
      <c r="L32" s="4" t="n">
        <v>-12087</v>
      </c>
    </row>
    <row r="33" spans="1:13">
      <c r="A33" s="3" t="s">
        <v>148</v>
      </c>
      <c r="K33" s="7" t="n">
        <v>-1174</v>
      </c>
      <c r="L33" s="4" t="n">
        <v>-1174</v>
      </c>
    </row>
    <row r="34" spans="1:13">
      <c r="A34" s="3" t="s">
        <v>149</v>
      </c>
      <c r="K34" s="4" t="n">
        <v>-1037</v>
      </c>
      <c r="L34" s="4" t="n">
        <v>-1037</v>
      </c>
    </row>
    <row r="35" spans="1:13">
      <c r="A35" s="3" t="s">
        <v>150</v>
      </c>
      <c r="B35" s="7" t="n">
        <v>37</v>
      </c>
      <c r="G35" s="4" t="n">
        <v>37</v>
      </c>
      <c r="J35" s="4" t="n">
        <v>37</v>
      </c>
      <c r="L35" s="4" t="n">
        <v>37</v>
      </c>
    </row>
    <row r="36" spans="1:13">
      <c r="A36" s="3" t="s">
        <v>151</v>
      </c>
      <c r="C36" s="4" t="n">
        <v>2162</v>
      </c>
    </row>
    <row r="37" spans="1:13">
      <c r="A37" s="6" t="s">
        <v>152</v>
      </c>
    </row>
    <row r="38" spans="1:13">
      <c r="A38" s="3" t="s">
        <v>153</v>
      </c>
      <c r="D38" s="4" t="n">
        <v>1</v>
      </c>
      <c r="G38" s="4" t="n">
        <v>734</v>
      </c>
      <c r="J38" s="4" t="n">
        <v>735</v>
      </c>
      <c r="K38" s="7" t="n">
        <v>0</v>
      </c>
      <c r="L38" s="4" t="n">
        <v>735</v>
      </c>
    </row>
    <row r="39" spans="1:13">
      <c r="A39" s="3" t="s">
        <v>154</v>
      </c>
      <c r="C39" s="4" t="n">
        <v>50046</v>
      </c>
      <c r="K39" s="4" t="n">
        <v>589106</v>
      </c>
    </row>
    <row r="40" spans="1:13">
      <c r="A40" s="3" t="s">
        <v>155</v>
      </c>
      <c r="G40" s="4" t="n">
        <v>1057</v>
      </c>
      <c r="J40" s="4" t="n">
        <v>1057</v>
      </c>
      <c r="K40" s="7" t="n">
        <v>6305</v>
      </c>
      <c r="L40" s="4" t="n">
        <v>7362</v>
      </c>
    </row>
    <row r="41" spans="1:13">
      <c r="A41" s="3" t="s">
        <v>169</v>
      </c>
      <c r="L41" s="4" t="n">
        <v>3386</v>
      </c>
      <c r="M41" s="7" t="n">
        <v>3386</v>
      </c>
    </row>
    <row r="42" spans="1:13">
      <c r="A42" s="3" t="s">
        <v>126</v>
      </c>
      <c r="H42" s="4" t="n">
        <v>4020</v>
      </c>
      <c r="J42" s="4" t="n">
        <v>4020</v>
      </c>
      <c r="K42" s="4" t="n">
        <v>320</v>
      </c>
      <c r="L42" s="4" t="n">
        <v>4340</v>
      </c>
    </row>
    <row r="43" spans="1:13">
      <c r="A43" s="3" t="s">
        <v>156</v>
      </c>
      <c r="B43" s="4" t="n">
        <v>2689</v>
      </c>
      <c r="I43" s="4" t="n">
        <v>4493</v>
      </c>
      <c r="J43" s="4" t="n">
        <v>4493</v>
      </c>
      <c r="K43" s="4" t="n">
        <v>-604</v>
      </c>
      <c r="L43" s="4" t="n">
        <v>3889</v>
      </c>
      <c r="M43" s="4" t="n">
        <v>-1200</v>
      </c>
    </row>
    <row r="44" spans="1:13">
      <c r="A44" s="3" t="s">
        <v>170</v>
      </c>
      <c r="B44" s="4" t="n">
        <v>986255</v>
      </c>
      <c r="D44" s="7" t="n">
        <v>394</v>
      </c>
      <c r="E44" s="7" t="n">
        <v>0</v>
      </c>
      <c r="F44" s="7" t="n">
        <v>147</v>
      </c>
      <c r="G44" s="7" t="n">
        <v>1156604</v>
      </c>
      <c r="H44" s="7" t="n">
        <v>7769</v>
      </c>
      <c r="I44" s="7" t="n">
        <v>-241776</v>
      </c>
      <c r="J44" s="7" t="n">
        <v>923138</v>
      </c>
      <c r="K44" s="7" t="n">
        <v>63117</v>
      </c>
      <c r="L44" s="7" t="n">
        <v>986255</v>
      </c>
      <c r="M44" s="7" t="n">
        <v>2186</v>
      </c>
    </row>
    <row r="45" spans="1:13">
      <c r="A45" s="3" t="s">
        <v>171</v>
      </c>
      <c r="C45" s="4" t="n">
        <v>39379211</v>
      </c>
      <c r="F45" s="4" t="n">
        <v>14703214</v>
      </c>
      <c r="K45" s="4" t="n">
        <v>3766540</v>
      </c>
    </row>
    <row r="46" spans="1:13">
      <c r="A46" s="6" t="s">
        <v>159</v>
      </c>
    </row>
    <row r="47" spans="1:13">
      <c r="A47" s="3" t="s">
        <v>160</v>
      </c>
      <c r="B47" s="7" t="n">
        <v>12902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72</v>
      </c>
      <c r="B1" s="2" t="s">
        <v>1</v>
      </c>
    </row>
    <row r="2" spans="1:3">
      <c r="B2" s="2" t="s">
        <v>2</v>
      </c>
      <c r="C2" s="2" t="s">
        <v>76</v>
      </c>
    </row>
    <row r="3" spans="1:3">
      <c r="A3" s="6" t="s">
        <v>173</v>
      </c>
    </row>
    <row r="4" spans="1:3">
      <c r="A4" s="3" t="s">
        <v>174</v>
      </c>
      <c r="B4" s="8" t="n">
        <v>0.5600000000000001</v>
      </c>
      <c r="C4" s="8" t="n">
        <v>0.5600000000000001</v>
      </c>
    </row>
    <row r="5" spans="1:3">
      <c r="A5" s="3" t="s">
        <v>175</v>
      </c>
      <c r="B5" s="9" t="n">
        <v>0.5600000000000001</v>
      </c>
      <c r="C5" s="9" t="n">
        <v>0.5600000000000001</v>
      </c>
    </row>
    <row r="6" spans="1:3">
      <c r="A6" s="3" t="s">
        <v>176</v>
      </c>
      <c r="B6" s="8" t="n">
        <v>0.5600000000000001</v>
      </c>
      <c r="C6" s="8" t="n">
        <v>0.560000000000000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7</v>
      </c>
      <c r="B1" s="2" t="s">
        <v>1</v>
      </c>
    </row>
    <row r="2" spans="1:3">
      <c r="B2" s="2" t="s">
        <v>2</v>
      </c>
      <c r="C2" s="2" t="s">
        <v>76</v>
      </c>
    </row>
    <row r="3" spans="1:3">
      <c r="A3" s="6" t="s">
        <v>178</v>
      </c>
    </row>
    <row r="4" spans="1:3">
      <c r="A4" s="3" t="s">
        <v>104</v>
      </c>
      <c r="B4" s="7" t="n">
        <v>2689</v>
      </c>
      <c r="C4" s="7" t="n">
        <v>110743</v>
      </c>
    </row>
    <row r="5" spans="1:3">
      <c r="A5" s="6" t="s">
        <v>179</v>
      </c>
    </row>
    <row r="6" spans="1:3">
      <c r="A6" s="3" t="s">
        <v>180</v>
      </c>
      <c r="B6" s="4" t="n">
        <v>-3403</v>
      </c>
      <c r="C6" s="4" t="n">
        <v>-89583</v>
      </c>
    </row>
    <row r="7" spans="1:3">
      <c r="A7" s="3" t="s">
        <v>181</v>
      </c>
      <c r="B7" s="4" t="n">
        <v>0</v>
      </c>
      <c r="C7" s="4" t="n">
        <v>-16239</v>
      </c>
    </row>
    <row r="8" spans="1:3">
      <c r="A8" s="3" t="s">
        <v>85</v>
      </c>
      <c r="B8" s="4" t="n">
        <v>-6363</v>
      </c>
      <c r="C8" s="4" t="n">
        <v>0</v>
      </c>
    </row>
    <row r="9" spans="1:3">
      <c r="A9" s="3" t="s">
        <v>182</v>
      </c>
      <c r="B9" s="4" t="n">
        <v>-1485</v>
      </c>
      <c r="C9" s="4" t="n">
        <v>2905</v>
      </c>
    </row>
    <row r="10" spans="1:3">
      <c r="A10" s="3" t="s">
        <v>183</v>
      </c>
      <c r="B10" s="4" t="n">
        <v>43119</v>
      </c>
      <c r="C10" s="4" t="n">
        <v>38754</v>
      </c>
    </row>
    <row r="11" spans="1:3">
      <c r="A11" s="3" t="s">
        <v>155</v>
      </c>
      <c r="B11" s="4" t="n">
        <v>1415</v>
      </c>
      <c r="C11" s="4" t="n">
        <v>1769</v>
      </c>
    </row>
    <row r="12" spans="1:3">
      <c r="A12" s="3" t="s">
        <v>97</v>
      </c>
      <c r="B12" s="4" t="n">
        <v>22</v>
      </c>
      <c r="C12" s="4" t="n">
        <v>274</v>
      </c>
    </row>
    <row r="13" spans="1:3">
      <c r="A13" s="3" t="s">
        <v>184</v>
      </c>
      <c r="B13" s="4" t="n">
        <v>-336</v>
      </c>
      <c r="C13" s="4" t="n">
        <v>3175</v>
      </c>
    </row>
    <row r="14" spans="1:3">
      <c r="A14" s="3" t="s">
        <v>185</v>
      </c>
      <c r="B14" s="4" t="n">
        <v>313</v>
      </c>
      <c r="C14" s="4" t="n">
        <v>0</v>
      </c>
    </row>
    <row r="15" spans="1:3">
      <c r="A15" s="3" t="s">
        <v>186</v>
      </c>
      <c r="B15" s="4" t="n">
        <v>89</v>
      </c>
      <c r="C15" s="4" t="n">
        <v>16</v>
      </c>
    </row>
    <row r="16" spans="1:3">
      <c r="A16" s="3" t="s">
        <v>187</v>
      </c>
      <c r="B16" s="4" t="n">
        <v>4729</v>
      </c>
      <c r="C16" s="4" t="n">
        <v>3956</v>
      </c>
    </row>
    <row r="17" spans="1:3">
      <c r="A17" s="3" t="s">
        <v>188</v>
      </c>
      <c r="B17" s="4" t="n">
        <v>7183</v>
      </c>
      <c r="C17" s="4" t="n">
        <v>0</v>
      </c>
    </row>
    <row r="18" spans="1:3">
      <c r="A18" s="6" t="s">
        <v>189</v>
      </c>
    </row>
    <row r="19" spans="1:3">
      <c r="A19" s="3" t="s">
        <v>190</v>
      </c>
      <c r="B19" s="4" t="n">
        <v>484</v>
      </c>
      <c r="C19" s="4" t="n">
        <v>-510</v>
      </c>
    </row>
    <row r="20" spans="1:3">
      <c r="A20" s="3" t="s">
        <v>35</v>
      </c>
      <c r="B20" s="4" t="n">
        <v>-4124</v>
      </c>
      <c r="C20" s="4" t="n">
        <v>-157</v>
      </c>
    </row>
    <row r="21" spans="1:3">
      <c r="A21" s="3" t="s">
        <v>33</v>
      </c>
      <c r="B21" s="4" t="n">
        <v>373</v>
      </c>
      <c r="C21" s="4" t="n">
        <v>12002</v>
      </c>
    </row>
    <row r="22" spans="1:3">
      <c r="A22" s="6" t="s">
        <v>191</v>
      </c>
    </row>
    <row r="23" spans="1:3">
      <c r="A23" s="3" t="s">
        <v>43</v>
      </c>
      <c r="B23" s="4" t="n">
        <v>7205</v>
      </c>
      <c r="C23" s="4" t="n">
        <v>-383</v>
      </c>
    </row>
    <row r="24" spans="1:3">
      <c r="A24" s="3" t="s">
        <v>192</v>
      </c>
      <c r="B24" s="4" t="n">
        <v>51910</v>
      </c>
      <c r="C24" s="4" t="n">
        <v>66722</v>
      </c>
    </row>
    <row r="25" spans="1:3">
      <c r="A25" s="6" t="s">
        <v>193</v>
      </c>
    </row>
    <row r="26" spans="1:3">
      <c r="A26" s="3" t="s">
        <v>194</v>
      </c>
      <c r="B26" s="4" t="n">
        <v>-41230</v>
      </c>
      <c r="C26" s="4" t="n">
        <v>-249291</v>
      </c>
    </row>
    <row r="27" spans="1:3">
      <c r="A27" s="3" t="s">
        <v>195</v>
      </c>
      <c r="B27" s="4" t="n">
        <v>-38359</v>
      </c>
      <c r="C27" s="4" t="n">
        <v>-22015</v>
      </c>
    </row>
    <row r="28" spans="1:3">
      <c r="A28" s="3" t="s">
        <v>196</v>
      </c>
      <c r="B28" s="4" t="n">
        <v>-22024</v>
      </c>
      <c r="C28" s="4" t="n">
        <v>-1005</v>
      </c>
    </row>
    <row r="29" spans="1:3">
      <c r="A29" s="3" t="s">
        <v>197</v>
      </c>
      <c r="B29" s="4" t="n">
        <v>49580</v>
      </c>
      <c r="C29" s="4" t="n">
        <v>188651</v>
      </c>
    </row>
    <row r="30" spans="1:3">
      <c r="A30" s="3" t="s">
        <v>198</v>
      </c>
      <c r="B30" s="4" t="n">
        <v>0</v>
      </c>
      <c r="C30" s="4" t="n">
        <v>11623</v>
      </c>
    </row>
    <row r="31" spans="1:3">
      <c r="A31" s="3" t="s">
        <v>199</v>
      </c>
      <c r="B31" s="4" t="n">
        <v>0</v>
      </c>
      <c r="C31" s="4" t="n">
        <v>2000</v>
      </c>
    </row>
    <row r="32" spans="1:3">
      <c r="A32" s="3" t="s">
        <v>200</v>
      </c>
      <c r="B32" s="4" t="n">
        <v>9242</v>
      </c>
      <c r="C32" s="4" t="n">
        <v>0</v>
      </c>
    </row>
    <row r="33" spans="1:3">
      <c r="A33" s="3" t="s">
        <v>185</v>
      </c>
      <c r="B33" s="4" t="n">
        <v>47925</v>
      </c>
      <c r="C33" s="4" t="n">
        <v>0</v>
      </c>
    </row>
    <row r="34" spans="1:3">
      <c r="A34" s="3" t="s">
        <v>201</v>
      </c>
      <c r="B34" s="4" t="n">
        <v>5134</v>
      </c>
      <c r="C34" s="4" t="n">
        <v>-70037</v>
      </c>
    </row>
    <row r="35" spans="1:3">
      <c r="A35" s="6" t="s">
        <v>202</v>
      </c>
    </row>
    <row r="36" spans="1:3">
      <c r="A36" s="3" t="s">
        <v>203</v>
      </c>
      <c r="B36" s="4" t="n">
        <v>9900</v>
      </c>
      <c r="C36" s="4" t="n">
        <v>0</v>
      </c>
    </row>
    <row r="37" spans="1:3">
      <c r="A37" s="3" t="s">
        <v>204</v>
      </c>
      <c r="B37" s="4" t="n">
        <v>0</v>
      </c>
      <c r="C37" s="4" t="n">
        <v>43900</v>
      </c>
    </row>
    <row r="38" spans="1:3">
      <c r="A38" s="3" t="s">
        <v>205</v>
      </c>
      <c r="B38" s="4" t="n">
        <v>-18000</v>
      </c>
      <c r="C38" s="4" t="n">
        <v>0</v>
      </c>
    </row>
    <row r="39" spans="1:3">
      <c r="A39" s="3" t="s">
        <v>206</v>
      </c>
      <c r="B39" s="4" t="n">
        <v>28000</v>
      </c>
      <c r="C39" s="4" t="n">
        <v>0</v>
      </c>
    </row>
    <row r="40" spans="1:3">
      <c r="A40" s="3" t="s">
        <v>207</v>
      </c>
      <c r="B40" s="4" t="n">
        <v>-851</v>
      </c>
      <c r="C40" s="4" t="n">
        <v>-121852</v>
      </c>
    </row>
    <row r="41" spans="1:3">
      <c r="A41" s="3" t="s">
        <v>208</v>
      </c>
      <c r="B41" s="4" t="n">
        <v>-409</v>
      </c>
      <c r="C41" s="4" t="n">
        <v>-426</v>
      </c>
    </row>
    <row r="42" spans="1:3">
      <c r="A42" s="3" t="s">
        <v>209</v>
      </c>
      <c r="B42" s="4" t="n">
        <v>0</v>
      </c>
      <c r="C42" s="4" t="n">
        <v>-245</v>
      </c>
    </row>
    <row r="43" spans="1:3">
      <c r="A43" s="3" t="s">
        <v>165</v>
      </c>
      <c r="B43" s="4" t="n">
        <v>-10833</v>
      </c>
      <c r="C43" s="4" t="n">
        <v>0</v>
      </c>
    </row>
    <row r="44" spans="1:3">
      <c r="A44" s="3" t="s">
        <v>210</v>
      </c>
      <c r="B44" s="4" t="n">
        <v>-22151</v>
      </c>
      <c r="C44" s="4" t="n">
        <v>-31707</v>
      </c>
    </row>
    <row r="45" spans="1:3">
      <c r="A45" s="3" t="s">
        <v>211</v>
      </c>
      <c r="B45" s="4" t="n">
        <v>-12087</v>
      </c>
      <c r="C45" s="4" t="n">
        <v>-11687</v>
      </c>
    </row>
    <row r="46" spans="1:3">
      <c r="A46" s="3" t="s">
        <v>212</v>
      </c>
      <c r="B46" s="4" t="n">
        <v>-2059</v>
      </c>
      <c r="C46" s="4" t="n">
        <v>-2436</v>
      </c>
    </row>
    <row r="47" spans="1:3">
      <c r="A47" s="3" t="s">
        <v>213</v>
      </c>
      <c r="B47" s="4" t="n">
        <v>-208</v>
      </c>
      <c r="C47" s="4" t="n">
        <v>-51</v>
      </c>
    </row>
    <row r="48" spans="1:3">
      <c r="A48" s="3" t="s">
        <v>214</v>
      </c>
      <c r="B48" s="4" t="n">
        <v>-28698</v>
      </c>
      <c r="C48" s="4" t="n">
        <v>-124504</v>
      </c>
    </row>
    <row r="49" spans="1:3">
      <c r="A49" s="3" t="s">
        <v>215</v>
      </c>
      <c r="B49" s="4" t="n">
        <v>28346</v>
      </c>
      <c r="C49" s="4" t="n">
        <v>-127819</v>
      </c>
    </row>
    <row r="50" spans="1:3">
      <c r="A50" s="3" t="s">
        <v>216</v>
      </c>
      <c r="B50" s="4" t="n">
        <v>25586</v>
      </c>
      <c r="C50" s="4" t="n">
        <v>194637</v>
      </c>
    </row>
    <row r="51" spans="1:3">
      <c r="A51" s="3" t="s">
        <v>217</v>
      </c>
      <c r="B51" s="7" t="n">
        <v>53932</v>
      </c>
      <c r="C51" s="7" t="n">
        <v>6681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5T17:00:35Z</dcterms:created>
  <dcterms:modified xmlns:dcterms="http://purl.org/dc/terms/" xmlns:xsi="http://www.w3.org/2001/XMLSchema-instance" xsi:type="dcterms:W3CDTF">2018-07-25T17:00:35Z</dcterms:modified>
</cp:coreProperties>
</file>